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Concentrations of Credit Risk" sheetId="10" state="visible" r:id="rId10"/>
    <sheet xmlns:r="http://schemas.openxmlformats.org/officeDocument/2006/relationships" name="Finance Receivables, Credit Qua"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Interest Rate Caps" sheetId="16" state="visible" r:id="rId16"/>
    <sheet xmlns:r="http://schemas.openxmlformats.org/officeDocument/2006/relationships" name="Long-Term Debt" sheetId="17" state="visible" r:id="rId17"/>
    <sheet xmlns:r="http://schemas.openxmlformats.org/officeDocument/2006/relationships" name="Disclosure About Fair Value of "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Insurance Products and Reinsura" sheetId="24" state="visible" r:id="rId24"/>
    <sheet xmlns:r="http://schemas.openxmlformats.org/officeDocument/2006/relationships" name="Quarterly Information (unaudite" sheetId="25" state="visible" r:id="rId25"/>
    <sheet xmlns:r="http://schemas.openxmlformats.org/officeDocument/2006/relationships" name="Significant Accounting Polici_2" sheetId="26" state="visible" r:id="rId26"/>
    <sheet xmlns:r="http://schemas.openxmlformats.org/officeDocument/2006/relationships" name="Finance Receivables, Credit Q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Other Assets (Tables)" sheetId="31" state="visible" r:id="rId31"/>
    <sheet xmlns:r="http://schemas.openxmlformats.org/officeDocument/2006/relationships" name="Interest Rate Caps (Tables)" sheetId="32" state="visible" r:id="rId32"/>
    <sheet xmlns:r="http://schemas.openxmlformats.org/officeDocument/2006/relationships" name="Long-Term Debt (Tables)" sheetId="33" state="visible" r:id="rId33"/>
    <sheet xmlns:r="http://schemas.openxmlformats.org/officeDocument/2006/relationships" name="Disclosure About Fair Value o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Insurance Products and Reinsu_2" sheetId="38" state="visible" r:id="rId38"/>
    <sheet xmlns:r="http://schemas.openxmlformats.org/officeDocument/2006/relationships" name="Quarterly Information (unaudi_2" sheetId="39" state="visible" r:id="rId39"/>
    <sheet xmlns:r="http://schemas.openxmlformats.org/officeDocument/2006/relationships" name="Nature of Business - Additional" sheetId="40" state="visible" r:id="rId40"/>
    <sheet xmlns:r="http://schemas.openxmlformats.org/officeDocument/2006/relationships" name="Significant Accounting Polici_3" sheetId="41" state="visible" r:id="rId41"/>
    <sheet xmlns:r="http://schemas.openxmlformats.org/officeDocument/2006/relationships" name="Concentrations of Credit Risk -" sheetId="42" state="visible" r:id="rId42"/>
    <sheet xmlns:r="http://schemas.openxmlformats.org/officeDocument/2006/relationships" name="Finance Receivables, Credit Q_3" sheetId="43" state="visible" r:id="rId43"/>
    <sheet xmlns:r="http://schemas.openxmlformats.org/officeDocument/2006/relationships" name="Finance Receivables, Credit Q_4" sheetId="44" state="visible" r:id="rId44"/>
    <sheet xmlns:r="http://schemas.openxmlformats.org/officeDocument/2006/relationships" name="Finance Receivables, Credit Q_5" sheetId="45" state="visible" r:id="rId45"/>
    <sheet xmlns:r="http://schemas.openxmlformats.org/officeDocument/2006/relationships" name="Finance Receivables, Credit Q_6" sheetId="46" state="visible" r:id="rId46"/>
    <sheet xmlns:r="http://schemas.openxmlformats.org/officeDocument/2006/relationships" name="Finance Receivables, Credit Q_7" sheetId="47" state="visible" r:id="rId47"/>
    <sheet xmlns:r="http://schemas.openxmlformats.org/officeDocument/2006/relationships" name="Finance Receivables, Credit Q_8" sheetId="48" state="visible" r:id="rId48"/>
    <sheet xmlns:r="http://schemas.openxmlformats.org/officeDocument/2006/relationships" name="Finance Receivables, Credit Q_9"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Leases - Additional Information" sheetId="52" state="visible" r:id="rId52"/>
    <sheet xmlns:r="http://schemas.openxmlformats.org/officeDocument/2006/relationships" name="Leases - Summary of Future Mini" sheetId="53" state="visible" r:id="rId53"/>
    <sheet xmlns:r="http://schemas.openxmlformats.org/officeDocument/2006/relationships" name="Intangible Assets - Summary of " sheetId="54" state="visible" r:id="rId54"/>
    <sheet xmlns:r="http://schemas.openxmlformats.org/officeDocument/2006/relationships" name="Intangible Assets - Additional " sheetId="55" state="visible" r:id="rId55"/>
    <sheet xmlns:r="http://schemas.openxmlformats.org/officeDocument/2006/relationships" name="Intangible Assets - Summary o_2" sheetId="56" state="visible" r:id="rId56"/>
    <sheet xmlns:r="http://schemas.openxmlformats.org/officeDocument/2006/relationships" name="Other Assets - Summary of Other" sheetId="57" state="visible" r:id="rId57"/>
    <sheet xmlns:r="http://schemas.openxmlformats.org/officeDocument/2006/relationships" name="Interest Rate Caps - Additional" sheetId="58" state="visible" r:id="rId58"/>
    <sheet xmlns:r="http://schemas.openxmlformats.org/officeDocument/2006/relationships" name="Interest Rate Caps - Summary of" sheetId="59" state="visible" r:id="rId59"/>
    <sheet xmlns:r="http://schemas.openxmlformats.org/officeDocument/2006/relationships" name="Long-Term Debt - Summary of the" sheetId="60" state="visible" r:id="rId60"/>
    <sheet xmlns:r="http://schemas.openxmlformats.org/officeDocument/2006/relationships" name="Long-Term Debt - Additional Inf" sheetId="61" state="visible" r:id="rId61"/>
    <sheet xmlns:r="http://schemas.openxmlformats.org/officeDocument/2006/relationships" name="Long-Term Debt - Schedule of Ca" sheetId="62" state="visible" r:id="rId62"/>
    <sheet xmlns:r="http://schemas.openxmlformats.org/officeDocument/2006/relationships" name="Long - Term Debt - Summary of E" sheetId="63" state="visible" r:id="rId63"/>
    <sheet xmlns:r="http://schemas.openxmlformats.org/officeDocument/2006/relationships" name="Disclosure About Fair Value o_3" sheetId="64" state="visible" r:id="rId64"/>
    <sheet xmlns:r="http://schemas.openxmlformats.org/officeDocument/2006/relationships" name="Disclosure About Fair Value o_4" sheetId="65" state="visible" r:id="rId65"/>
    <sheet xmlns:r="http://schemas.openxmlformats.org/officeDocument/2006/relationships" name="Disclosure About Fair Value o_5" sheetId="66" state="visible" r:id="rId66"/>
    <sheet xmlns:r="http://schemas.openxmlformats.org/officeDocument/2006/relationships" name="Disclosure About Fair Value o_6" sheetId="67" state="visible" r:id="rId67"/>
    <sheet xmlns:r="http://schemas.openxmlformats.org/officeDocument/2006/relationships" name="Income Taxes - Additional Infor" sheetId="68" state="visible" r:id="rId68"/>
    <sheet xmlns:r="http://schemas.openxmlformats.org/officeDocument/2006/relationships" name="Income Taxes - Schedule of Effe" sheetId="69" state="visible" r:id="rId69"/>
    <sheet xmlns:r="http://schemas.openxmlformats.org/officeDocument/2006/relationships" name="Income Taxes - Income Tax Expen" sheetId="70" state="visible" r:id="rId70"/>
    <sheet xmlns:r="http://schemas.openxmlformats.org/officeDocument/2006/relationships" name="Income Taxes - Net Deferred Tax" sheetId="71" state="visible" r:id="rId71"/>
    <sheet xmlns:r="http://schemas.openxmlformats.org/officeDocument/2006/relationships" name="Earnings Per Share - Computatio" sheetId="72" state="visible" r:id="rId72"/>
    <sheet xmlns:r="http://schemas.openxmlformats.org/officeDocument/2006/relationships" name="Earnings Per Share - Additional" sheetId="73" state="visible" r:id="rId73"/>
    <sheet xmlns:r="http://schemas.openxmlformats.org/officeDocument/2006/relationships" name="Employee Benefit Plans - Additi" sheetId="74" state="visible" r:id="rId74"/>
    <sheet xmlns:r="http://schemas.openxmlformats.org/officeDocument/2006/relationships" name="Share-based Compensation - Addi" sheetId="75" state="visible" r:id="rId75"/>
    <sheet xmlns:r="http://schemas.openxmlformats.org/officeDocument/2006/relationships" name="Share-based Compensation - Opti" sheetId="76" state="visible" r:id="rId76"/>
    <sheet xmlns:r="http://schemas.openxmlformats.org/officeDocument/2006/relationships" name="Share-based Compensation - Summ" sheetId="77" state="visible" r:id="rId77"/>
    <sheet xmlns:r="http://schemas.openxmlformats.org/officeDocument/2006/relationships" name="Share-based Compensation - Su_2" sheetId="78" state="visible" r:id="rId78"/>
    <sheet xmlns:r="http://schemas.openxmlformats.org/officeDocument/2006/relationships" name="Share-based Compensation - Su_3" sheetId="79" state="visible" r:id="rId79"/>
    <sheet xmlns:r="http://schemas.openxmlformats.org/officeDocument/2006/relationships" name="Share-based Compensation - Su_4" sheetId="80" state="visible" r:id="rId80"/>
    <sheet xmlns:r="http://schemas.openxmlformats.org/officeDocument/2006/relationships" name="Share-based Compensation - Su_5" sheetId="81" state="visible" r:id="rId81"/>
    <sheet xmlns:r="http://schemas.openxmlformats.org/officeDocument/2006/relationships" name="Share-based Compensation - Su_6" sheetId="82" state="visible" r:id="rId82"/>
    <sheet xmlns:r="http://schemas.openxmlformats.org/officeDocument/2006/relationships" name="Share-based Compensation - Su_7" sheetId="83" state="visible" r:id="rId83"/>
    <sheet xmlns:r="http://schemas.openxmlformats.org/officeDocument/2006/relationships" name="Insurance Products and Reinsu_3" sheetId="84" state="visible" r:id="rId84"/>
    <sheet xmlns:r="http://schemas.openxmlformats.org/officeDocument/2006/relationships" name="Insurance Products and Reinsu_4" sheetId="85" state="visible" r:id="rId85"/>
    <sheet xmlns:r="http://schemas.openxmlformats.org/officeDocument/2006/relationships" name="Quarterly Information (Unaudi_3" sheetId="86" state="visible" r:id="rId86"/>
    <sheet xmlns:r="http://schemas.openxmlformats.org/officeDocument/2006/relationships" name="Quarterly Information (Unaudi_4" sheetId="87" state="visible" r:id="rId87"/>
  </sheets>
  <definedNames/>
  <calcPr calcId="124519" fullCalcOnLoad="1"/>
</workbook>
</file>

<file path=xl/sharedStrings.xml><?xml version="1.0" encoding="utf-8"?>
<sst xmlns="http://schemas.openxmlformats.org/spreadsheetml/2006/main" uniqueCount="914">
  <si>
    <t>Document and Entity Information - USD ($)</t>
  </si>
  <si>
    <t>12 Months Ended</t>
  </si>
  <si>
    <t>Dec. 31, 2018</t>
  </si>
  <si>
    <t>Mar. 07,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M</t>
  </si>
  <si>
    <t>Entity Registrant Name</t>
  </si>
  <si>
    <t>Regional Managemen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er Reporting Company</t>
  </si>
  <si>
    <t>Entity Emerging Growth Company</t>
  </si>
  <si>
    <t>Entity Shell Company</t>
  </si>
  <si>
    <t>Entity Common Stock, Shares Outstanding</t>
  </si>
  <si>
    <t>Entity Public Float</t>
  </si>
  <si>
    <t>Consolidated Balance Sheets - USD ($) $ in Thousands</t>
  </si>
  <si>
    <t>Dec. 31, 2017</t>
  </si>
  <si>
    <t>Assets</t>
  </si>
  <si>
    <t>Cash</t>
  </si>
  <si>
    <t>Gross finance receivables</t>
  </si>
  <si>
    <t>Unearned finance charges and insurance premiums</t>
  </si>
  <si>
    <t>Finance receivables</t>
  </si>
  <si>
    <t>Allowance for credit losses</t>
  </si>
  <si>
    <t>Net finance receivables</t>
  </si>
  <si>
    <t>Restricted cash</t>
  </si>
  <si>
    <t>Property and equipment</t>
  </si>
  <si>
    <t>Intangible assets</t>
  </si>
  <si>
    <t>Other assets</t>
  </si>
  <si>
    <t>Total assets</t>
  </si>
  <si>
    <t>Liabilities</t>
  </si>
  <si>
    <t>Long-term debt</t>
  </si>
  <si>
    <t>Unamortized debt issuance costs</t>
  </si>
  <si>
    <t>Net long-term debt</t>
  </si>
  <si>
    <t>Accounts payable and accrued expenses</t>
  </si>
  <si>
    <t>Deferred tax liability</t>
  </si>
  <si>
    <t>Total liabilities</t>
  </si>
  <si>
    <t>Commitments and contingencies (Notes 6, 16, and 17)</t>
  </si>
  <si>
    <t xml:space="preserve"> </t>
  </si>
  <si>
    <t>Stockholders' equity:</t>
  </si>
  <si>
    <t>Preferred stock ($0.10 par value, 100,000 shares authorized, no shares issued or outstanding)</t>
  </si>
  <si>
    <t>Common stock ($0.10 par value, 1,000,000 shares authorized, 13,323 shares issued and 11,777 shares outstanding at December 31, 2018 and 13,205 shares issued and 11,659 shares outstanding at December 31, 2017)</t>
  </si>
  <si>
    <t>Additional paid-in-capital</t>
  </si>
  <si>
    <t>Retained earnings</t>
  </si>
  <si>
    <t>Treasury stock (1,546 shares at December 31, 2018 and 2017)</t>
  </si>
  <si>
    <t>Total stockholders' equity</t>
  </si>
  <si>
    <t>Total liabilities and stockholders' equity</t>
  </si>
  <si>
    <t>Variable Interest Entity, Primary Beneficiary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6</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average common shares outstanding:</t>
  </si>
  <si>
    <t>Consolidated Statements of Stockholders' Equity - USD ($) shares in Thousands, $ in Thousands</t>
  </si>
  <si>
    <t>Total</t>
  </si>
  <si>
    <t>Common Stock [Member]</t>
  </si>
  <si>
    <t>Additional Paid-in-Capital [Member]</t>
  </si>
  <si>
    <t>Retained Earnings [Member]</t>
  </si>
  <si>
    <t>Treasury Stock [Member]</t>
  </si>
  <si>
    <t>Beginning Balance at Dec. 31, 2015</t>
  </si>
  <si>
    <t>Beginning Balance, shares at Dec. 31, 2015</t>
  </si>
  <si>
    <t>Issuance of restricted stock awards</t>
  </si>
  <si>
    <t>Issuance of restricted stock awards, shares</t>
  </si>
  <si>
    <t>Exercise of stock options</t>
  </si>
  <si>
    <t>Exercise of stock options, shares</t>
  </si>
  <si>
    <t>Excess tax deficiency from stock option exercises</t>
  </si>
  <si>
    <t>Repurchase of common stock</t>
  </si>
  <si>
    <t>Shares withheld related to net share settlement</t>
  </si>
  <si>
    <t>Shares withheld related to net share settlement, shares</t>
  </si>
  <si>
    <t>Share-based compensation</t>
  </si>
  <si>
    <t>Ending Balance at Dec. 31, 2016</t>
  </si>
  <si>
    <t>Ending Balance, shares at Dec. 31, 2016</t>
  </si>
  <si>
    <t>Ending Balance at Dec. 31, 2017</t>
  </si>
  <si>
    <t>Ending Balance, shares at Dec. 31, 2017</t>
  </si>
  <si>
    <t>Ending Balance at Dec. 31, 2018</t>
  </si>
  <si>
    <t>Ending Balance, shares at Dec. 31, 2018</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Fair value adjustment on interest rate caps</t>
  </si>
  <si>
    <t>Deferred income taxes, net</t>
  </si>
  <si>
    <t>Changes in operating assets and liabilities:</t>
  </si>
  <si>
    <t>(Increase) decrease in other assets</t>
  </si>
  <si>
    <t>Increase in accounts payable and accrued expenses</t>
  </si>
  <si>
    <t>Net cash provided by operating activities</t>
  </si>
  <si>
    <t>Cash flows from investing activities:</t>
  </si>
  <si>
    <t>Net originations of finance receivables</t>
  </si>
  <si>
    <t>Purchases of intangible assets</t>
  </si>
  <si>
    <t>Purchases of property and equipment</t>
  </si>
  <si>
    <t>Proceeds from disposal of property and equipment</t>
  </si>
  <si>
    <t>Net cash used in investing activities</t>
  </si>
  <si>
    <t>Cash flows from financing activities:</t>
  </si>
  <si>
    <t>Net advances (payments) on senior revolving credit facility</t>
  </si>
  <si>
    <t>Net proceeds from (payments on) amortizing loan</t>
  </si>
  <si>
    <t>Net advances (payments) on revolving warehouse credit facility</t>
  </si>
  <si>
    <t>Net advances on securitizations</t>
  </si>
  <si>
    <t>Payments for debt issuance costs</t>
  </si>
  <si>
    <t>Taxes paid related to net share settlement of equity awards</t>
  </si>
  <si>
    <t>Proceeds from exercise of stock options</t>
  </si>
  <si>
    <t>Repurchases of common stock</t>
  </si>
  <si>
    <t>Net cash provided by financing activities</t>
  </si>
  <si>
    <t>Net change in cash and restricted cash</t>
  </si>
  <si>
    <t>Cash and restricted cash at beginning of period</t>
  </si>
  <si>
    <t>Cash and restricted cash at end of period</t>
  </si>
  <si>
    <t>Supplemental cash flow information:</t>
  </si>
  <si>
    <t>Interest paid</t>
  </si>
  <si>
    <t>Income taxes paid</t>
  </si>
  <si>
    <t>Consolidated Statements of Cash Flows (Parenthetical) - USD ($) $ in Thousands</t>
  </si>
  <si>
    <t>Dec. 31, 2015</t>
  </si>
  <si>
    <t>Statement of Cash Flows [Abstract]</t>
  </si>
  <si>
    <t>Total cash and restricted cash</t>
  </si>
  <si>
    <t>Nature of Business</t>
  </si>
  <si>
    <t>Organization, Consolidation and Presentation of Financial Statements [Abstract]</t>
  </si>
  <si>
    <t>Note 1. Nature of
Business Regional Management Corp.
(the “ Company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t>
  </si>
  <si>
    <t>Significant Accounting Policies</t>
  </si>
  <si>
    <t>Accounting Policies [Abstract]</t>
  </si>
  <si>
    <t>Note 2. Significant
Accounting Policies The following is a
description of significant accounting policies used in preparing
the financial statements. The accounting and reporting policies of
the Company are in accordance with U.S. Generally Accepted
Accounting Principles (“ GAAP Business
segments: Principles of
consolidation: VIE Treasury
stock: Variable interest
entities: SPE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 Reclassifications: Statement of cash
flows: Finance
receivables: non-essential pre-screening non-essential
Credit
losses: non-titled The Company initiates
repossession proceedings when, in the opinion of management, the
customer is unlikely to make further payments. The Company sells
substantially all repossessed vehicle inventory through sales
conducted by independent automobile auction organizations after the
required post-repossession waiting period. Losses on the sale of
repossessed collateral are charged to the allowance for credit
losses. The allowance for credit
losses consists of general and specific components. The general
component of the allowance estimates credit losses for groups of
finance receivables on a collective basis and relates to probable
incurred losses of unimpaired finance receivables. Prior to
September 30, 2016, the general component of the allowance was
primarily based on historical loss rates. Effective
September 30, 2016, it is based on delinquency roll rates. The
Company’s finance receivable types are stratified by
delinquency stages, and the future monthly delinquency profiles and
credit losses are projected forward using historical delinquency
roll rates. The Company records a general allowance for credit
losses that includes forecasted future credit losses over the
estimated loss emergence period (the interval of time between the
event which caused a borrower to default and the Company’s
recording of the credit loss) for each finance receivable
type. The Company adjusts the
computed roll rate forecast as described above for qualitative
factors based on an assessment of internal and external influences
on credit quality that are not fully reflected in the roll rate
forecast. Those qualitative factors include trends in growth in the
loan portfolio, delinquency, unemployment, bankruptcy, operational
risks, and other economic trends. Impaired finance
receivables: For customers in a
confirmed Chapter 13 bankruptcy plan, the Company reduces the
interest rate to that specified in the bankruptcy order and the
Company receives payments with respect to the remaining amount of
the loan from the bankruptcy trustee.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If a customer files for
bankruptcy under Chapter 7 of the bankruptcy code, the bankruptcy
court has the authority to cancel the customer’s debt. If a
vehicle secures a Chapter 7 bankruptcy account, the customer has
the option of surrendering the vehicle, buying the vehicle at fair
value, or reaffirming the loan and continuing to pay the
loan. Delinquency: Repossessed
assets: Property and
equipment: non-cancellable Restricted
cash: Derivative
instruments: Income
recognition: pre-compute sum-of-the-years’ The Company recognizes
income on credit life insurance, credit property insurance, and
automobile insurance using the sum-of-the-years’ sum-of-the-years’ non-file sum-of-the-years’ The Company deferred fees
charged to automobile dealers and recognizes income using the
constant yield method for indirect loans and the straight-line
method for direct loans over the lives of the respective
loans. Charges for late fees are
recognized as income when collected.
Finance receivable
origination fees and costs: Non-refundable Share-based
compensation: Marketing
costs: Income taxes: The Company recognizes the
financial statement effects of a tax position when it is more
likely than not that, based on technical merits, the position will
be sustained upon examination. The tax benefits of the position
recognized in the consolidated financial statements are then
measured based on the largest amount of benefit that is greater
than 50% likely to be realized upon settlement with a taxing
authority. As of December 31, 2018, the Company had not taken
any tax position that exceeds the amount described
above. Pursuant to the adoption of
an accounting standard update issued in March 2016 and effective
beginning in fiscal year 2017, the Company recognizes the tax
benefits or deficiencies from the exercise or vesting of
share-based awards in the income tax line of the consolidated
statements of income. These tax benefits and deficiencies were
previously recognized within additional paid-in-capital Earnings per
share: Recent accounting
pronouncements: FASB In February 2016, the FASB
issued an accounting update to increase transparency and
comparability of accounting for lease transactions. The update
requires: (i) all leases to be recognized on the balance sheet
as right-of-use right-of-use right-of-use As a result of the adoption
of the new lease standard on January 1, 2019, the Company
expects to record $24.4 million for both operating lease
liabilities and corresponding right-of-use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believes the
implementation of the accounting update will have a material
adverse effect on the Company’s consolidated financial
statements and is in the process of quantifying the potential
impacts. In August 2016, the FASB
issued an accounting update to provide specific guidance on certain
cash flow classification issues to reduce diversity in practice.
These issues include debt prepayment or extinguishment costs,
contingent consideration payments after business combinations,
beneficial interest in securitization transactions, and proceeds
from insurance claims. This update is effective for annual and
interim periods beginning after December 15, 2017, and early
adoption was permitted. The Company adopted the new standard
effective in 2018, and implementation of the accounting update had
no impact on the Company’s consolidated financial
statements. In November 2016, the FASB
issued an accounting update to address diversity in the
classification of restricted cash transfers on the statement of
cash flows. The amendment requires that the statements of cash
flows explain the change during the period in the total of cash,
cash equivalents, restricted cash, and restricted cash equivalents.
This update is effective for annual and interim periods beginning
after December 15, 2017, and early adoption was permitted. The
Company adopted the new standard effective in 2018. As a result,
the Company no longer reports the changes in restricted cash as an
investing activity. Instead, restricted cash is included in the
beginning and ending cash balances on the consolidated statements
of cash flows.
In August 2018, the FASB
issued an accounting update to provide additional guidance on the
accounting for costs of implementation activities performed in a
cloud computing arrangement that is a service contract. The
amendments align the capitalization requirements for hosting
arrangements that are service contracts with the capitalization
principles for internal-use</t>
  </si>
  <si>
    <t>Concentrations of Credit Risk</t>
  </si>
  <si>
    <t>Risks and Uncertainties [Abstract]</t>
  </si>
  <si>
    <t>Note 3.
Concentrations of Credit Risk The Company’s
portfolio of finance receivables is primarily with customers living
in five Southeastern states (Alabama, Georgia, North Carolina,
South Carolina, and Tennessee), three Southwestern states
(Oklahoma, New Mexico, and Texas), one Mid-Atlantic non-prime The Company also has a risk
that its customers will seek protection from creditors by filing
under the bankruptcy laws. When a customer files for bankruptcy
protection, the Company must cease collection efforts and petition
the bankruptcy court to obtain its collateral or work out a
court-approved bankruptcy plan involving the Company and all other
creditors of the customer. It is the Company’s experience
that such plans can take an extended period of time to conclude and
usually involve a reduction in the interest rate from the rate in
the contract to a court-approved rate.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t>
  </si>
  <si>
    <t>Finance Receivables, Credit Quality Information, and Allowance for Credit Losses</t>
  </si>
  <si>
    <t>Receivables [Abstract]</t>
  </si>
  <si>
    <t>Note 4. Finance
Receivables, Credit Quality Information, and Allowance for Credit
Losses Finance receivables for the
periods indicated consisted of the following:
December 31,
In thousands 2018 2017
Small loans $ 437,662 $ 375,772
Large loans 437,998 347,218
Automobile loans 26,154 61,423
Retail loans 30,429 33,050
Finance
receivables $ 932,243 $ 817,463
The contractual delinquency
of the finance receivable portfolio by product and aging for the
periods indicated are as follows:
December 31,
2018
Small Large Automobile Retail Total
In thousands $ % $ % $ % $ % $ %
Current $ 347,053 79.3 % $ 365,950 83.6 % $ 17,767 67.9 % $ 23,392 76.9 % $ 754,162 80.9 %
1 to 29 days past
due 49,946 11.4 % 45,234 10.3 % 6,304 24.1 % 4,436 14.6 % 105,920 11.4 %
Delinquent
accounts
30 to 59 days 12,168 2.8 % 8,768 2.0 % 751 2.9 % 842 2.7 % 22,529 2.3 %
60 to 89 days 9,555 2.2 % 6,779 1.5 % 421 1.6 % 627 2.1 % 17,382 1.9 %
90 to 119 days 7,202 1.6 % 4,407 1.0 % 241 0.9 % 429 1.4 % 12,279 1.3 %
120 to 149 days 6,266 1.4 % 3,823 0.9 % 434 1.7 % 367 1.2 % 10,890 1.2 %
150 to 179 days 5,472 1.3 % 3,037 0.7 % 236 0.9 % 336 1.1 % 9,081 1.0 %
Total
delinquency $ 40,663 9.3 % $ 26,814 6.1 % $ 2,083 8.0 % $ 2,601 8.5 % $ 72,161 7.7 %
Total finance
receivables $ 437,662 100.0 % $ 437,998 100.0 % $ 26,154 100.0 % $ 30,429 100.0 % $ 932,243 100.0 %
Finance receivables in
nonaccrual status $ 22,549 5.2 % $ 14,379 3.3 % $ 1,359 5.2 % $ 1,276 4.2 % $ 39,563 4.2 %
December 31,
2017
Small Large Automobile Retail Total
In thousands $ % $ % $ % $ % $ %
Current $ 301,114 80.1 % $ 299,467 86.3 % $ 43,140 70.2 % $ 25,730 77.8 % $ 669,451 81.9 %
1 to 29 days past
due 39,412 10.5 % 29,211 8.4 % 13,387 21.8 % 4,523 13.7 % 86,533 10.6 %
Delinquent
accounts
30 to 59 days 9,738 2.6 % 5,949 1.6 % 2,162 3.6 % 879 2.7 % 18,728 2.2 %
60 to 89 days 8,755 2.3 % 4,757 1.4 % 1,046 1.7 % 739 2.2 % 15,297 1.9 %
90 to 119 days 6,881 1.9 % 3,286 1.0 % 701 1.1 % 471 1.5 % 11,339 1.4 %
120 to 149 days 5,284 1.4 % 2,537 0.7 % 636 1.0 % 408 1.2 % 8,865 1.1 %
150 to 179 days 4,588 1.2 % 2,011 0.6 % 351 0.6 % 300 0.9 % 7,250 0.9 %
Total
delinquency $ 35,246 9.4 % $ 18,540 5.3 % $ 4,896 8.0 % $ 2,797 8.5 % $ 61,479 7.5 %
Total finance
receivables $ 375,772 100.0 % $ 347,218 100.0 % $ 61,423 100.0 % $ 33,050 100.0 % $ 817,463 100.0 %
Finance receivables in
nonaccrual status $ 19,634 5.2 % $ 9,753 2.8 % $ 2,461 4.0 % $ 1,339 4.1 % $ 33,187 4.1 %
The allowance for credit
losses consists of general and specific components. Prior to
September 30, 2016, the general component reflected estimated
credit losses for groups of finance receivables on a collective
basis and was primarily based on historical loss rates (adjusted
for qualitative factors). Effective September 30, 2016, the
general component is primarily based on delinquency roll rates.
Delinquency roll rate modeling is forward-looking and common
practice in the consumer finance industry. As a result of this
change, the Company decreased the provision for credit losses for
the year ended December 31, 2016 by $0.5 million, which
increased net income by $0.3 million, or $0.03 diluted
earnings per share. Changes in the allowance
for credit losses for the periods indicated are as
follows:
Year Ended
December 31,
In thousands 2018 2017 2016
Balance at beginning of
period $ 48,910 $ 41,250 $ 37,452
Provision for credit
losses 87,056 77,339 63,014
Credit losses (82,341 ) (75,880 ) (64,064 )
Recoveries 4,675 6,201 4,848
Balance at end of
period $ 58,300 $ 48,910 $ 41,250
In the third quarter of
2018, three changes occurred that impacted the Company’s
estimate of the allowance for credit losses. The changes
collectively increased the allowance for credit losses as of
September 30, 2018 and the provision for credit losses for the
three months ended September 30, 2018, which decreased net
income by $0.2 million, or $0.01 diluted earnings per share.
The three changes are described in more detail in the paragraphs
below. Certain of the
Company’s loan origination fees are non-refundable, non-refundable (non-refundable non-refundable non-refundable non-refundable non-refundable non-refundable In September 2018, the
Company updated modeling assumptions used in estimating the
specific component of the allowance for credit losses related to
impaired finance receivables. The Company obtained additional
performance data on finance receivables that had been modified
under Company loss mitigation policies. Loss mitigation policies
were formalized during 2016, and the impacted finance receivables
now have more seasoning and predictable performance data. As a
result of this change in estimate, the Company increased the
allowance for credit losses as of September 30, 2018 and the
provision for credit losses for the three months ended
September 30, 2018 by $2.8 million, which decreased net
income by $2.1 million, or $0.17 diluted earnings per
share. Apart from the various
optional payment and collateral protection insurance products that
the Company offers to customers on certain loans, the Company also
collects a fee from customers and, in turn, purchases non-file Non-file non-file non-file Separate from the changes
noted above, in September 2018, the Company recorded a
$3.9 million increase to the allowance for credit losses
related to estimated incremental credit losses on customer accounts
impacted by a hurricane in the third quarter of 2018. The
incremental hurricane allowance resulted in a decrease to net
income of $2.9 million, or $0.24 diluted earnings per share,
for the three months ended September 30, 2018. In September 2017, the
Company recorded a $3.0 million increase to the allowance for
credit losses related to estimated incremental credit losses on
customer accounts impacted by hurricanes. The incremental hurricane
allowance resulted in a decrease to net income of
$1.9 million, or $0.16 diluted earnings per share, for the
three months ended September 30, 2017.
On an annual basis, the
Company updates the estimated loss emergence period for each
finance receivable type. During 2017, the loss emergence period for
each finance receivable type changed as follows: small loan finance
receivables increased from six to seven months; large loan finance
receivables decreased from twelve to ten months; and retail loan
finance receivables increased from ten to eleven months. These net
changes in the loss emergence periods increased the Company’s
allowance for credit losses by $0.1 million, which decreased
net income for the year ended December 31, 2017 by
$0.1 million, or $0.01 diluted earnings per share. During 2018, the loss
emergence period for each finance receivable type changed as
follows: small loan finance receivables increased from seven to
eight months; large loan finance receivables decreased from ten to
eight months; automobile loan finance receivables decreased from
twelve to nine months; and retail loan finance receivables
decreased from eleven to eight months. These net changes in the
loss emergence periods decreased the Company’s allowance for
credit losses by $0.2 million, which increased net income for
the year ended December 31, 2018 by $0.2 million, or
$0.01 diluted earnings per share. The Company sells
previously charged-off charged-off charged-off The following is a
reconciliation of the allowance for credit losses by product for
the periods indicated:
In thousands Balance Provision Credit Losses Recoveries Balance Finance Allowance as
Small loans $ 24,749 $ 51,859 $ (48,333 ) $ 2,484 $ 30,759 $ 437,662 7.0 %
Large loans 17,548 31,103 (26,337 ) 1,388 23,702 437,998 5.4 %
Automobile loans 4,025 1,300 (4,085 ) 653 1,893 26,154 7.2 %
Retail loans 2,588 2,794 (3,586 ) 150 1,946 30,429 6.4 %
Total $ 48,910 $ 87,056 $ (82,341 ) $ 4,675 $ 58,300 $ 932,243 6.3 %
In thousands Balance Provision Credit Losses Recoveries Balance Finance Allowance as
Small loans $ 21,770 $ 45,104 $ (45,612 ) $ 3,487 $ 24,749 $ 375,772 6.6 %
Large loans 11,460 25,024 (20,088 ) 1,152 17,548 347,218 5.1 %
Automobile loans 5,910 4,210 (7,424 ) 1,329 4,025 61,423 6.6 %
Retail loans 2,110 3,001 (2,756 ) 233 2,588 33,050 7.8 %
Total $ 41,250 $ 77,339 $ (75,880 ) $ 6,201 $ 48,910 $ 817,463 6.0 %
In thousands Balance Provision Credit Losses Recoveries Balance Finance Allowance as
Small loans $ 21,535 $ 41,119 $ (43,797 ) $ 2,913 $ 21,770 $ 358,471 6.1 %
Large loans 5,593 14,261 (8,946 ) 552 11,460 235,349 4.9 %
Automobile loans 8,828 4,785 (8,886 ) 1,183 5,910 90,432 6.5 %
Retail loans 1,496 2,849 (2,435 ) 200 2,110 33,523 6.3 %
Total $ 37,452 $ 63,014 $ (64,064 ) $ 4,848 $ 41,250 $ 717,775 5.7 %
Impaired finance
receivables as a percentage of total finance receivables were 2.9%
and 2.1% for the years ended December 31, 2018 and 2017,
respectively. The following is a summary of finance receivables
evaluated for impairment for the periods indicated:
December 31,
2018
In
thousands Small Large Automobile Retail Total
Impaired receivables
specifically evaluated $ 8,361 $ 17,196 $ 918 $ 110 $ 26,585
Finance receivables
evaluated collectively 429,301 420,802 25,236 30,319 905,658
Finance receivables
outstanding $ 437,662 $ 437,998 $ 26,154 $ 30,429 $ 932,243
Impaired receivables in
nonaccrual status $ 1,209 $ 2,292 $ 178 $ 37 $ 3,716
Amount of the specific
reserve for impaired accounts $ 3,791 $ 6,860 $ 492 $ 61 $ 11,204
Amount of the general
component of the allowance $ 26,968 $ 16,842 $ 1,401 $ 1,885 $ 47,096
December 31,
2017
In
thousands Small Large Automobile Retail Total
Impaired receivables
specifically evaluated $ 5,094 $ 10,303 $ 1,724 $ 109 $ 17,230
Finance receivables
evaluated collectively 370,678 336,915 59,699 32,941 800,233
Finance receivables
outstanding $ 375,772 $ 347,218 $ 61,423 $ 33,050 $ 817,463
Impaired receivables in
nonaccrual status $ 707 $ 931 $ 129 $ 31 $ 1,798
Amount of the specific
reserve for impaired accounts $ 1,190 $ 2,183 $ 373 $ 20 $ 3,766
Amount of the general
component of the allowance $ 23,559 $ 15,365 $ 3,652 $ 2,568 $ 45,144
The average recorded
investment in impaired finance receivables and the amount of
interest income recognized on impaired loans for the periods
indicated are as follows:
Year Ended
December 31,
2018 2017 (1)
In thousands Average Interest Income Average
Small loans $ 6,577 $ 1,066 $ 3,946
Large loans 13,221 1,639 8,205
Automobile loans 1,381 60 2,062
Retail loans 109 6 107
Total $ 21,288 $ 2,771 $ 14,320
(1)
It was not practical to compute the amount of interest income
recognized on impaired loans prior to fiscal year 2018.</t>
  </si>
  <si>
    <t>Property and Equipment</t>
  </si>
  <si>
    <t>Property, Plant and Equipment [Abstract]</t>
  </si>
  <si>
    <t>Note 5. Property and
Equipment For the periods indicated,
property and equipment consisted of the following:
December 31,
In thousands 2018 2017
Furniture, fixtures, and
equipment $ 23,131 $ 20,471
Leasehold
improvements 10,578 8,671
Property and equipment
cost 33,709 29,142
Less accumulated
depreciation 19,783 16,848
Property and equipment, net
of accumulated depreciation $ 13,926 $ 12,294
Depreciation expense for the
years ended December 31, 2018, 2017, and 2016 totaled
$3.7 million, $3.4 million, and $3.1 million,
respectively.</t>
  </si>
  <si>
    <t>Leases</t>
  </si>
  <si>
    <t>Leases [Abstract]</t>
  </si>
  <si>
    <t>Note 6.
Leases The Company maintains lease
agreements related to its branch network and for its corporate
headquarters. The branch agreements range from five to seven years
and generally contain options to extend from three to five years.
The branch and the headquarters lease agreements are considered
operating leases. Future minimum rent
commitments under non-cancellable
In
thousands Amount
2019 $ 6,814
2020 6,074
2021 4,788
2022 3,617
2023 3,084
Thereafter 5,322
Total $ 29,699
Leases generally contain
options to extend for periods from three to five years, and
the cost of such extensions is not included above. Rent expense for
the years ended December 31, 2018, 2017, and 2016 equaled
$8.1 million, $7.7 million, and $7.0 million,
respectively. In addition to rent, the Company typically pays for
all operating expenses, property taxes, and repairs and maintenance
on properties that it leases. In January 2019, the Company
adopted a new lease accounting standard. See Note 2,
“Significant Accounting Policies,” for an overview of
the impact this standard is expected to have in 2019.</t>
  </si>
  <si>
    <t>Intangible Assets</t>
  </si>
  <si>
    <t>Goodwill and Intangible Assets Disclosure [Abstract]</t>
  </si>
  <si>
    <t>Note 7. Intangible
Assets The following table
provides the gross carrying amount and related accumulated
amortization of intangible assets:
December 31,
2018 December 31,
2017
In thousands Gross Carrying Accumulated Net Amount Gross Carrying Accumulated Net Amount
Software $ 13,811 $ (4,517 ) $ 9,294 $ 13,396 $ (3,550 ) $ 9,846
Customer list 2,485 (2,485 ) — 2,485 (2,440 ) 45
Goodwill 950 (234 ) 716 950 (234 ) 716
Total intangible
assets $ 17,246 $ (7,236 ) $ 10,010 $ 16,831 $ (6,224 ) $ 10,607
Intangible amortization
expense for the years ended December 31, 2018, 2017, and 2016
totaled $2.0 million, $2.2 million, and
$1.9 million, respectively. The following table sets forth the
future amortization of intangible assets:
In thousands Amount
2019 $ 1,976
2020 1,776
2021 1,638
2022 1,621
2023 1,403
Thereafter 880
Total $ 9,294
The Company performs an
annual impairment test on goodwill during the fourth quarter of
each fiscal year. There were no goodwill additions or impairment
losses for the years ended December 31, 2018 and 2017,
respectively.</t>
  </si>
  <si>
    <t>Other Assets</t>
  </si>
  <si>
    <t>Deferred Costs, Capitalized, Prepaid, and Other Assets Disclosure [Abstract]</t>
  </si>
  <si>
    <t>Note 8. Other
Assets Other assets include the
following as of the periods indicated:
December 31,
In thousands 2018 2017
Prepaid expenses $ 4,167 $ 2,806
Card payments
receivable 2,292 2,005
Credit insurance
receivable 1,027 1,024
Repossessed
assets 124 431
Income tax
receivable — 9,474
Other 765 272
Total $ 8,375 $ 16,012
The income tax receivable
primarily resulted from a December 2017 change in tax method from
the accrual method to a more commonly used specific identification
method for the allowance for credit losses.</t>
  </si>
  <si>
    <t>Interest Rate Caps</t>
  </si>
  <si>
    <t>Derivative Instruments and Hedging Activities Disclosure [Abstract]</t>
  </si>
  <si>
    <t>Note 9. Interest
Rate Caps The Company has interest
rate cap contracts with an aggregate notional principal amount of
$400.0 million. Each contract contains a strike rate against
the one-month one-month one-month
December 31,
In thousands 2018 2017 2016
Balance at beginning of
period $ 98 $ 62 $ 120
Purchases 481 100 112
Fair value adjustment
included as an increase in interest expense (330 ) (64 ) (170 )
Balance at end of period,
included in other assets $ 249 $ 98 $ 62</t>
  </si>
  <si>
    <t>Long-Term Debt</t>
  </si>
  <si>
    <t>Debt Disclosure [Abstract]</t>
  </si>
  <si>
    <t>Note 10. Long-Term
Debt The following is a summary
of the Company’s long-term debt as of the periods
indicated:
December 31,
2018 December 31,
2017
In thousands Long-Term Unamortized Net Long-Term Long-Term Unamortized Net Long-Term
Senior revolving credit
facility $ 328,074 $ (1,604 ) $ 326,470 $ 452,050 $ (2,162 ) $ 449,888
Amortizing loan 21,642 (201 ) 21,441 53,380 (547 ) 52,833
Revolving warehouse credit
facility 30,126 (1,899 ) 28,227 66,066 (2,241 ) 63,825
RMIT 2018-1 150,246 (2,849 ) 147,397 — — —
RMIT 2018-2 130,419 (2,605 ) 127,814 — — —
Total $ 660,507 $ (9,158 ) $ 651,349 $ 571,496 $ (4,950 ) $ 566,546
Unused amount of revolving
credit facilities (subject to borrowing base) $ 406,600 $ 244,884
Senior Revolving Credit
Facility: one-month
Variable Interest Entity
Debt: These long-term debts are
supported by the expected cash flows from the underlying
collateralized finance receivables. Collections on these finance
receivables are remitted to restricted cash collection accounts,
which totaled $33.5 million and $8.6 million as of
December 31, 2018 and 2017,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Amortizing
Loan: RMR
I Revolving Warehouse
Credit Facility: RMR II
RMIT 2018-1 RMR III 2018-1 RMIT
2018-1 2018-1. 2018-1. 2018-1 2018-1 RMIT 2018-2 2018-2 RMIT
2018-2 2018-2. 2018-2. 2018-2 2018-2 The carrying amounts of
consolidated VIE assets and liabilities are as follows:
December 31,
In
thousands 2018 2017
Assets
Cash $ 168 $ 70
Finance
receivables 342,481 137,239
Allowance for credit
losses (18,378 ) (7,129 )
Restricted cash 39,361 10,734
Other assets 75 119
Total
assets $ 363,707 $ 141,033
Liabilities
Net long-term
debt $ 324,879 $ 116,658
Accounts payable and
accrued expenses 25 53
Total
liabilities $ 324,904 $ 116,711
The Company’s debt
arrangements are subject to certain covenants, including monthly
and annual reporting, maintenance of specified interest coverage
and debt ratios, restrictions on distributions, limitations on
other indebtedness, maintenance of a minimum allowance for credit
losses, and certain other restrictions. At December 31, 2018,
the Company was in compliance with all debt covenants.
The following is a summary
of estimated principal payments required on outstanding debt during
each of the next five years:
In thousands Amount
2019 $ 13,954
2020 423,648
2021 155,138
2022 58,796
2023 8,971
Total $ 660,507</t>
  </si>
  <si>
    <t>Disclosure About Fair Value of Financial Instruments</t>
  </si>
  <si>
    <t>Fair Value Disclosures [Abstract]</t>
  </si>
  <si>
    <t xml:space="preserve">Note 11. Disclosure
About Fair Value of Financial Instruments The following methods and
assumptions were used to estimate the fair value of each class of
financial instruments for which it is practicable to estimate that
value:
Cash and
restricted cash:
Finance
receivables:
Interest
rate caps:
Repossessed
assets:
Long-term
debt: The carrying amount and
estimated fair values of the Company’s financial instruments
summarized by level are as follows:
December 31,
2018 December 31,
2017
In
thousands Carrying Amount Estimated Fair
Value Carrying Amount Estimated Fair
Value
Assets
Level 1
inputs
Cash $ 3,657 $ 3,657 $ 5,230 $ 5,230
Restricted cash 46,484 46,484 16,787 16,787
Level 2
inputs
Interest rate
caps 249 249 98 98
Level 3
inputs
Net finance
receivables 873,943 873,943 768,553 768,553
Repossessed
assets 124 124 431 431
Liabilities
Level 3
inputs
Long-term debt 660,507 660,507 571,496 571,496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 The table below presents the balances
of assets measured at fair value on a recurring basis by level
within the hierarchy as of December 31, 2018 and
2017:
Interest Rate
Caps
In
thousands Total Level 1 Level 2 Level 3
2018 $ 249 $ — $ 249 $ —
2017 $ 98 $ — $ 98 $ — Certain assets are measured
at fair value on a non-recurring non-recurring
Repossessed
Assets
In
thousands Total Level 1 Level 2 Level 3 Total Losses
2018 $ 124 $ — $ — $ 124 $ 142
2017 $ 431 $ — $ — $ 431 $ 437 </t>
  </si>
  <si>
    <t>Income Taxes</t>
  </si>
  <si>
    <t>Income Tax Disclosure [Abstract]</t>
  </si>
  <si>
    <t>Note 12. Income
Taxes The Company and its
subsidiaries file a consolidated federal income tax return. The
Company files consolidated or separate state income tax returns as
required by individual states in which it operates. The Company is
generally no longer subject to federal, state, or local income tax
examinations by taxing authorities before 2015, though the Company
remains subject to examination for the Texas tax return for the
2014 tax year. Income tax expense differed
from the amount computed by applying the federal income tax rate to
total income before income taxes as a result of the
following:
Year Ended
December 31,
2018 2017 2016
In thousands $ % $ % $ %
Federal tax expense at
statutory rate $ 9,639 21.0 % $ 14,090 35.0 % $ 13,632 35.0 %
Increase (reduction) in
income taxes resulting from:
State tax, net of federal
benefit 1,521 3.3 % 1,253 3.1 % 1,275 3.3 %
Excess tax benefits from
share-based awards (370 ) (0.8 )% (1,603 ) (4.0 )% — 0.0 %
Research and development
tax credits (114 ) (0.2 )% (400 ) (1.0 )% — 0.0 %
Tax Cuts and Jobs
Act — 0.0 % (3,122 ) (7.8 )% — 0.0 %
Other (119 ) (0.3 )% 76 0.3 % 10 0.0 %
$ 10,557 23.0 % $ 10,294 25.6 % $ 14,917 38.3 %
In December 2017, the Tax
Cuts and Jobs Act (the “ Tax Act Pursuant to the adoption of
an accounting standard update issued in March 2016 and effective
beginning in fiscal year 2017, the Company recognizes the tax
benefits or deficiencies from the exercise or vesting of
share-based awards in the income tax line of the consolidated
statements of income. These tax benefits and deficiencies were
previously recognized within additional paid-in-capital Income tax expense
attributable to total income before income taxes consists of the
following for the periods indicated:
Year Ended
December 31,
In
thousands 2018 2017 2016
Current:
Federal $ 12,442 $ 4,479 $ 11,431
State and local 2,329 821 1,584
14,771 5,300 13,015
Deferred:
Federal (3,705 ) 4,464 1,694
State and local (509 ) 530 208
(4,214 ) 4,994 1,902
Total $ 10,557 $ 10,294 $ 14,917
Net deferred tax assets and
liabilities consist of the following as of the periods
indicated:
December 31,
In
thousands 2018 2017
Deferred tax
assets:
Allowance for credit
losses $ 10,315 $ 6,491
Share-based
compensation 3,406 2,314
Unearned insurance
premiums 3,393 2,971
Accrued expenses 1,132 391
Amortization of intangible
assets 376 424
State net operating loss
carryforward 274 300
Deferred contract
incentive 86 163
Other 86 206
Gross deferred tax
assets 19,068 13,260
Deferred tax
liabilities:
Fair market value
adjustment of finance receivables 13,378 12,410
Tax over book
depreciation 4,058 3,463
Deferred loan
costs 1,814 1,633
Prepaid expenses 372 395
Other 193 320
Gross deferred tax
liabilities 19,815 18,221
Net deferred tax
liability $ (747 ) $ (4,961 )
The Company had state net
operating loss carryforwards of approximately $8.2 million and
$9.7 million as of December 31, 2018 and 2017,
respectively, and related deferred tax assets of $0.3 million
for both periods. These carryforwards are available to offset
future taxable income. If not used, the current carryforwards will
expire beginning in 2020. Income tax expense was
$10.6 million, $10.3 million, and $14.9 million for
the years ended December 31, 2018, 2017, and 2016,
respectively. Included in these amounts are tax benefits from
share-based awards of $0.4 million, $1.6 million, and $0
for the years ended December 31, 2018, 2017, and 2016,
respectively. At December 31, 2018,
the Company did not have any material uncertain tax
positions.</t>
  </si>
  <si>
    <t>Earnings Per Share</t>
  </si>
  <si>
    <t>Earnings Per Share [Abstract]</t>
  </si>
  <si>
    <t>Note 13. Earnings
Per Share The following schedule
reconciles the computation of basic and diluted earnings per share
for the periods indicated:
Year Ended
December 31,
In thousands, except per
share amounts 2018 2017 2016
Numerator:
Net income $ 35,345 $ 29,963 $ 24,031
Denominator:
Weighted-average shares
outstanding for basic earnings per share 11,655 11,551 11,824
Effect of dilutive
securities 423 232 261
Weighted-average shares
adjusted for dilutive securities 12,078 11,783 12,085
Earnings per
share:
Basic $ 3.03 $ 2.59 $ 2.03
Diluted $ 2.93 $ 2.54 $ 1.99
Options to purchase
148 thousand, 126 thousand, and 140 thousand shares
of common stock were outstanding during the years ended
December 31, 2018, 2017, and 2016, respectively, but were not
included in the computation of diluted earnings per share because
they were anti-dilutive.</t>
  </si>
  <si>
    <t>Employee Benefit Plans</t>
  </si>
  <si>
    <t>Postemployment Benefits [Abstract]</t>
  </si>
  <si>
    <t>Note 14. Employee
Benefit Plans Retirement savings
plan:</t>
  </si>
  <si>
    <t>Share-Based Compensation</t>
  </si>
  <si>
    <t>Disclosure of Compensation Related Costs, Share-based Payments [Abstract]</t>
  </si>
  <si>
    <t xml:space="preserve">Note 15. Share-Based
Compensation The Company previously
adopted the 2007 Management Incentive Plan (the “ 2007
Plan 2011 Plan 2015 Plan re-approved For the years ended
December 31, 2018, 2017, and 2016, the Company recorded
share-based compensation expense of $6.9 million,
$4.3 million, and $4.2 million, respectively. As of
December 31, 2018, unrecognized share-based compensation
expense to be recognized over future periods approximated
$6.6 million. This amount will be recognized as expense over a
weighted-average period of 1.7 years. Share-based compensation
expenses are recognized on a straight-line basis over the requisite
service period of the agreement. All share-based compensation is
classified as equity awards except for cash-settled performance
units, which are classified as liabilitie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non-qualified RSUs CSPUs Board In 2016, the Company
introduced a key team member incentive program for certain other
members of senior management. Recurring annual participation in the
program is at the discretion of the Board and executive management.
Each participant in the program is eligible to earn a restricted
stock award, subject to performance over a one-year one-year two-year Inducement and retention
program: Non-employee non-employee non-qualified non-qualified non-qualified
The following are the terms
and amounts of the awards issued under the Company’s
share-based incentive programs: Non-qualified The fair value of option
grants is estimated on the grant date using the Black-Scholes
option-pricing model with the following weighted-average
assumptions for option grants during the periods indicated
below:
Year Ended
December 31,
2018 2017 2016
Expected
volatility 41.63 % 43.95 % 46.04 %
Expected
dividends 0.00 % 0.00 % 0.00 %
Expected term (in
years) 5.99 5.96 5.80
Risk-free rate 2.66 % 2.09 % 1.32 % Expected volatility is
based on the Company’s historical stock price volatility.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year ended
December 31, 2018:
In thousands, except per share amounts Number of Shares Weighted-Average Exercise
Price Weighted-Average Remaining Life
(Years) Aggregate Intrinsic Value
Options outstanding at
January 1, 2018 958 $ 17.39
Granted 112 28.25
Exercised (89 ) 16.62
Forfeited — —
Expired — —
Options outstanding at
December 31, 2018 981 $ 18.69 6.6 $ 5,982
Options exercisable at
December 31, 2018 871 $ 17.83 6.3 $ 5,842
The following table
provides additional stock option information for the periods
indicated:
Year Ended
December 31,
In thousands, except per share amounts 2018 2017 2016
Weighted-average grant date
fair value per share $ 12.39 $ 8.90 $ 7.74
Intrinsic value of options
exercised $ 1,604 $ 4,981 $ 1,397
Fair value of stock options
that vested $ 1,809 $ 3,004 $ 2,131
Performance-contingent
restricted stock units: The following table
summarizes RSU activity during the year ended December 31,
2018:
In thousands, except per unit amounts Units Weighted-Average Grant Date Fair Value Per Unit
Non-vested 201 $ 17.33
Granted 59 28.25
Vested — —
Forfeited (78 ) 14.92
Non-vested 182 $ 21.89
The following table
provides additional RSU information for the periods
indicated:
Year Ended
December 31,
2018 2017 2016
Weighted-average grant date
fair value per unit $ 28.25 $ 19.99 $ 17.02 Cash-settled performance
units: The following table
summarizes CSPU activity during the year ended December 31,
2018:
In thousands, except per unit amounts Units Weighted -Average Grant
Date Fair Value Per Unit
Non-vested 3,484 $ 1.00
Granted 1,660 1.00
Vested — —
Forfeited (1,162 ) 1.00
Non-vested 3,982 $ 1.00
Restricted stock
awards: The following table
summarizes restricted stock activity during the year ended
December 31, 2018:
In thousands, except per share amounts Shares Weighted-Average Grant
Date Fair Value Per Share
Non-vested 53 $ 19.36
Granted 101 24.98
Vested (83 ) 19.64
Forfeited — —
Non-vested 71 $ 26.95
The following table
provides additional restricted stock information:
Year Ended
December 31,
In thousands, except per share amounts 2018 2017 2016
Weighted-average grant date
fair value per share $ 24.98 $ 18.38 $ 16.37
Fair value of restricted
stock awards that vested $ 1,609 $ 983 $ 347 </t>
  </si>
  <si>
    <t>Commitments and Contingencies</t>
  </si>
  <si>
    <t>Commitments and Contingencies Disclosure [Abstract]</t>
  </si>
  <si>
    <t>Note 16.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t>
  </si>
  <si>
    <t>Insurance Products and Reinsurance of Certain Risks</t>
  </si>
  <si>
    <t>Insurance [Abstract]</t>
  </si>
  <si>
    <t>Note 17. Insurance
Products and Reinsurance of Certain Risks RMC Reinsurance, Ltd. is a
wholly-owned insurance subsidiary of the Company. The Company sells
optional insurance products to its customers in connection with its
lending operations. These optional products include credit life,
credit accident and health, credit property, vehicle single
interest, and credit involuntary unemployment insurance. The type
and terms of our optional insurance products vary from state to
state based on applicable laws and regulations. Insurance premiums
are remitted to an unaffiliated company that issues the policy to
the customer. This unaffiliated company cedes the premiums to RMC
Reinsurance, Ltd. Life insurance premiums are ceded to the Company
as written and non-life The Company maintains a
cash reserve for life insurance claims in an amount determined by
the ceding company. As of December 31, 2018 and 2017, the cash
reserves were $7.1 million and $6.1 million,
respectively. The Company also purchased a cash collateralized
letter of credit in favor of the ceding company. The letter of
credit was $0.1 million and $0.5 million as of
December 31, 2018 and 2017, respectively.
Insurance income, net
consists primarily of earned premiums, net of certain direct costs,
from the sale of various optional payment and collateral protection
insurance products offered to customers who obtain loans directly
from the Company. Earned premiums are accounted for over the period
of the underlying reinsured policies using assumptions consistent
with the policy terms. Direct costs included in insurance income,
net are claims paid, claims reserves, ceding fees, and premium
taxes paid. The Company does not allocate to insurance income, net,
any other home office or branch administrative costs associated
with managing its insurance operations, managing its captive
insurance company, marketing and selling insurance products, legal
and compliance review, or internal audits. The following table
summarizes the components of insurance income, net during the years
ended December 31, 2018, 2017, and 2016:
Insurance Premiums and
In thousands 2018 2017 2016
Earned premiums $ 31,095 $ 25,860 $ 23,191
Claims, reserves, and
certain direct expenses (16,302 ) (12,799 ) (13,735 )
Insurance income,
net $ 14,793 $ 13,061 $ 9,456
Prior to May 2016, the
Company had a collateral protection insurance
(“ CPI The Company offered a
self-insured Guaranteed Asset Protection (“ GAP Apart from the various
optional payment and collateral protection insurance products that
the Company offers to customers, on certain loans, the Company also
collects a fee from customers and, in turn, purchases non-file Non-file non-file non-file non-file non-file non-file non-file non-file
As a result of the
Company’s 2016 insurance administration transition to a new
unaffiliated third-party provider, certain of the Company’s
non-file</t>
  </si>
  <si>
    <t>Quarterly Information (unaudited)</t>
  </si>
  <si>
    <t>Quarterly Financial Information Disclosure [Abstract]</t>
  </si>
  <si>
    <t>Note 18. Quarterly
Information (unaudited) The following tables
summarize the Company’s quarterly financial information for
each of the four quarters of 2018 and 2017:
2018
In thousands, except per share amounts First Second Third Fourth
Total revenue $ 72,625 $ 72,416 $ 77,916 $ 83,749
Provision for credit
losses (1) 19,515 20,203 23,640 23,698
General and administrative
expenses 34,592 33,215 35,861 36,616
Interest expense 7,177 7,915 8,729 9,643
Income tax 2,697 2,601 2,237 3,022
Net income $ 8,644 $ 8,482 $ 7,449 $ 10,770
Net income per common
share:
Basic $ 0.74 $ 0.73 $ 0.64 $ 0.92
Diluted $ 0.72 $ 0.70 $ 0.61 $ 0.90
(1)
Third quarter 2018 includes a $3.9 million incremental
hurricane allowance for credit losses.
2017
In thousands, except per share amounts First Second Third Fourth
Total revenue $ 65,820 $ 65,338 $ 69,194 $ 72,107
Provision for credit
losses (2)(3) 19,134 18,589 20,152 19,464
General and administrative
expenses 31,454 31,642 33,840 34,019
Interest expense 5,213 5,221 6,658 6,816
Income
tax (1)(4) 2,385 3,751 3,235 923
Net income $ 7,634 $ 6,135 $ 5,309 $ 10,885
Net income per common
share:
Basic $ 0.66 $ 0.53 $ 0.46 $ 0.94
Diluted $ 0.65 $ 0.52 $ 0.45 $ 0.92
(1)
First quarter 2017 includes a $1.5 million tax benefit
related to the exercise of stock options.
(2)
Third quarter 2017 includes a $3.0 million incremental
hurricane allowance for credit losses.
(3)
Third quarter 2017 includes a $1.0 million recovery from
the bulk sale of previously charged-off
(4)
Fourth quarter 2017 includes a $3.1 million tax benefit
related to implementation of the Tax Act.</t>
  </si>
  <si>
    <t>Significant Accounting Policies (Policies)</t>
  </si>
  <si>
    <t>Business segments</t>
  </si>
  <si>
    <t>Business
segments:</t>
  </si>
  <si>
    <t>Principles of consolidation</t>
  </si>
  <si>
    <t>Principles of
consolidation: VIE</t>
  </si>
  <si>
    <t>Treasury stock</t>
  </si>
  <si>
    <t>Treasury
stock:</t>
  </si>
  <si>
    <t>Variable interest entities</t>
  </si>
  <si>
    <t>Variable interest
entities: SPE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t>
  </si>
  <si>
    <t>Use of estimates</t>
  </si>
  <si>
    <t>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t>
  </si>
  <si>
    <t>Reclassifications</t>
  </si>
  <si>
    <t>Reclassifications:</t>
  </si>
  <si>
    <t>Statement of cash flows</t>
  </si>
  <si>
    <t>Statement of cash
flows:</t>
  </si>
  <si>
    <t>Finance
receivables: non-essential pre-screening non-essential</t>
  </si>
  <si>
    <t>Credit losses</t>
  </si>
  <si>
    <t>Credit
losses: non-titled The Company initiates
repossession proceedings when, in the opinion of management, the
customer is unlikely to make further payments. The Company sells
substantially all repossessed vehicle inventory through sales
conducted by independent automobile auction organizations after the
required post-repossession waiting period. Losses on the sale of
repossessed collateral are charged to the allowance for credit
losses. The allowance for credit
losses consists of general and specific components. The general
component of the allowance estimates credit losses for groups of
finance receivables on a collective basis and relates to probable
incurred losses of unimpaired finance receivables. Prior to
September 30, 2016, the general component of the allowance was
primarily based on historical loss rates. Effective
September 30, 2016, it is based on delinquency roll rates. The
Company’s finance receivable types are stratified by
delinquency stages, and the future monthly delinquency profiles and
credit losses are projected forward using historical delinquency
roll rates. The Company records a general allowance for credit
losses that includes forecasted future credit losses over the
estimated loss emergence period (the interval of time between the
event which caused a borrower to default and the Company’s
recording of the credit loss) for each finance receivable
type. The Company adjusts the
computed roll rate forecast as described above for qualitative
factors based on an assessment of internal and external influences
on credit quality that are not fully reflected in the roll rate
forecast. Those qualitative factors include trends in growth in the
loan portfolio, delinquency, unemployment, bankruptcy, operational
risks, and other economic trends.</t>
  </si>
  <si>
    <t>Impaired finance receivables</t>
  </si>
  <si>
    <t>Impaired finance
receivables: For customers in a
confirmed Chapter 13 bankruptcy plan, the Company reduces the
interest rate to that specified in the bankruptcy order and the
Company receives payments with respect to the remaining amount of
the loan from the bankruptcy trustee.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If a customer files for
bankruptcy under Chapter 7 of the bankruptcy code, the bankruptcy
court has the authority to cancel the customer’s debt. If a
vehicle secures a Chapter 7 bankruptcy account, the customer has
the option of surrendering the vehicle, buying the vehicle at fair
value, or reaffirming the loan and continuing to pay the
loan.</t>
  </si>
  <si>
    <t>Delinquency</t>
  </si>
  <si>
    <t>Delinquency:</t>
  </si>
  <si>
    <t>Repossessed assets</t>
  </si>
  <si>
    <t>Repossessed
assets:</t>
  </si>
  <si>
    <t>Property and
equipment: non-cancellable</t>
  </si>
  <si>
    <t>Restricted
cash:</t>
  </si>
  <si>
    <t>Derivative instruments</t>
  </si>
  <si>
    <t>Derivative
instruments:</t>
  </si>
  <si>
    <t>Income recognition</t>
  </si>
  <si>
    <t>Income
recognition: pre-compute sum-of-the-years’ The Company recognizes
income on credit life insurance, credit property insurance, and
automobile insurance using the sum-of-the-years’ sum-of-the-years’ non-file sum-of-the-years’ The Company deferred fees
charged to automobile dealers and recognizes income using the
constant yield method for indirect loans and the straight-line
method for direct loans over the lives of the respective
loans. Charges for late fees are
recognized as income when collected.</t>
  </si>
  <si>
    <t>Finance receivable origination fees and costs</t>
  </si>
  <si>
    <t>Finance receivable
origination fees and costs: Non-refundable</t>
  </si>
  <si>
    <t>Share-based
compensation:</t>
  </si>
  <si>
    <t>Marketing costs</t>
  </si>
  <si>
    <t>Marketing
costs:</t>
  </si>
  <si>
    <t>Income taxes: The Company recognizes the
financial statement effects of a tax position when it is more
likely than not that, based on technical merits, the position will
be sustained upon examination. The tax benefits of the position
recognized in the consolidated financial statements are then
measured based on the largest amount of benefit that is greater
than 50% likely to be realized upon settlement with a taxing
authority. As of December 31, 2018, the Company had not taken
any tax position that exceeds the amount described
above. Pursuant to the adoption of
an accounting standard update issued in March 2016 and effective
beginning in fiscal year 2017, the Company recognizes the tax
benefits or deficiencies from the exercise or vesting of
share-based awards in the income tax line of the consolidated
statements of income. These tax benefits and deficiencies were
previously recognized within additional paid-in-capital</t>
  </si>
  <si>
    <t>Earnings per share</t>
  </si>
  <si>
    <t>Earnings per
share:</t>
  </si>
  <si>
    <t>Recent accounting pronouncements</t>
  </si>
  <si>
    <t>Recent accounting
pronouncements: FASB In February 2016, the FASB
issued an accounting update to increase transparency and
comparability of accounting for lease transactions. The update
requires: (i) all leases to be recognized on the balance sheet
as right-of-use right-of-use right-of-use As a result of the adoption
of the new lease standard on January 1, 2019, the Company
expects to record $24.4 million for both operating lease
liabilities and corresponding right-of-use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believes the
implementation of the accounting update will have a material
adverse effect on the Company’s consolidated financial
statements and is in the process of quantifying the potential
impacts. In August 2016, the FASB
issued an accounting update to provide specific guidance on certain
cash flow classification issues to reduce diversity in practice.
These issues include debt prepayment or extinguishment costs,
contingent consideration payments after business combinations,
beneficial interest in securitization transactions, and proceeds
from insurance claims. This update is effective for annual and
interim periods beginning after December 15, 2017, and early
adoption was permitted. The Company adopted the new standard
effective in 2018, and implementation of the accounting update had
no impact on the Company’s consolidated financial
statements. In November 2016, the FASB
issued an accounting update to address diversity in the
classification of restricted cash transfers on the statement of
cash flows. The amendment requires that the statements of cash
flows explain the change during the period in the total of cash,
cash equivalents, restricted cash, and restricted cash equivalents.
This update is effective for annual and interim periods beginning
after December 15, 2017, and early adoption was permitted. The
Company adopted the new standard effective in 2018. As a result,
the Company no longer reports the changes in restricted cash as an
investing activity. Instead, restricted cash is included in the
beginning and ending cash balances on the consolidated statements
of cash flows.
In August 2018, the FASB
issued an accounting update to provide additional guidance on the
accounting for costs of implementation activities performed in a
cloud computing arrangement that is a service contract. The
amendments align the capitalization requirements for hosting
arrangements that are service contracts with the capitalization
principles for internal-use</t>
  </si>
  <si>
    <t>Finance Receivables, Credit Quality Information, and Allowance for Credit Losses (Tables)</t>
  </si>
  <si>
    <t>Summary of Finance Receivables</t>
  </si>
  <si>
    <t>Finance receivables for the
periods indicated consisted of the following:
December 31,
In thousands 2018 2017
Small loans $ 437,662 $ 375,772
Large loans 437,998 347,218
Automobile loans 26,154 61,423
Retail loans 30,429 33,050
Finance
receivables $ 932,243 $ 817,463</t>
  </si>
  <si>
    <t>Contractual Delinquency of the Finance Receivable Portfolio by Component</t>
  </si>
  <si>
    <t>The contractual delinquency
of the finance receivable portfolio by product and aging for the
periods indicated are as follows:
December 31,
2018
Small Large Automobile Retail Total
In thousands $ % $ % $ % $ % $ %
Current $ 347,053 79.3 % $ 365,950 83.6 % $ 17,767 67.9 % $ 23,392 76.9 % $ 754,162 80.9 %
1 to 29 days past
due 49,946 11.4 % 45,234 10.3 % 6,304 24.1 % 4,436 14.6 % 105,920 11.4 %
Delinquent
accounts
30 to 59 days 12,168 2.8 % 8,768 2.0 % 751 2.9 % 842 2.7 % 22,529 2.3 %
60 to 89 days 9,555 2.2 % 6,779 1.5 % 421 1.6 % 627 2.1 % 17,382 1.9 %
90 to 119 days 7,202 1.6 % 4,407 1.0 % 241 0.9 % 429 1.4 % 12,279 1.3 %
120 to 149 days 6,266 1.4 % 3,823 0.9 % 434 1.7 % 367 1.2 % 10,890 1.2 %
150 to 179 days 5,472 1.3 % 3,037 0.7 % 236 0.9 % 336 1.1 % 9,081 1.0 %
Total
delinquency $ 40,663 9.3 % $ 26,814 6.1 % $ 2,083 8.0 % $ 2,601 8.5 % $ 72,161 7.7 %
Total finance
receivables $ 437,662 100.0 % $ 437,998 100.0 % $ 26,154 100.0 % $ 30,429 100.0 % $ 932,243 100.0 %
Finance receivables in
nonaccrual status $ 22,549 5.2 % $ 14,379 3.3 % $ 1,359 5.2 % $ 1,276 4.2 % $ 39,563 4.2 %
December 31,
2017
Small Large Automobile Retail Total
In thousands $ % $ % $ % $ % $ %
Current $ 301,114 80.1 % $ 299,467 86.3 % $ 43,140 70.2 % $ 25,730 77.8 % $ 669,451 81.9 %
1 to 29 days past
due 39,412 10.5 % 29,211 8.4 % 13,387 21.8 % 4,523 13.7 % 86,533 10.6 %
Delinquent
accounts
30 to 59 days 9,738 2.6 % 5,949 1.6 % 2,162 3.6 % 879 2.7 % 18,728 2.2 %
60 to 89 days 8,755 2.3 % 4,757 1.4 % 1,046 1.7 % 739 2.2 % 15,297 1.9 %
90 to 119 days 6,881 1.9 % 3,286 1.0 % 701 1.1 % 471 1.5 % 11,339 1.4 %
120 to 149 days 5,284 1.4 % 2,537 0.7 % 636 1.0 % 408 1.2 % 8,865 1.1 %
150 to 179 days 4,588 1.2 % 2,011 0.6 % 351 0.6 % 300 0.9 % 7,250 0.9 %
Total
delinquency $ 35,246 9.4 % $ 18,540 5.3 % $ 4,896 8.0 % $ 2,797 8.5 % $ 61,479 7.5 %
Total finance
receivables $ 375,772 100.0 % $ 347,218 100.0 % $ 61,423 100.0 % $ 33,050 100.0 % $ 817,463 100.0 %
Finance receivables in
nonaccrual status $ 19,634 5.2 % $ 9,753 2.8 % $ 2,461 4.0 % $ 1,339 4.1 % $ 33,187 4.1 %</t>
  </si>
  <si>
    <t>Summary of Changes in Allowance for Credit Losses</t>
  </si>
  <si>
    <t>Changes in the allowance
for credit losses for the periods indicated are as
follows:
Year Ended
December 31,
In thousands 2018 2017 2016
Balance at beginning of
period $ 48,910 $ 41,250 $ 37,452
Provision for credit
losses 87,056 77,339 63,014
Credit losses (82,341 ) (75,880 ) (64,064 )
Recoveries 4,675 6,201 4,848
Balance at end of
period $ 58,300 $ 48,910 $ 41,250</t>
  </si>
  <si>
    <t>Reconciliation of Allowance for Credit Losses</t>
  </si>
  <si>
    <t>The following is a
reconciliation of the allowance for credit losses by product for
the periods indicated:
In thousands Balance Provision Credit Losses Recoveries Balance Finance Allowance as
Small loans $ 24,749 $ 51,859 $ (48,333 ) $ 2,484 $ 30,759 $ 437,662 7.0 %
Large loans 17,548 31,103 (26,337 ) 1,388 23,702 437,998 5.4 %
Automobile loans 4,025 1,300 (4,085 ) 653 1,893 26,154 7.2 %
Retail loans 2,588 2,794 (3,586 ) 150 1,946 30,429 6.4 %
Total $ 48,910 $ 87,056 $ (82,341 ) $ 4,675 $ 58,300 $ 932,243 6.3 %
In thousands Balance Provision Credit Losses Recoveries Balance Finance Allowance as
Small loans $ 21,770 $ 45,104 $ (45,612 ) $ 3,487 $ 24,749 $ 375,772 6.6 %
Large loans 11,460 25,024 (20,088 ) 1,152 17,548 347,218 5.1 %
Automobile loans 5,910 4,210 (7,424 ) 1,329 4,025 61,423 6.6 %
Retail loans 2,110 3,001 (2,756 ) 233 2,588 33,050 7.8 %
Total $ 41,250 $ 77,339 $ (75,880 ) $ 6,201 $ 48,910 $ 817,463 6.0 %
In thousands Balance Provision Credit Losses Recoveries Balance Finance Allowance as
Small loans $ 21,535 $ 41,119 $ (43,797 ) $ 2,913 $ 21,770 $ 358,471 6.1 %
Large loans 5,593 14,261 (8,946 ) 552 11,460 235,349 4.9 %
Automobile loans 8,828 4,785 (8,886 ) 1,183 5,910 90,432 6.5 %
Retail loans 1,496 2,849 (2,435 ) 200 2,110 33,523 6.3 %
Total $ 37,452 $ 63,014 $ (64,064 ) $ 4,848 $ 41,250 $ 717,775 5.7 %</t>
  </si>
  <si>
    <t>Tabular Disclosure of Impaired Financing Receivables</t>
  </si>
  <si>
    <t>The following is a summary
of finance receivables evaluated for impairment for the periods
indicated:
December 31,
2018
In
thousands Small Large Automobile Retail Total
Impaired receivables
specifically evaluated $ 8,361 $ 17,196 $ 918 $ 110 $ 26,585
Finance receivables
evaluated collectively 429,301 420,802 25,236 30,319 905,658
Finance receivables
outstanding $ 437,662 $ 437,998 $ 26,154 $ 30,429 $ 932,243
Impaired receivables in
nonaccrual status $ 1,209 $ 2,292 $ 178 $ 37 $ 3,716
Amount of the specific
reserve for impaired accounts $ 3,791 $ 6,860 $ 492 $ 61 $ 11,204
Amount of the general
component of the allowance $ 26,968 $ 16,842 $ 1,401 $ 1,885 $ 47,096
December 31,
2017
In
thousands Small Large Automobile Retail Total
Impaired receivables
specifically evaluated $ 5,094 $ 10,303 $ 1,724 $ 109 $ 17,230
Finance receivables
evaluated collectively 370,678 336,915 59,699 32,941 800,233
Finance receivables
outstanding $ 375,772 $ 347,218 $ 61,423 $ 33,050 $ 817,463
Impaired receivables in
nonaccrual status $ 707 $ 931 $ 129 $ 31 $ 1,798
Amount of the specific
reserve for impaired accounts $ 1,190 $ 2,183 $ 373 $ 20 $ 3,766
Amount of the general
component of the allowance $ 23,559 $ 15,365 $ 3,652 $ 2,568 $ 45,144
The average recorded
investment in impaired finance receivables and the amount of
interest income recognized on impaired loans for the periods
indicated are as follows:
Year Ended
December 31,
2018 2017 (1)
In thousands Average Interest Income Average
Small loans $ 6,577 $ 1,066 $ 3,946
Large loans 13,221 1,639 8,205
Automobile loans 1,381 60 2,062
Retail loans 109 6 107
Total $ 21,288 $ 2,771 $ 14,320
(1)
It was not practical to compute the amount of interest income
recognized on impaired loans prior to fiscal year 2018.</t>
  </si>
  <si>
    <t>Property and Equipment (Tables)</t>
  </si>
  <si>
    <t>Summary of Property and Equipment</t>
  </si>
  <si>
    <t>For the periods indicated,
property and equipment consisted of the following:
December 31,
In thousands 2018 2017
Furniture, fixtures, and
equipment $ 23,131 $ 20,471
Leasehold
improvements 10,578 8,671
Property and equipment
cost 33,709 29,142
Less accumulated
depreciation 19,783 16,848
Property and equipment, net
of accumulated depreciation $ 13,926 $ 12,294</t>
  </si>
  <si>
    <t>Leases (Tables)</t>
  </si>
  <si>
    <t>Summary of Future Minimum Rent Commitments Under Non-cancellable Operating Leases</t>
  </si>
  <si>
    <t>Future minimum rent
commitments under non-cancellable
In
thousands Amount
2019 $ 6,814
2020 6,074
2021 4,788
2022 3,617
2023 3,084
Thereafter 5,322
Total $ 29,699</t>
  </si>
  <si>
    <t>Intangible Assets (Tables)</t>
  </si>
  <si>
    <t>Summary of Gross Carrying Amount and Related Accumulated Amortization of Intangible Assets</t>
  </si>
  <si>
    <t>The following table
provides the gross carrying amount and related accumulated
amortization of intangible assets:
December 31,
2018 December 31,
2017
In thousands Gross Carrying Accumulated Net Amount Gross Carrying Accumulated Net Amount
Software $ 13,811 $ (4,517 ) $ 9,294 $ 13,396 $ (3,550 ) $ 9,846
Customer list 2,485 (2,485 ) — 2,485 (2,440 ) 45
Goodwill 950 (234 ) 716 950 (234 ) 716
Total intangible
assets $ 17,246 $ (7,236 ) $ 10,010 $ 16,831 $ (6,224 ) $ 10,607</t>
  </si>
  <si>
    <t>Summary of Future Amortization of Intangible Assets</t>
  </si>
  <si>
    <t>The following table sets
forth the future amortization of intangible assets:
In thousands Amount
2019 $ 1,976
2020 1,776
2021 1,638
2022 1,621
2023 1,403
Thereafter 880
Total $ 9,294</t>
  </si>
  <si>
    <t>Other Assets (Tables)</t>
  </si>
  <si>
    <t>Summary of Other Assets</t>
  </si>
  <si>
    <t>Other assets include the
following as of the periods indicated:
December 31,
In thousands 2018 2017
Prepaid expenses $ 4,167 $ 2,806
Card payments
receivable 2,292 2,005
Credit insurance
receivable 1,027 1,024
Repossessed
assets 124 431
Income tax
receivable — 9,474
Other 765 272
Total $ 8,375 $ 16,012</t>
  </si>
  <si>
    <t>Interest Rate Caps (Tables)</t>
  </si>
  <si>
    <t>Summary of Changes in Rate Caps</t>
  </si>
  <si>
    <t>The following is a summary
of changes in the rate caps:
December 31,
In thousands 2018 2017 2016
Balance at beginning of
period $ 98 $ 62 $ 120
Purchases 481 100 112
Fair value adjustment
included as an increase in interest expense (330 ) (64 ) (170 )
Balance at end of period,
included in other assets $ 249 $ 98 $ 62</t>
  </si>
  <si>
    <t>Long-Term Debt (Tables)</t>
  </si>
  <si>
    <t>Summary of the Company's Long-Term Debt</t>
  </si>
  <si>
    <t>The following is a summary
of the Company’s long-term debt as of the periods
indicated:
December 31,
2018 December 31,
2017
In thousands Long-Term Unamortized Net Long-Term Long-Term Unamortized Net Long-Term
Senior revolving credit
facility $ 328,074 $ (1,604 ) $ 326,470 $ 452,050 $ (2,162 ) $ 449,888
Amortizing loan 21,642 (201 ) 21,441 53,380 (547 ) 52,833
Revolving warehouse credit
facility 30,126 (1,899 ) 28,227 66,066 (2,241 ) 63,825
RMIT 2018-1 150,246 (2,849 ) 147,397 — — —
RMIT 2018-2 130,419 (2,605 ) 127,814 — — —
Total $ 660,507 $ (9,158 ) $ 651,349 $ 571,496 $ (4,950 ) $ 566,546
Unused amount of revolving
credit facilities (subject to borrowing base) $ 406,600 $ 244,884</t>
  </si>
  <si>
    <t>Summary of Estimated Principal Payments Required on Outstanding Debt</t>
  </si>
  <si>
    <t>The following is a summary
of estimated principal payments required on outstanding debt during
each of the next five years:
In thousands Amount
2019 $ 13,954
2020 423,648
2021 155,138
2022 58,796
2023 8,971
Total $ 660,507</t>
  </si>
  <si>
    <t>Schedule of Carrying Amounts of Consolidated VIE Assets and Liabilities</t>
  </si>
  <si>
    <t>The carrying amounts of
consolidated VIE assets and liabilities are as follows:
December 31,
In
thousands 2018 2017
Assets
Cash $ 168 $ 70
Finance
receivables 342,481 137,239
Allowance for credit
losses (18,378 ) (7,129 )
Restricted cash 39,361 10,734
Other assets 75 119
Total
assets $ 363,707 $ 141,033
Liabilities
Net long-term
debt $ 324,879 $ 116,658
Accounts payable and
accrued expenses 25 53
Total
liabilities $ 324,904 $ 116,711</t>
  </si>
  <si>
    <t>Disclosure About Fair Value of Financial Instruments (Tables)</t>
  </si>
  <si>
    <t>Carrying Amount and Estimated Fair Values of Company's Financial Instruments</t>
  </si>
  <si>
    <t xml:space="preserve">The carrying amount and
estimated fair values of the Company’s financial instruments
summarized by level are as follows:
December 31,
2018 December 31,
2017
In
thousands Carrying Amount Estimated Fair
Value Carrying Amount Estimated Fair
Value
Assets
Level 1
inputs
Cash $ 3,657 $ 3,657 $ 5,230 $ 5,230
Restricted cash 46,484 46,484 16,787 16,787
Level 2
inputs
Interest rate
caps 249 249 98 98
Level 3
inputs
Net finance
receivables 873,943 873,943 768,553 768,553
Repossessed
assets 124 124 431 431
Liabilities
Level 3
inputs
Long-term debt 660,507 660,507 571,496 571,496 </t>
  </si>
  <si>
    <t>Schedule of Assets Measured at Fair Value on Recurring Basis</t>
  </si>
  <si>
    <t xml:space="preserve">The table below presents
the balances of assets measured at fair value on a recurring basis
by level within the hierarchy as of December 31, 2018 and
2017:
Interest Rate
Caps
In
thousands Total Level 1 Level 2 Level 3
2018 $ 249 $ — $ 249 $ —
2017 $ 98 $ — $ 98 $ — </t>
  </si>
  <si>
    <t>Schedule of Assets Measured at Fair Value on a Non-recurring Basis</t>
  </si>
  <si>
    <t xml:space="preserve">The following table
presents the assets carried on the balance sheet by level within
the hierarchy as of December 31, 2018 and 2017 for which a
non-recurring
Repossessed
Assets
In
thousands Total Level 1 Level 2 Level 3 Total Losses
2018 $ 124 $ — $ — $ 124 $ 142
2017 $ 431 $ — $ — $ 431 $ 437 </t>
  </si>
  <si>
    <t>Income Taxes (Tables)</t>
  </si>
  <si>
    <t>Schedule of Effective Income Tax Reconciliation</t>
  </si>
  <si>
    <t>Income tax expense differed
from the amount computed by applying the federal income tax rate to
total income before income taxes as a result of the
following:
Year Ended
December 31,
2018 2017 2016
In thousands $ % $ % $ %
Federal tax expense at
statutory rate $ 9,639 21.0 % $ 14,090 35.0 % $ 13,632 35.0 %
Increase (reduction) in
income taxes resulting from:
State tax, net of federal
benefit 1,521 3.3 % 1,253 3.1 % 1,275 3.3 %
Excess tax benefits from
share-based awards (370 ) (0.8 )% (1,603 ) (4.0 )% — 0.0 %
Research and development
tax credits (114 ) (0.2 )% (400 ) (1.0 )% — 0.0 %
Tax Cuts and Jobs
Act — 0.0 % (3,122 ) (7.8 )% — 0.0 %
Other (119 ) (0.3 )% 76 0.3 % 10 0.0 %
$ 10,557 23.0 % $ 10,294 25.6 % $ 14,917 38.3 %</t>
  </si>
  <si>
    <t>Income Tax Expense Attributable to Total Income Before Income Taxes</t>
  </si>
  <si>
    <t>Income tax expense
attributable to total income before income taxes consists of the
following for the periods indicated:
Year Ended
December 31,
In
thousands 2018 2017 2016
Current:
Federal $ 12,442 $ 4,479 $ 11,431
State and local 2,329 821 1,584
14,771 5,300 13,015
Deferred:
Federal (3,705 ) 4,464 1,694
State and local (509 ) 530 208
(4,214 ) 4,994 1,902
Total $ 10,557 $ 10,294 $ 14,917</t>
  </si>
  <si>
    <t>Net Deferred Tax Assets and Liabilities</t>
  </si>
  <si>
    <t>Net deferred tax assets and
liabilities consist of the following as of the periods
indicated:
December 31,
In
thousands 2018 2017
Deferred tax
assets:
Allowance for credit
losses $ 10,315 $ 6,491
Share-based
compensation 3,406 2,314
Unearned insurance
premiums 3,393 2,971
Accrued expenses 1,132 391
Amortization of intangible
assets 376 424
State net operating loss
carryforward 274 300
Deferred contract
incentive 86 163
Other 86 206
Gross deferred tax
assets 19,068 13,260
Deferred tax
liabilities:
Fair market value
adjustment of finance receivables 13,378 12,410
Tax over book
depreciation 4,058 3,463
Deferred loan
costs 1,814 1,633
Prepaid expenses 372 395
Other 193 320
Gross deferred tax
liabilities 19,815 18,221
Net deferred tax
liability $ (747 ) $ (4,961 )</t>
  </si>
  <si>
    <t>Earnings Per Share (Tables)</t>
  </si>
  <si>
    <t>Computation of Basic and Diluted Earnings Per Share</t>
  </si>
  <si>
    <t>The following schedule
reconciles the computation of basic and diluted earnings per share
for the periods indicated:
Year Ended
December 31,
In thousands, except per
share amounts 2018 2017 2016
Numerator:
Net income $ 35,345 $ 29,963 $ 24,031
Denominator:
Weighted-average shares
outstanding for basic earnings per share 11,655 11,551 11,824
Effect of dilutive
securities 423 232 261
Weighted-average shares
adjusted for dilutive securities 12,078 11,783 12,085
Earnings per
share:
Basic $ 3.03 $ 2.59 $ 2.03
Diluted $ 2.93 $ 2.54 $ 1.99</t>
  </si>
  <si>
    <t>Share-Based Compensation (Tables)</t>
  </si>
  <si>
    <t>Option Grant Fair Value Assumptions</t>
  </si>
  <si>
    <t xml:space="preserve">The fair value of option
grants is estimated on the grant date using the Black-Scholes
option-pricing model with the following weighted-average
assumptions for option grants during the periods indicated
below:
Year Ended
December 31,
2018 2017 2016
Expected
volatility 41.63 % 43.95 % 46.04 %
Expected
dividends 0.00 % 0.00 % 0.00 %
Expected term (in
years) 5.99 5.96 5.80
Risk-free rate 2.66 % 2.09 % 1.32 % </t>
  </si>
  <si>
    <t>Summary of Company's Stock Option Plan Activity</t>
  </si>
  <si>
    <t>The following table
summarizes the stock option activity for the year ended
December 31, 2018:
In thousands, except per share amounts Number of Shares Weighted-Average Exercise
Price Weighted-Average Remaining Life
(Years) Aggregate Intrinsic Value
Options outstanding at
January 1, 2018 958 $ 17.39
Granted 112 28.25
Exercised (89 ) 16.62
Forfeited — —
Expired — —
Options outstanding at
December 31, 2018 981 $ 18.69 6.6 $ 5,982
Options exercisable at
December 31, 2018 871 $ 17.83 6.3 $ 5,842</t>
  </si>
  <si>
    <t>Summary of Additional Stock Option Information</t>
  </si>
  <si>
    <t xml:space="preserve">The following table
provides additional stock option information for the periods
indicated:
Year Ended
December 31,
In thousands, except per share amounts 2018 2017 2016
Weighted-average grant date
fair value per share $ 12.39 $ 8.90 $ 7.74
Intrinsic value of options
exercised $ 1,604 $ 4,981 $ 1,397
Fair value of stock options
that vested $ 1,809 $ 3,004 $ 2,131 </t>
  </si>
  <si>
    <t>Summary of RSU Activity</t>
  </si>
  <si>
    <t>The following table
summarizes RSU activity during the year ended December 31,
2018:
In thousands, except per unit amounts Units Weighted-Average Grant Date Fair Value Per Unit
Non-vested 201 $ 17.33
Granted 59 28.25
Vested — —
Forfeited (78 ) 14.92
Non-vested 182 $ 21.89</t>
  </si>
  <si>
    <t>Summary of Additional RSU Information</t>
  </si>
  <si>
    <t xml:space="preserve">The following table
provides additional RSU information for the periods
indicated:
Year Ended
December 31,
2018 2017 2016
Weighted-average grant date
fair value per unit $ 28.25 $ 19.99 $ 17.02 </t>
  </si>
  <si>
    <t>Summary of CSPU Activity</t>
  </si>
  <si>
    <t>The following table
summarizes CSPU activity during the year ended December 31,
2018:
In thousands, except per unit amounts Units Weighted -Average Grant
Date Fair Value Per Unit
Non-vested 3,484 $ 1.00
Granted 1,660 1.00
Vested — —
Forfeited (1,162 ) 1.00
Non-vested 3,982 $ 1.00</t>
  </si>
  <si>
    <t>Summary of Restricted Stock Activity</t>
  </si>
  <si>
    <t>The following table
summarizes restricted stock activity during the year ended
December 31, 2018:
In thousands, except per share amounts Shares Weighted-Average Grant
Date Fair Value Per Share
Non-vested 53 $ 19.36
Granted 101 24.98
Vested (83 ) 19.64
Forfeited — —
Non-vested 71 $ 26.95</t>
  </si>
  <si>
    <t>Summary of Additional Restricted Stock Information</t>
  </si>
  <si>
    <t xml:space="preserve">The following table
provides additional restricted stock information:
Year Ended
December 31,
In thousands, except per share amounts 2018 2017 2016
Weighted-average grant date
fair value per share $ 24.98 $ 18.38 $ 16.37
Fair value of restricted
stock awards that vested $ 1,609 $ 983 $ 347 </t>
  </si>
  <si>
    <t>Insurance Products and Reinsurance of Certain Risks (Tables)</t>
  </si>
  <si>
    <t>Schedule of Components of Insurance Income, Net</t>
  </si>
  <si>
    <t>The following table
summarizes the components of insurance income, net during the years
ended December 31, 2018, 2017, and 2016:
Insurance Premiums and
In thousands 2018 2017 2016
Earned premiums $ 31,095 $ 25,860 $ 23,191
Claims, reserves, and
certain direct expenses (16,302 ) (12,799 ) (13,735 )
Insurance income,
net $ 14,793 $ 13,061 $ 9,456</t>
  </si>
  <si>
    <t>Quarterly Information (unaudited) (Tables)</t>
  </si>
  <si>
    <t>Summary of the Company's Quarterly Financial Information</t>
  </si>
  <si>
    <t>The following tables
summarize the Company’s quarterly financial information for
each of the four quarters of 2018 and 2017:
2018
In thousands, except per share amounts First Second Third Fourth
Total revenue $ 72,625 $ 72,416 $ 77,916 $ 83,749
Provision for credit
losses (1) 19,515 20,203 23,640 23,698
General and administrative
expenses 34,592 33,215 35,861 36,616
Interest expense 7,177 7,915 8,729 9,643
Income tax 2,697 2,601 2,237 3,022
Net income $ 8,644 $ 8,482 $ 7,449 $ 10,770
Net income per common
share:
Basic $ 0.74 $ 0.73 $ 0.64 $ 0.92
Diluted $ 0.72 $ 0.70 $ 0.61 $ 0.90
(1)
Third quarter 2018 includes a $3.9 million incremental
hurricane allowance for credit losses.
2017
In thousands, except per share amounts First Second Third Fourth
Total revenue $ 65,820 $ 65,338 $ 69,194 $ 72,107
Provision for credit
losses (2)(3) 19,134 18,589 20,152 19,464
General and administrative
expenses 31,454 31,642 33,840 34,019
Interest expense 5,213 5,221 6,658 6,816
Income
tax (1)(4) 2,385 3,751 3,235 923
Net income $ 7,634 $ 6,135 $ 5,309 $ 10,885
Net income per common
share:
Basic $ 0.66 $ 0.53 $ 0.46 $ 0.94
Diluted $ 0.65 $ 0.52 $ 0.45 $ 0.92
(1)
First quarter 2017 includes a $1.5 million tax benefit
related to the exercise of stock options.
(2)
Third quarter 2017 includes a $3.0 million incremental
hurricane allowance for credit losses.
(3)
Third quarter 2017 includes a $1.0 million recovery from
the bulk sale of previously charged-off
(4)
Fourth quarter 2017 includes a $3.1 million tax benefit
related to implementation of the Tax Act.</t>
  </si>
  <si>
    <t>Nature of Business - Additional Information (Detail)</t>
  </si>
  <si>
    <t>Dec. 31, 2018LocationBranch</t>
  </si>
  <si>
    <t>Dec. 31, 2017Branch</t>
  </si>
  <si>
    <t>Dec. 31, 2016Branch</t>
  </si>
  <si>
    <t>Entity Location [Line Items]</t>
  </si>
  <si>
    <t>Number of branches</t>
  </si>
  <si>
    <t>Net number of branches opened | Branch</t>
  </si>
  <si>
    <t>Alabama [Member]</t>
  </si>
  <si>
    <t>Georgia [Member]</t>
  </si>
  <si>
    <t>Missouri [Member]</t>
  </si>
  <si>
    <t>New Mexico [Member]</t>
  </si>
  <si>
    <t>North Carolina [Member]</t>
  </si>
  <si>
    <t>Oklahoma [Member]</t>
  </si>
  <si>
    <t>South Carolina [Member]</t>
  </si>
  <si>
    <t>Tennessee [Member]</t>
  </si>
  <si>
    <t>Texas [Member]</t>
  </si>
  <si>
    <t>Virginia [Member]</t>
  </si>
  <si>
    <t>Wisconsin [Member]</t>
  </si>
  <si>
    <t>Significant Accounting Policies - Additional Information (Detail) $ in Millions</t>
  </si>
  <si>
    <t>Dec. 31, 2018Segment</t>
  </si>
  <si>
    <t>Jan. 01, 2019USD ($)</t>
  </si>
  <si>
    <t>Significant Accounting Policies [Line Items]</t>
  </si>
  <si>
    <t>Number of segment | Segment</t>
  </si>
  <si>
    <t>Contractual delinquent period of loans</t>
  </si>
  <si>
    <t>180 days</t>
  </si>
  <si>
    <t>Bankruptcy delinquency threshold</t>
  </si>
  <si>
    <t>60 days</t>
  </si>
  <si>
    <t>Delinquent period of accrual income</t>
  </si>
  <si>
    <t>90 days</t>
  </si>
  <si>
    <t>Tax benefit</t>
  </si>
  <si>
    <t>50.00%</t>
  </si>
  <si>
    <t>Accounting Standards Update 2016-02 [Member] | Subsequent Event [Member]</t>
  </si>
  <si>
    <t>Right-of-use assets</t>
  </si>
  <si>
    <t>Lease liabilities</t>
  </si>
  <si>
    <t>Minimum [Member]</t>
  </si>
  <si>
    <t>Non cancellable lease period</t>
  </si>
  <si>
    <t>5 years</t>
  </si>
  <si>
    <t>Minimum [Member] | Office Building [Member]</t>
  </si>
  <si>
    <t>3 years</t>
  </si>
  <si>
    <t>Minimum [Member] | Furniture, Fixtures and Equipment [Member]</t>
  </si>
  <si>
    <t>Estimated useful lives</t>
  </si>
  <si>
    <t>Maximum [Member]</t>
  </si>
  <si>
    <t>7 years</t>
  </si>
  <si>
    <t>Maximum [Member] | Office Building [Member]</t>
  </si>
  <si>
    <t>Maximum [Member] | Furniture, Fixtures and Equipment [Member]</t>
  </si>
  <si>
    <t>10 years</t>
  </si>
  <si>
    <t>Concentrations of Credit Risk - Additional Information (Detail)</t>
  </si>
  <si>
    <t>Concentration risk, geographic</t>
  </si>
  <si>
    <t>The Company's portfolio of finance receivables is primarily with customers  living in five Southeastern states (Alabama, Georgia, North Carolina, South  Carolina, and Tennessee), three Southwestern states (Oklahoma, New Mexico, and  Texas), one Mid-Atlantic state (Virginia), and two Midwestern states (Missouri  and Wisconsin).</t>
  </si>
  <si>
    <t>Finance Receivables, Credit Quality Information, and Allowance for Credit Losses - Summary of Finance Receivables (Detail) - USD ($) $ in Thousands</t>
  </si>
  <si>
    <t>Accounts, Notes, Loans and Financing Receivable [Line Items]</t>
  </si>
  <si>
    <t>Small Loans [Member]</t>
  </si>
  <si>
    <t>Large Loans [Member]</t>
  </si>
  <si>
    <t>Automobile Loans [Member]</t>
  </si>
  <si>
    <t>Retail Loans [Member]</t>
  </si>
  <si>
    <t>Finance Receivables, Credit Quality Information, and Allowance for Credit Losses - Contractual Delinquency of the Finance Receivable Portfolio by Component (Detail) - USD ($) $ in Thousands</t>
  </si>
  <si>
    <t>Financing Receivable, Recorded Investment [Line Items]</t>
  </si>
  <si>
    <t>Past due</t>
  </si>
  <si>
    <t>Past due, Percent</t>
  </si>
  <si>
    <t>7.70%</t>
  </si>
  <si>
    <t>7.50%</t>
  </si>
  <si>
    <t>Total finance receivables, Percent</t>
  </si>
  <si>
    <t>100.00%</t>
  </si>
  <si>
    <t>Finance receivables in nonaccrual status</t>
  </si>
  <si>
    <t>Finance receivables in nonaccrual status, Percent</t>
  </si>
  <si>
    <t>4.20%</t>
  </si>
  <si>
    <t>4.10%</t>
  </si>
  <si>
    <t>Financing Receivables, Current [Member]</t>
  </si>
  <si>
    <t>Current</t>
  </si>
  <si>
    <t>Current, Percent</t>
  </si>
  <si>
    <t>80.90%</t>
  </si>
  <si>
    <t>81.90%</t>
  </si>
  <si>
    <t>1 to 29 Days Past Due [Member]</t>
  </si>
  <si>
    <t>11.40%</t>
  </si>
  <si>
    <t>10.60%</t>
  </si>
  <si>
    <t>Delinquent Accounts 30 to 59 Days [Member]</t>
  </si>
  <si>
    <t>2.30%</t>
  </si>
  <si>
    <t>2.20%</t>
  </si>
  <si>
    <t>Delinquent Accounts 60 to 89 Days [Member]</t>
  </si>
  <si>
    <t>1.90%</t>
  </si>
  <si>
    <t>Delinquent Accounts 90 to 119 Days [Member]</t>
  </si>
  <si>
    <t>1.30%</t>
  </si>
  <si>
    <t>1.40%</t>
  </si>
  <si>
    <t>Delinquent Accounts 120 to 149 Days [Member]</t>
  </si>
  <si>
    <t>1.20%</t>
  </si>
  <si>
    <t>1.10%</t>
  </si>
  <si>
    <t>Delinquent Accounts 150 to 179 Days [Member]</t>
  </si>
  <si>
    <t>1.00%</t>
  </si>
  <si>
    <t>0.90%</t>
  </si>
  <si>
    <t>9.30%</t>
  </si>
  <si>
    <t>9.40%</t>
  </si>
  <si>
    <t>5.20%</t>
  </si>
  <si>
    <t>Small Loans [Member] | Financing Receivables, Current [Member]</t>
  </si>
  <si>
    <t>79.30%</t>
  </si>
  <si>
    <t>80.10%</t>
  </si>
  <si>
    <t>Small Loans [Member] | 1 to 29 Days Past Due [Member]</t>
  </si>
  <si>
    <t>10.50%</t>
  </si>
  <si>
    <t>Small Loans [Member] | Delinquent Accounts 30 to 59 Days [Member]</t>
  </si>
  <si>
    <t>2.80%</t>
  </si>
  <si>
    <t>2.60%</t>
  </si>
  <si>
    <t>Small Loans [Member] | Delinquent Accounts 60 to 89 Days [Member]</t>
  </si>
  <si>
    <t>Small Loans [Member] | Delinquent Accounts 90 to 119 Days [Member]</t>
  </si>
  <si>
    <t>1.60%</t>
  </si>
  <si>
    <t>Small Loans [Member] | Delinquent Accounts 120 to 149 Days [Member]</t>
  </si>
  <si>
    <t>Small Loans [Member] | Delinquent Accounts 150 to 179 Days [Member]</t>
  </si>
  <si>
    <t>6.10%</t>
  </si>
  <si>
    <t>5.30%</t>
  </si>
  <si>
    <t>3.30%</t>
  </si>
  <si>
    <t>Large Loans [Member] | Financing Receivables, Current [Member]</t>
  </si>
  <si>
    <t>83.60%</t>
  </si>
  <si>
    <t>86.30%</t>
  </si>
  <si>
    <t>Large Loans [Member] | 1 to 29 Days Past Due [Member]</t>
  </si>
  <si>
    <t>10.30%</t>
  </si>
  <si>
    <t>8.40%</t>
  </si>
  <si>
    <t>Large Loans [Member] | Delinquent Accounts 30 to 59 Days [Member]</t>
  </si>
  <si>
    <t>2.00%</t>
  </si>
  <si>
    <t>Large Loans [Member] | Delinquent Accounts 60 to 89 Days [Member]</t>
  </si>
  <si>
    <t>1.50%</t>
  </si>
  <si>
    <t>Large Loans [Member] | Delinquent Accounts 90 to 119 Days [Member]</t>
  </si>
  <si>
    <t>Large Loans [Member] | Delinquent Accounts 120 to 149 Days [Member]</t>
  </si>
  <si>
    <t>0.70%</t>
  </si>
  <si>
    <t>Large Loans [Member] | Delinquent Accounts 150 to 179 Days [Member]</t>
  </si>
  <si>
    <t>0.60%</t>
  </si>
  <si>
    <t>8.00%</t>
  </si>
  <si>
    <t>4.00%</t>
  </si>
  <si>
    <t>Automobile Loans [Member] | Financing Receivables, Current [Member]</t>
  </si>
  <si>
    <t>67.90%</t>
  </si>
  <si>
    <t>70.20%</t>
  </si>
  <si>
    <t>Automobile Loans [Member] | 1 to 29 Days Past Due [Member]</t>
  </si>
  <si>
    <t>24.10%</t>
  </si>
  <si>
    <t>21.80%</t>
  </si>
  <si>
    <t>Automobile Loans [Member] | Delinquent Accounts 30 to 59 Days [Member]</t>
  </si>
  <si>
    <t>2.90%</t>
  </si>
  <si>
    <t>3.60%</t>
  </si>
  <si>
    <t>Automobile Loans [Member] | Delinquent Accounts 60 to 89 Days [Member]</t>
  </si>
  <si>
    <t>1.70%</t>
  </si>
  <si>
    <t>Automobile Loans [Member] | Delinquent Accounts 90 to 119 Days [Member]</t>
  </si>
  <si>
    <t>Automobile Loans [Member] | Delinquent Accounts 120 to 149 Days [Member]</t>
  </si>
  <si>
    <t>Automobile Loans [Member] | Delinquent Accounts 150 to 179 Days [Member]</t>
  </si>
  <si>
    <t>8.50%</t>
  </si>
  <si>
    <t>Retail Loans [Member] | Financing Receivables, Current [Member]</t>
  </si>
  <si>
    <t>76.90%</t>
  </si>
  <si>
    <t>77.80%</t>
  </si>
  <si>
    <t>Retail Loans [Member] | 1 to 29 Days Past Due [Member]</t>
  </si>
  <si>
    <t>14.60%</t>
  </si>
  <si>
    <t>13.70%</t>
  </si>
  <si>
    <t>Retail Loans [Member] | Delinquent Accounts 30 to 59 Days [Member]</t>
  </si>
  <si>
    <t>2.70%</t>
  </si>
  <si>
    <t>Retail Loans [Member] | Delinquent Accounts 60 to 89 Days [Member]</t>
  </si>
  <si>
    <t>2.10%</t>
  </si>
  <si>
    <t>Retail Loans [Member] | Delinquent Accounts 90 to 119 Days [Member]</t>
  </si>
  <si>
    <t>Retail Loans [Member] | Delinquent Accounts 120 to 149 Days [Member]</t>
  </si>
  <si>
    <t>Retail Loans [Member] | Delinquent Accounts 150 to 179 Days [Member]</t>
  </si>
  <si>
    <t>Finance Receivables, Credit Quality Information, and Allowance for Credit Losses - Additional Information (Detail) - USD ($) $ / shares in Units, $ in Thousands</t>
  </si>
  <si>
    <t>1 Months Ended</t>
  </si>
  <si>
    <t>3 Months Ended</t>
  </si>
  <si>
    <t>9 Months Ended</t>
  </si>
  <si>
    <t>Sep. 30, 2017</t>
  </si>
  <si>
    <t>Sep. 30, 2018</t>
  </si>
  <si>
    <t>Jun. 30, 2018</t>
  </si>
  <si>
    <t>Mar. 31, 2018</t>
  </si>
  <si>
    <t>Jun. 30, 2017</t>
  </si>
  <si>
    <t>Mar. 31, 2017</t>
  </si>
  <si>
    <t>Financing Receivable, Allowance for Credit Losses [Line Items]</t>
  </si>
  <si>
    <t>Increase (decrease) in net income</t>
  </si>
  <si>
    <t>Increase (decrease) in diluted earnings per share</t>
  </si>
  <si>
    <t>Increase (decrease) in net income from a change in allowance assumption</t>
  </si>
  <si>
    <t>Increase (decrease) in diluted earnings per share from a change in allowance assumption</t>
  </si>
  <si>
    <t>Increase (decrease) in loss allowance due to change in allowance assumption</t>
  </si>
  <si>
    <t>Increase (decrease) in provision for credit losses</t>
  </si>
  <si>
    <t>Impaired finance receivables as a percentage of total finance receivables</t>
  </si>
  <si>
    <t>Previous [Member]</t>
  </si>
  <si>
    <t>Loss emergence period of small loan finance receivable</t>
  </si>
  <si>
    <t>7 months</t>
  </si>
  <si>
    <t>6 months</t>
  </si>
  <si>
    <t>Loss emergence period of large loan finance receivable</t>
  </si>
  <si>
    <t>10 months</t>
  </si>
  <si>
    <t>12 months</t>
  </si>
  <si>
    <t>Loss emergence period of retail loan finance receivable</t>
  </si>
  <si>
    <t>11 months</t>
  </si>
  <si>
    <t>Loss emergence period of automobile loan finance receivable</t>
  </si>
  <si>
    <t>New [Member]</t>
  </si>
  <si>
    <t>8 months</t>
  </si>
  <si>
    <t>9 months</t>
  </si>
  <si>
    <t>Hurricanes [Member]</t>
  </si>
  <si>
    <t>Bulk Sale of Charged Off Loans [Member]</t>
  </si>
  <si>
    <t>Recoveries</t>
  </si>
  <si>
    <t>Unearned Non-refundable Fees [Member]</t>
  </si>
  <si>
    <t>Changes in Non-file policy [Member]</t>
  </si>
  <si>
    <t>Modeling Assumptions [Member]</t>
  </si>
  <si>
    <t>Uncollectible Receivables [Member] | Hurricanes [Member]</t>
  </si>
  <si>
    <t>Change in Accounting Method Accounted for as Change in Estimate [Member]</t>
  </si>
  <si>
    <t>Allowance for credit losses - factors influencing management's judgment</t>
  </si>
  <si>
    <t>Prior to September 30, 2016, the general component reflected estimated credit  losses for groups of finance receivables on a collective basis and was primarily  based on historical loss rates (adjusted for qualitative factors). Effective  September 30, 2016, the general component is primarily based on delinquency roll  rates. Delinquency roll rate modeling is forward-looking and common practice in  the consumer finance industry.</t>
  </si>
  <si>
    <t>Finance Receivables, Credit Quality Information, and Allowance for Credit Losses - Summary of Changes in Allowance for Credit Losses (Detail) - USD ($) $ in Thousands</t>
  </si>
  <si>
    <t>Balance at beginning of period</t>
  </si>
  <si>
    <t>Balance at end of period</t>
  </si>
  <si>
    <t>Finance Receivables, Credit Quality Information, and Allowance for Credit Losses - Reconciliation of Allowance for Credit Losses (Detail) - USD ($) $ in Thousands</t>
  </si>
  <si>
    <t>Provision</t>
  </si>
  <si>
    <t>Allowance as Percentage of Finance Receivables</t>
  </si>
  <si>
    <t>6.30%</t>
  </si>
  <si>
    <t>6.00%</t>
  </si>
  <si>
    <t>5.70%</t>
  </si>
  <si>
    <t>7.00%</t>
  </si>
  <si>
    <t>6.60%</t>
  </si>
  <si>
    <t>5.40%</t>
  </si>
  <si>
    <t>5.10%</t>
  </si>
  <si>
    <t>4.90%</t>
  </si>
  <si>
    <t>7.20%</t>
  </si>
  <si>
    <t>6.50%</t>
  </si>
  <si>
    <t>6.40%</t>
  </si>
  <si>
    <t>7.80%</t>
  </si>
  <si>
    <t>Finance Receivables, Credit Quality Information, and Allowance for Credit Losses - Tabular Disclosure of Impaired Financing Receivables (Detail) - USD ($) $ in Thousands</t>
  </si>
  <si>
    <t>Impaired receivables specifically evaluated</t>
  </si>
  <si>
    <t>Finance receivables evaluated collectively</t>
  </si>
  <si>
    <t>Impaired receivables in nonaccrual status</t>
  </si>
  <si>
    <t>Amount of the specific reserve for impaired accounts</t>
  </si>
  <si>
    <t>Amount of the general component of the allowance</t>
  </si>
  <si>
    <t>Finance Receivables, Credit Quality Information, and Allowance for Credit Losses - Schedule of Average Recorded Investment in Impaired Finance Receivables (Detail) - USD ($) $ in Thousands</t>
  </si>
  <si>
    <t>Financing Receivable, Impaired [Line Items]</t>
  </si>
  <si>
    <t>Average Recorded Investment</t>
  </si>
  <si>
    <t>Interest Income Recognized</t>
  </si>
  <si>
    <t>Property and Equipment - Summary of Property and Equipment (Detail) - USD ($) $ in Thousands</t>
  </si>
  <si>
    <t>Property, Plant and Equipment [Line Items]</t>
  </si>
  <si>
    <t>Property and equipment, gross</t>
  </si>
  <si>
    <t>Less accumulated depreciation</t>
  </si>
  <si>
    <t>Property and equipment, net of accumulated depreciation</t>
  </si>
  <si>
    <t>Furniture, Fixtures and Equipment [Member]</t>
  </si>
  <si>
    <t>Leasehold Improvements [Member]</t>
  </si>
  <si>
    <t>Property and Equipment - Additional Information (Detail) - USD ($) $ in Millions</t>
  </si>
  <si>
    <t>Depreciation expense</t>
  </si>
  <si>
    <t>Leases - Additional Information (Detail) - USD ($) $ in Millions</t>
  </si>
  <si>
    <t>Operating Leased Assets [Line Items]</t>
  </si>
  <si>
    <t>Rent expense</t>
  </si>
  <si>
    <t>Lease agreement term</t>
  </si>
  <si>
    <t>Lease extension period</t>
  </si>
  <si>
    <t>Leases - Summary of Future Minimum Rent Commitments Under Non-cancellable Operating Leases (Detail) $ in Thousands</t>
  </si>
  <si>
    <t>Dec. 31, 2018USD ($)</t>
  </si>
  <si>
    <t>Operating Leases, Future Minimum Payments Due, Fiscal Year Maturity [Abstract]</t>
  </si>
  <si>
    <t>Thereafter</t>
  </si>
  <si>
    <t>Intangible Assets - Summary of Gross Carrying Amount and Related Accumulated Amortization of Intangible Assets (Detail) - USD ($) $ in Thousands</t>
  </si>
  <si>
    <t>Intangible Assets Including Goodwill [Line Items]</t>
  </si>
  <si>
    <t>Goodwill, Gross Carrying Amount</t>
  </si>
  <si>
    <t>Total intangible assets, Gross Carrying Amount</t>
  </si>
  <si>
    <t>Goodwill, Accumulated Amortization</t>
  </si>
  <si>
    <t>Total intangible assets, Accumulated Amortization</t>
  </si>
  <si>
    <t>Net Amount</t>
  </si>
  <si>
    <t>Goodwill, Net Amount</t>
  </si>
  <si>
    <t>Total intangible assets, Net Amount</t>
  </si>
  <si>
    <t>Customer List [Member]</t>
  </si>
  <si>
    <t>Gross Carrying Amount</t>
  </si>
  <si>
    <t>Accumulated Amortization</t>
  </si>
  <si>
    <t>Software [Member]</t>
  </si>
  <si>
    <t>Intangible Assets - Additional Information (Detail) - USD ($)</t>
  </si>
  <si>
    <t>Amortization expense for intangible assets</t>
  </si>
  <si>
    <t>Impairment losses</t>
  </si>
  <si>
    <t>Goodwill acquired during the year</t>
  </si>
  <si>
    <t>Intangible Assets - Summary of Future Amortization of Intangible Assets (Detail) $ in Thousands</t>
  </si>
  <si>
    <t>Other Assets - Summary of Other Assets (Detail) - USD ($) $ in Thousands</t>
  </si>
  <si>
    <t>Prepaid expenses</t>
  </si>
  <si>
    <t>Card payments receivable</t>
  </si>
  <si>
    <t>Credit insurance receivable</t>
  </si>
  <si>
    <t>Income tax receivable</t>
  </si>
  <si>
    <t>Interest Rate Caps - Additional Information (Detail) - USD ($)</t>
  </si>
  <si>
    <t>Derivative [Line Items]</t>
  </si>
  <si>
    <t>Notional amount of interest rate cap</t>
  </si>
  <si>
    <t>London Interbank Offered Rate (LIBOR) [Member]</t>
  </si>
  <si>
    <t>Interest rate</t>
  </si>
  <si>
    <t>2.50%</t>
  </si>
  <si>
    <t>1.56%</t>
  </si>
  <si>
    <t>Interest Rate Cap Contracts Expiring in March 2019 [Member]</t>
  </si>
  <si>
    <t>Maturity period of interest rate caps exchanged</t>
  </si>
  <si>
    <t>Mar. 31,
		2019</t>
  </si>
  <si>
    <t>Strike rate</t>
  </si>
  <si>
    <t>Interest Rate Cap Contracts Expiring In April 2020 [Member]</t>
  </si>
  <si>
    <t>Apr. 30,
		2020</t>
  </si>
  <si>
    <t>3.25%</t>
  </si>
  <si>
    <t>Interest Rate Cap Contracts Expiring In June 2020 [Member]</t>
  </si>
  <si>
    <t>Jun. 30,
		2020</t>
  </si>
  <si>
    <t>Interest Rate Cap Contracts Expiring In April 2021 [Member]</t>
  </si>
  <si>
    <t>Apr. 30,
		2021</t>
  </si>
  <si>
    <t>3.50%</t>
  </si>
  <si>
    <t>Interest Rate Caps - Summary of Change in Rate Caps (Detail) - USD ($) $ in Thousands</t>
  </si>
  <si>
    <t>Offsetting [Abstract]</t>
  </si>
  <si>
    <t>Purchases</t>
  </si>
  <si>
    <t>Fair value adjustment included as an increase in interest expense</t>
  </si>
  <si>
    <t>Balance at end of period, included in other assets</t>
  </si>
  <si>
    <t>Long-Term Debt - Summary of the Company's Long-Term Debt (Detail) - USD ($) $ in Thousands</t>
  </si>
  <si>
    <t>Debt Instrument [Line Items]</t>
  </si>
  <si>
    <t>Unused amount of revolving credit facilities (subject to borrowing base)</t>
  </si>
  <si>
    <t>Senior Revolving Credit Facility [Member]</t>
  </si>
  <si>
    <t>Amortizing Loan [Member]</t>
  </si>
  <si>
    <t>Revolving Warehouse Credit Facility [Member]</t>
  </si>
  <si>
    <t>RMIT 2018-1 securitization [Member]</t>
  </si>
  <si>
    <t>RMIT 2018-2 securitization [Member]</t>
  </si>
  <si>
    <t>Long-Term Debt - Additional Information (Detail) - USD ($)</t>
  </si>
  <si>
    <t>Feb. 05, 2018</t>
  </si>
  <si>
    <t>Oct. 02, 2017</t>
  </si>
  <si>
    <t>Aug. 31, 2018</t>
  </si>
  <si>
    <t>Feb. 28, 2018</t>
  </si>
  <si>
    <t>Nov. 30, 2017</t>
  </si>
  <si>
    <t>Line of Credit Facility [Line Items]</t>
  </si>
  <si>
    <t>Cash deposited to restricted cash reserve account</t>
  </si>
  <si>
    <t>Private offering of investment grade asset-backed notes</t>
  </si>
  <si>
    <t>Percentage of advances on debt agreement eligible secured finance receivables</t>
  </si>
  <si>
    <t>85.00%</t>
  </si>
  <si>
    <t>Amortizing loan, amount</t>
  </si>
  <si>
    <t>Additional loan advance</t>
  </si>
  <si>
    <t>Credit agreement, Interest rate</t>
  </si>
  <si>
    <t>Debt maturity date</t>
  </si>
  <si>
    <t>2024-12</t>
  </si>
  <si>
    <t>Terms related to loan prepayment</t>
  </si>
  <si>
    <t>The credit agreement allows the Company to prepay the loan when the  outstanding balance falls below 20% of the original loan amount.</t>
  </si>
  <si>
    <t>Principal balance percentage threshold for allowable prepayment of loan</t>
  </si>
  <si>
    <t>20.00%</t>
  </si>
  <si>
    <t>Amortizing Loan Prior to February 2018 [Member]</t>
  </si>
  <si>
    <t>88.00%</t>
  </si>
  <si>
    <t>3.00%</t>
  </si>
  <si>
    <t>Secured line of credit</t>
  </si>
  <si>
    <t>Debt agreement expiration date</t>
  </si>
  <si>
    <t>Feb. 29,
		2020</t>
  </si>
  <si>
    <t>Line of credit facility, accordion feature</t>
  </si>
  <si>
    <t>80.00%</t>
  </si>
  <si>
    <t>Description of Variable Rate Basis</t>
  </si>
  <si>
    <t>Borrowings under the facility previously bore interest, payable monthly, at a blended rate equal to three-month LIBOR, plus a margin of 3.50%. In October 2017 and February 2018, the margin decreased to 3.25% and 3.00%, respectively, following the satisfaction of milestones associated with the Company’s conversion to a new loan origination and servicing system. The August 2018 amendment to the credit agreement decreased the margin to 2.20%. The three-month LIBOR was 2.81% and 1.69% at December 31, 2018 and 2017, respectively.</t>
  </si>
  <si>
    <t>2021-02</t>
  </si>
  <si>
    <t>Debt revolving period end date</t>
  </si>
  <si>
    <t>2020-02</t>
  </si>
  <si>
    <t>Revolving Warehouse Credit Facility Between May and August 2018 [Member]</t>
  </si>
  <si>
    <t>2027-07</t>
  </si>
  <si>
    <t>Prior to maturity in July 2027, the Company  may redeem the notes in full, but not in part, at its option on any note payment  date on or after the payment date occurring in July 2020. No payments of  principal of the notes will be made during the revolving period.</t>
  </si>
  <si>
    <t>2020-06</t>
  </si>
  <si>
    <t>Weighted average rate</t>
  </si>
  <si>
    <t>3.93%</t>
  </si>
  <si>
    <t>2028-01</t>
  </si>
  <si>
    <t>Prior to maturity in  January 2028, the Company may redeem the notes in full, but not in part, at its  option on any note payment date on or after the payment date occurring in  January 2021. No payments of principal of the notes will be made during the  revolving period.</t>
  </si>
  <si>
    <t>2020-12</t>
  </si>
  <si>
    <t>4.87%</t>
  </si>
  <si>
    <t>Jun. 20,
		2020</t>
  </si>
  <si>
    <t>Unused line fee per annum</t>
  </si>
  <si>
    <t>0.50%</t>
  </si>
  <si>
    <t>Decreased unused line fee</t>
  </si>
  <si>
    <t>0.375%</t>
  </si>
  <si>
    <t>Percentage of advances on debt agreement eligible unsecured finance receivables</t>
  </si>
  <si>
    <t>70.00%</t>
  </si>
  <si>
    <t>Current percentage of advances on eligible secured finance receivables</t>
  </si>
  <si>
    <t>81.00%</t>
  </si>
  <si>
    <t>Current percentage of advances on eligible unsecured finance receivables</t>
  </si>
  <si>
    <t>66.00%</t>
  </si>
  <si>
    <t>Credit facility, eligible borrowing capacity</t>
  </si>
  <si>
    <t>Borrowings under the facility bear interest, payable monthly, at rates equal to LIBOR of a maturity the Company elects between one and six months, with a LIBOR floor of 1.00%, plus a 3.00% margin, increasing to 3.25% when the availability percentage is below 10%. The one-month LIBOR rate was 2.50% and 1.56% at December 31, 2018 and 2017, respectively. Alternatively, the Company may pay interest at the prime rate, plus a 2.00% margin, increasing to 2.25% when the availability percentage is below 10%. The prime rate was 5.50% and 4.50% at December 31, 2018 and 2017, respectively.</t>
  </si>
  <si>
    <t>Senior Revolving Credit Facility [Member] | Senior Revolving Credit Facility Prior to June 20, 2017 [Member]</t>
  </si>
  <si>
    <t>Aug. 31,
		2019</t>
  </si>
  <si>
    <t>Waterfall [Member]</t>
  </si>
  <si>
    <t>Minimum [Member] | Revolving Warehouse Credit Facility [Member]</t>
  </si>
  <si>
    <t>0.35%</t>
  </si>
  <si>
    <t>Minimum [Member] | Senior Revolving Credit Facility [Member]</t>
  </si>
  <si>
    <t>Average outstanding amount</t>
  </si>
  <si>
    <t>Maximum [Member] | Revolving Warehouse Credit Facility [Member]</t>
  </si>
  <si>
    <t>0.85%</t>
  </si>
  <si>
    <t>London Interbank Offered Rate (LIBOR) [Member] | Revolving Warehouse Credit Facility [Member]</t>
  </si>
  <si>
    <t>Interest rate, basis spread</t>
  </si>
  <si>
    <t>2.81%</t>
  </si>
  <si>
    <t>1.69%</t>
  </si>
  <si>
    <t>London Interbank Offered Rate (LIBOR) [Member] | Milestones Associated with Conversion to New Loan Origination and Servicing System [Member] | Revolving Warehouse Credit Facility [Member]</t>
  </si>
  <si>
    <t>London Interbank Offered Rate (LIBOR) [Member] | Senior Revolving Credit Facility [Member]</t>
  </si>
  <si>
    <t>London Interbank Offered Rate (LIBOR) [Member] | Senior Revolving Credit Facility [Member] | Availability Percentage Below 10% [Member]</t>
  </si>
  <si>
    <t>London Interbank Offered Rate (LIBOR) [Member] | Minimum [Member] | Senior Revolving Credit Facility [Member]</t>
  </si>
  <si>
    <t>Effective interest rate on line of credit</t>
  </si>
  <si>
    <t>Prime Rate [Member] | Senior Revolving Credit Facility [Member]</t>
  </si>
  <si>
    <t>5.50%</t>
  </si>
  <si>
    <t>4.50%</t>
  </si>
  <si>
    <t>Prime Rate [Member] | Senior Revolving Credit Facility [Member] | Availability Percentage Below 10% [Member]</t>
  </si>
  <si>
    <t>2.25%</t>
  </si>
  <si>
    <t>Long-Term Debt - Schedule of Carrying Amounts of Consolidated VIE's Assets and Liabilities (Detail) - USD ($) $ in Thousands</t>
  </si>
  <si>
    <t>Long - Term Debt - Summary of Estimated Principal Payments Required on Outstanding Debt (Detail) - USD ($) $ in Thousands</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Interest rate caps</t>
  </si>
  <si>
    <t>Carrying Amount [Member] | Level 1 Inputs [Member]</t>
  </si>
  <si>
    <t>Carrying Amount [Member] | Level 2 Inputs [Member]</t>
  </si>
  <si>
    <t>Carrying Amount [Member] | Level 3 Inputs [Member]</t>
  </si>
  <si>
    <t>Estimated Fair Value [Member] | Level 1 Inputs [Member]</t>
  </si>
  <si>
    <t>Estimated Fair Value [Member] | Level 2 Inputs [Member]</t>
  </si>
  <si>
    <t>Estimated Fair Value [Member] | Level 3 Inputs [Member]</t>
  </si>
  <si>
    <t>Disclosure About Fair Value of Financial Instruments - Schedule of Assets Measured at Fair Value on Recurring Basis (Detail) - Interest Rate Caps [Member] - Fair Value Measurements, Recurring [Member] - USD ($) $ in Thousands</t>
  </si>
  <si>
    <t>Fair Value, Assets and Liabilities Measured on Recurring and Nonrecurring Basis [Line Items]</t>
  </si>
  <si>
    <t>Assets measured at fair value on a recurring basis</t>
  </si>
  <si>
    <t>Level 2 Inputs [Member]</t>
  </si>
  <si>
    <t>Disclosure About Fair Value of Financial Instruments - Schedule of Assets Measured at Fair Value on a Non-recurring Basis (Detail) - Fair Value Measurements, Nonrecurring [Member] - USD ($) $ in Thousands</t>
  </si>
  <si>
    <t>Losses (charged off amount) adjustments to the assets at fair value</t>
  </si>
  <si>
    <t>Assets measured at fair value on a nonrecurring basis</t>
  </si>
  <si>
    <t>Repossessed Assets [Member] | Level 3 Inputs [Member]</t>
  </si>
  <si>
    <t>Income Taxes - Additional Information (Detail) - USD ($) $ in Thousands</t>
  </si>
  <si>
    <t>Schedule Of Income Taxes [Line Items]</t>
  </si>
  <si>
    <t>Federal corporate tax rate</t>
  </si>
  <si>
    <t>21.00%</t>
  </si>
  <si>
    <t>35.00%</t>
  </si>
  <si>
    <t>Benefit to income tax expense, Tax Act</t>
  </si>
  <si>
    <t>State net operating loss carryforward</t>
  </si>
  <si>
    <t>State net operating loss carryforwards expiration period</t>
  </si>
  <si>
    <t>Jan. 1,
		2020</t>
  </si>
  <si>
    <t>Deferred tax assets, state taxes</t>
  </si>
  <si>
    <t>Income tax expense</t>
  </si>
  <si>
    <t>Tax Year 2014 [Member] | Texas [Member]</t>
  </si>
  <si>
    <t>Open tax year</t>
  </si>
  <si>
    <t>Income Taxes - Schedule of Effective Income Tax Reconciliation (Detail) - USD ($) $ in Thousands</t>
  </si>
  <si>
    <t>Federal tax expense at statutory rate</t>
  </si>
  <si>
    <t>Increase (reduction) in income taxes resulting from:</t>
  </si>
  <si>
    <t>State tax, net of federal benefit</t>
  </si>
  <si>
    <t>3.10%</t>
  </si>
  <si>
    <t>Excess tax benefits from share-based awards</t>
  </si>
  <si>
    <t>(0.80%)</t>
  </si>
  <si>
    <t>(4.00%)</t>
  </si>
  <si>
    <t>0.00%</t>
  </si>
  <si>
    <t>Research and development tax credits</t>
  </si>
  <si>
    <t>(0.20%)</t>
  </si>
  <si>
    <t>(1.00%)</t>
  </si>
  <si>
    <t>(0.00%)</t>
  </si>
  <si>
    <t>Tax Cuts and Jobs Act</t>
  </si>
  <si>
    <t>(7.80%)</t>
  </si>
  <si>
    <t>(0.30%)</t>
  </si>
  <si>
    <t>0.30%</t>
  </si>
  <si>
    <t>Effective tax rate</t>
  </si>
  <si>
    <t>23.00%</t>
  </si>
  <si>
    <t>25.60%</t>
  </si>
  <si>
    <t>38.30%</t>
  </si>
  <si>
    <t>Income Taxes - Income Tax Expense Attributable to Total Income Before Income Taxes (Detail) - USD ($) $ in Thousands</t>
  </si>
  <si>
    <t>Current:</t>
  </si>
  <si>
    <t>Federal</t>
  </si>
  <si>
    <t>State and local</t>
  </si>
  <si>
    <t>Current total</t>
  </si>
  <si>
    <t>Deferred:</t>
  </si>
  <si>
    <t>Deferred total</t>
  </si>
  <si>
    <t>Income Taxes - Net Deferred Tax Assets and Liabilities (Detail) - USD ($) $ in Thousands</t>
  </si>
  <si>
    <t>Deferred tax assets:</t>
  </si>
  <si>
    <t>Unearned insurance premiums</t>
  </si>
  <si>
    <t>Accrued expenses</t>
  </si>
  <si>
    <t>Amortization of intangible assets</t>
  </si>
  <si>
    <t>Deferred contract incentive</t>
  </si>
  <si>
    <t>Gross deferred tax assets</t>
  </si>
  <si>
    <t>Deferred tax liabilities:</t>
  </si>
  <si>
    <t>Fair market value adjustment of finance receivables</t>
  </si>
  <si>
    <t>Tax over book depreciation</t>
  </si>
  <si>
    <t>Deferred loan costs</t>
  </si>
  <si>
    <t>Gross deferred tax liabilities</t>
  </si>
  <si>
    <t>Net deferred tax liability</t>
  </si>
  <si>
    <t>Earnings Per Share - Computation of Basic and Diluted Earnings Per Share (Detail) - USD ($) $ / shares in Units, shares in Thousands, $ in Thousands</t>
  </si>
  <si>
    <t>Numerator:</t>
  </si>
  <si>
    <t>Denominator:</t>
  </si>
  <si>
    <t>Weighted-average shares outstanding for basic earnings per share</t>
  </si>
  <si>
    <t>Effect of dilutive securities</t>
  </si>
  <si>
    <t>Weighted-average shares adjusted for dilutive securities</t>
  </si>
  <si>
    <t>Earnings Per Share - Additional Information (Detail) - shares shares in Thousands</t>
  </si>
  <si>
    <t>Stock Compensation Plans [Member]</t>
  </si>
  <si>
    <t>Antidilutive Securities Excluded from Computation of Earnings Per Share [Line Items]</t>
  </si>
  <si>
    <t>Options to purchase common stock, Shares</t>
  </si>
  <si>
    <t>Employee Benefit Plans - Additional Information (Detail) - USD ($) $ in Millions</t>
  </si>
  <si>
    <t>Defined Contribution Plan Disclosure [Line Items]</t>
  </si>
  <si>
    <t>Minimum service period required</t>
  </si>
  <si>
    <t>Expense of employee related plan</t>
  </si>
  <si>
    <t>Matching Contribution up to 3% [Member]</t>
  </si>
  <si>
    <t>Matching contribution</t>
  </si>
  <si>
    <t>Matching Contribution 3 to 5% [Member]</t>
  </si>
  <si>
    <t>Employee Contribution Matched at 100% [Member]</t>
  </si>
  <si>
    <t>Employee contribution</t>
  </si>
  <si>
    <t>Employee Contribution Matched at 50% [Member]</t>
  </si>
  <si>
    <t>Share-based Compensation - Additional Information (Detail) - USD ($) $ in Millions</t>
  </si>
  <si>
    <t>Apr. 22, 2015</t>
  </si>
  <si>
    <t>Share-based Compensation Arrangement by Share-based Payment Award [Line Items]</t>
  </si>
  <si>
    <t>Exercise period of options</t>
  </si>
  <si>
    <t>2015 Plan [Member]</t>
  </si>
  <si>
    <t>Shares available for grant</t>
  </si>
  <si>
    <t>Long Term Incentive Plan [Member]</t>
  </si>
  <si>
    <t>Performance target for achievement period</t>
  </si>
  <si>
    <t>Non-Employee Directors [Member]</t>
  </si>
  <si>
    <t>Non-employee director compensation grant period</t>
  </si>
  <si>
    <t>5 days</t>
  </si>
  <si>
    <t>Minimum [Member] | Long Term Incentive Plan [Member]</t>
  </si>
  <si>
    <t>Percentage of performance target for achievement</t>
  </si>
  <si>
    <t>Maximum [Member] | Graded and Cliff Vesting [Member]</t>
  </si>
  <si>
    <t>Vesting period of options</t>
  </si>
  <si>
    <t>Maximum [Member] | Long Term Incentive Plan [Member]</t>
  </si>
  <si>
    <t>150.00%</t>
  </si>
  <si>
    <t>Unrecognized share-based compensation expense</t>
  </si>
  <si>
    <t>Period of recognition of share-based compensation expense</t>
  </si>
  <si>
    <t>1 year 8 months 12 days</t>
  </si>
  <si>
    <t>Share-based compensation expense</t>
  </si>
  <si>
    <t>Stock Compensation Plans [Member] | 2015 Plan [Member]</t>
  </si>
  <si>
    <t>Maximum aggregate number of shares</t>
  </si>
  <si>
    <t>Plan description</t>
  </si>
  <si>
    <t>As of December 31, 2018, subject to adjustments as provided in the 2015 Plan, the maximum aggregate number of shares of the Company’s common stock that could be issued under the 2015 Plan could not exceed the sum of (i) 1.55 million shares plus (ii) any shares (A) remaining available for the grant of awards as of the 2015 Plan effective date (April 22, 2015) under the 2007 Plan or the 2011 Plan, and/or (B) subject to an award granted under the 2007 Plan or the 2011 Plan, which award is forfeited, cancelled, terminated, expires, or lapses without the issuance of shares or pursuant to which such shares are forfeited. As of the effectiveness of the 2015 Plan (April 22, 2015), there were 922 thousand shares available for grant under the 2015 Plan, inclusive of shares previously available for grant under the 2007 Plan and the 2011 Plan that were rolled over to the 2015 Plan.</t>
  </si>
  <si>
    <t>Restricted Stock [Member] | Long Term Incentive Plan [Member]</t>
  </si>
  <si>
    <t>1 year</t>
  </si>
  <si>
    <t>Deferred compensation arrangement with individual, description</t>
  </si>
  <si>
    <t>Each  participant in the program is eligible to earn a restricted stock award,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si>
  <si>
    <t>2 years</t>
  </si>
  <si>
    <t>Restricted Stock [Member] | Minimum [Member] | Long Term Incentive Plan [Member]</t>
  </si>
  <si>
    <t>Restricted Stock [Member] | Maximum [Member] | Long Term Incentive Plan [Member]</t>
  </si>
  <si>
    <t>Share-based Compensation - Option Grant Fair Value Assumptions (Detail)</t>
  </si>
  <si>
    <t>Expected volatility</t>
  </si>
  <si>
    <t>41.63%</t>
  </si>
  <si>
    <t>43.95%</t>
  </si>
  <si>
    <t>46.04%</t>
  </si>
  <si>
    <t>Expected dividends</t>
  </si>
  <si>
    <t>Expected term (in years)</t>
  </si>
  <si>
    <t>5 years 11 months 26 days</t>
  </si>
  <si>
    <t>5 years 11 months 15 days</t>
  </si>
  <si>
    <t>5 years 9 months 18 days</t>
  </si>
  <si>
    <t>Risk-free rate</t>
  </si>
  <si>
    <t>2.66%</t>
  </si>
  <si>
    <t>2.09%</t>
  </si>
  <si>
    <t>1.32%</t>
  </si>
  <si>
    <t>Share-based Compensation - Summary of Company's Stock Option Plan Activity (Detail) $ / shares in Units, shares in Thousands, $ in Thousands</t>
  </si>
  <si>
    <t>Dec. 31, 2018USD ($)$ / sharesshares</t>
  </si>
  <si>
    <t>Number of Shares, Options outstanding, Beginning balance | shares</t>
  </si>
  <si>
    <t>Number of Shares, Granted | shares</t>
  </si>
  <si>
    <t>Number of Shares, Exercised | shares</t>
  </si>
  <si>
    <t>Number of Shares, Forfeited | shares</t>
  </si>
  <si>
    <t>Number of Shares, Expired | shares</t>
  </si>
  <si>
    <t>Number of Shares, Options outstanding, Ending balance | shares</t>
  </si>
  <si>
    <t>Number of Shares, Options exercisable | shares</t>
  </si>
  <si>
    <t>Weighted Average Exercise Price Per Share, Options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ptions outstanding, Ending balance | $ / shares</t>
  </si>
  <si>
    <t>Weighted Average Exercise Price Per Share, Options exercisable | $ / shares</t>
  </si>
  <si>
    <t>Weighted Average Remaining Contractual Life (Years), Options outstanding</t>
  </si>
  <si>
    <t>6 years 7 months 6 days</t>
  </si>
  <si>
    <t>Weighted Average Remaining Contractual Life (Years), Options exercisable</t>
  </si>
  <si>
    <t>6 years 3 months 18 days</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stock options that vested</t>
  </si>
  <si>
    <t>Share-based Compensation - Summary of RSU Activity (Detail) - Restricted Stock Units (RSUs) [Member] - $ / shares shares in Thousands</t>
  </si>
  <si>
    <t>Non-vested, January 1, 2018</t>
  </si>
  <si>
    <t>Granted</t>
  </si>
  <si>
    <t>Vested</t>
  </si>
  <si>
    <t>Forfeited</t>
  </si>
  <si>
    <t>Non-vested, at December 31, 2018</t>
  </si>
  <si>
    <t>Weighted Average Grant Date Fair Value, Non-vested, January 1, 2018</t>
  </si>
  <si>
    <t>Weighted Average Grant Date Fair Value, Granted</t>
  </si>
  <si>
    <t>Weighted Average Grant Date Fair Value, Vested</t>
  </si>
  <si>
    <t>Weighted Average Grant Date Fair Value, Forfeited</t>
  </si>
  <si>
    <t>Weighted Average Grant Date Fair Value, Non-vested, at December 31, 2018</t>
  </si>
  <si>
    <t>Share-based Compensation - Summary of Additional RSU Information (Detail) - $ / shares</t>
  </si>
  <si>
    <t>Restricted Stock Units (RSUs) [Member]</t>
  </si>
  <si>
    <t>Weighted-average grant date fair value per unit</t>
  </si>
  <si>
    <t>Share-based Compensation - Summary of CSPU Activity (Detail) - Performance Units [Member] shares in Thousands</t>
  </si>
  <si>
    <t>Dec. 31, 2018$ / sharesshares</t>
  </si>
  <si>
    <t>Non-vested, January 1, 2018 | shares</t>
  </si>
  <si>
    <t>Granted | shares</t>
  </si>
  <si>
    <t>Vested | shares</t>
  </si>
  <si>
    <t>Forfeited | shares</t>
  </si>
  <si>
    <t>Non-vested, at December 31, 2018 | shares</t>
  </si>
  <si>
    <t>Weighted Average Grant Date Fair Value, Non-vested, January 1, 2018 | $ / shares</t>
  </si>
  <si>
    <t>Weighted Average Grant Date Fair Value, Granted | $ / shares</t>
  </si>
  <si>
    <t>Weighted Average Grant Date Fair Value, Vested | $ / shares</t>
  </si>
  <si>
    <t>Weighted Average Grant Date Fair Value, Forfeited | $ / shares</t>
  </si>
  <si>
    <t>Weighted Average Grant Date Fair Value, Non-vested, at December 31, 2018 | $ / shares</t>
  </si>
  <si>
    <t>Share-based Compensation - Summary of Restricted Stock Activity (Detail) - Restricted Stock [Member] - $ / shares shares in Thousands</t>
  </si>
  <si>
    <t>Share-based Compensation - Summary of Additional Restricted Stock Information (Detail) - Restricted Stock [Member] - USD ($) $ / shares in Units, $ in Thousands</t>
  </si>
  <si>
    <t>Fair value of restricted stock awards that vested</t>
  </si>
  <si>
    <t>Insurance Products and Reinsurance of Certain Risks - Additional Information (Detail) - USD ($) $ in Thousands</t>
  </si>
  <si>
    <t>Insurance [Line Items]</t>
  </si>
  <si>
    <t>Letter of credit</t>
  </si>
  <si>
    <t>Insurance Cash Reserves [Member]</t>
  </si>
  <si>
    <t>Insurance Products and Reinsurance of Certain Risks - Schedule of Components of Insurance Income, Net (Detail) - USD ($) $ in Thousands</t>
  </si>
  <si>
    <t>Earned premiums</t>
  </si>
  <si>
    <t>Claims, reserves, and certain direct expenses</t>
  </si>
  <si>
    <t>Quarterly Information (Unaudited) - Summary of the Company's Quarterly Financial Information (Detail) - USD ($) $ / shares in Units, $ in Thousands</t>
  </si>
  <si>
    <t>General and administrative expenses</t>
  </si>
  <si>
    <t>Income tax</t>
  </si>
  <si>
    <t>Quarterly Information (Unaudited) - Summary of the Company's Quarterly Financial Information (Parenthetical) (Detail) - USD ($) $ in Thousands</t>
  </si>
  <si>
    <t>Quarterly Information [Line Items]</t>
  </si>
  <si>
    <t>Incremental hurricane allowance for credit losses</t>
  </si>
  <si>
    <t>Tax benefit related to the exercise of stock options</t>
  </si>
  <si>
    <t>Provisional benefit to income tax expense, Tax Act</t>
  </si>
  <si>
    <t>Recovery from bulk sale of previously charged-off customer accounts in bankruptc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194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1828806</v>
      </c>
    </row>
    <row r="21" spans="1:4">
      <c r="A21" s="4" t="s">
        <v>33</v>
      </c>
      <c r="D21" s="6" t="n">
        <v>345188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657</v>
      </c>
      <c r="C3" s="6" t="n">
        <v>5230</v>
      </c>
    </row>
    <row r="4" spans="1:3">
      <c r="A4" s="4" t="s">
        <v>38</v>
      </c>
      <c r="B4" s="5" t="n">
        <v>1237526</v>
      </c>
      <c r="C4" s="5" t="n">
        <v>1066650</v>
      </c>
    </row>
    <row r="5" spans="1:3">
      <c r="A5" s="4" t="s">
        <v>39</v>
      </c>
      <c r="B5" s="5" t="n">
        <v>-305283</v>
      </c>
      <c r="C5" s="5" t="n">
        <v>-249187</v>
      </c>
    </row>
    <row r="6" spans="1:3">
      <c r="A6" s="4" t="s">
        <v>40</v>
      </c>
      <c r="B6" s="5" t="n">
        <v>932243</v>
      </c>
      <c r="C6" s="5" t="n">
        <v>817463</v>
      </c>
    </row>
    <row r="7" spans="1:3">
      <c r="A7" s="4" t="s">
        <v>41</v>
      </c>
      <c r="B7" s="5" t="n">
        <v>-58300</v>
      </c>
      <c r="C7" s="5" t="n">
        <v>-48910</v>
      </c>
    </row>
    <row r="8" spans="1:3">
      <c r="A8" s="4" t="s">
        <v>42</v>
      </c>
      <c r="B8" s="5" t="n">
        <v>873943</v>
      </c>
      <c r="C8" s="5" t="n">
        <v>768553</v>
      </c>
    </row>
    <row r="9" spans="1:3">
      <c r="A9" s="4" t="s">
        <v>43</v>
      </c>
      <c r="B9" s="5" t="n">
        <v>46484</v>
      </c>
      <c r="C9" s="5" t="n">
        <v>16787</v>
      </c>
    </row>
    <row r="10" spans="1:3">
      <c r="A10" s="4" t="s">
        <v>44</v>
      </c>
      <c r="B10" s="5" t="n">
        <v>13926</v>
      </c>
      <c r="C10" s="5" t="n">
        <v>12294</v>
      </c>
    </row>
    <row r="11" spans="1:3">
      <c r="A11" s="4" t="s">
        <v>45</v>
      </c>
      <c r="B11" s="5" t="n">
        <v>10010</v>
      </c>
      <c r="C11" s="5" t="n">
        <v>10607</v>
      </c>
    </row>
    <row r="12" spans="1:3">
      <c r="A12" s="4" t="s">
        <v>46</v>
      </c>
      <c r="B12" s="5" t="n">
        <v>8375</v>
      </c>
      <c r="C12" s="5" t="n">
        <v>16012</v>
      </c>
    </row>
    <row r="13" spans="1:3">
      <c r="A13" s="4" t="s">
        <v>47</v>
      </c>
      <c r="B13" s="5" t="n">
        <v>956395</v>
      </c>
      <c r="C13" s="5" t="n">
        <v>829483</v>
      </c>
    </row>
    <row r="14" spans="1:3">
      <c r="A14" s="3" t="s">
        <v>48</v>
      </c>
    </row>
    <row r="15" spans="1:3">
      <c r="A15" s="4" t="s">
        <v>49</v>
      </c>
      <c r="B15" s="5" t="n">
        <v>660507</v>
      </c>
      <c r="C15" s="5" t="n">
        <v>571496</v>
      </c>
    </row>
    <row r="16" spans="1:3">
      <c r="A16" s="4" t="s">
        <v>50</v>
      </c>
      <c r="B16" s="5" t="n">
        <v>-9158</v>
      </c>
      <c r="C16" s="5" t="n">
        <v>-4950</v>
      </c>
    </row>
    <row r="17" spans="1:3">
      <c r="A17" s="4" t="s">
        <v>51</v>
      </c>
      <c r="B17" s="5" t="n">
        <v>651349</v>
      </c>
      <c r="C17" s="5" t="n">
        <v>566546</v>
      </c>
    </row>
    <row r="18" spans="1:3">
      <c r="A18" s="4" t="s">
        <v>52</v>
      </c>
      <c r="B18" s="5" t="n">
        <v>25138</v>
      </c>
      <c r="C18" s="5" t="n">
        <v>18565</v>
      </c>
    </row>
    <row r="19" spans="1:3">
      <c r="A19" s="4" t="s">
        <v>53</v>
      </c>
      <c r="B19" s="5" t="n">
        <v>747</v>
      </c>
      <c r="C19" s="5" t="n">
        <v>4961</v>
      </c>
    </row>
    <row r="20" spans="1:3">
      <c r="A20" s="4" t="s">
        <v>54</v>
      </c>
      <c r="B20" s="5" t="n">
        <v>677234</v>
      </c>
      <c r="C20" s="5" t="n">
        <v>590072</v>
      </c>
    </row>
    <row r="21" spans="1:3">
      <c r="A21" s="4" t="s">
        <v>55</v>
      </c>
      <c r="B21" s="4" t="s">
        <v>56</v>
      </c>
      <c r="C21" s="4" t="s">
        <v>56</v>
      </c>
    </row>
    <row r="22" spans="1:3">
      <c r="A22" s="3" t="s">
        <v>57</v>
      </c>
    </row>
    <row r="23" spans="1:3">
      <c r="A23" s="4" t="s">
        <v>58</v>
      </c>
      <c r="B23" s="4" t="s">
        <v>56</v>
      </c>
      <c r="C23" s="4" t="s">
        <v>56</v>
      </c>
    </row>
    <row r="24" spans="1:3">
      <c r="A24" s="4" t="s">
        <v>59</v>
      </c>
      <c r="B24" s="5" t="n">
        <v>1332</v>
      </c>
      <c r="C24" s="5" t="n">
        <v>1321</v>
      </c>
    </row>
    <row r="25" spans="1:3">
      <c r="A25" s="4" t="s">
        <v>60</v>
      </c>
      <c r="B25" s="5" t="n">
        <v>98778</v>
      </c>
      <c r="C25" s="5" t="n">
        <v>94384</v>
      </c>
    </row>
    <row r="26" spans="1:3">
      <c r="A26" s="4" t="s">
        <v>61</v>
      </c>
      <c r="B26" s="5" t="n">
        <v>204097</v>
      </c>
      <c r="C26" s="5" t="n">
        <v>168752</v>
      </c>
    </row>
    <row r="27" spans="1:3">
      <c r="A27" s="4" t="s">
        <v>62</v>
      </c>
      <c r="B27" s="5" t="n">
        <v>-25046</v>
      </c>
      <c r="C27" s="5" t="n">
        <v>-25046</v>
      </c>
    </row>
    <row r="28" spans="1:3">
      <c r="A28" s="4" t="s">
        <v>63</v>
      </c>
      <c r="B28" s="5" t="n">
        <v>279161</v>
      </c>
      <c r="C28" s="5" t="n">
        <v>239411</v>
      </c>
    </row>
    <row r="29" spans="1:3">
      <c r="A29" s="4" t="s">
        <v>64</v>
      </c>
      <c r="B29" s="5" t="n">
        <v>956395</v>
      </c>
      <c r="C29" s="5" t="n">
        <v>829483</v>
      </c>
    </row>
    <row r="30" spans="1:3">
      <c r="A30" s="4" t="s">
        <v>65</v>
      </c>
    </row>
    <row r="31" spans="1:3">
      <c r="A31" s="3" t="s">
        <v>36</v>
      </c>
    </row>
    <row r="32" spans="1:3">
      <c r="A32" s="4" t="s">
        <v>37</v>
      </c>
      <c r="B32" s="5" t="n">
        <v>168</v>
      </c>
      <c r="C32" s="5" t="n">
        <v>70</v>
      </c>
    </row>
    <row r="33" spans="1:3">
      <c r="A33" s="4" t="s">
        <v>40</v>
      </c>
      <c r="B33" s="5" t="n">
        <v>342481</v>
      </c>
      <c r="C33" s="5" t="n">
        <v>137239</v>
      </c>
    </row>
    <row r="34" spans="1:3">
      <c r="A34" s="4" t="s">
        <v>41</v>
      </c>
      <c r="B34" s="5" t="n">
        <v>-18378</v>
      </c>
      <c r="C34" s="5" t="n">
        <v>-7129</v>
      </c>
    </row>
    <row r="35" spans="1:3">
      <c r="A35" s="4" t="s">
        <v>43</v>
      </c>
      <c r="B35" s="5" t="n">
        <v>39361</v>
      </c>
      <c r="C35" s="5" t="n">
        <v>10734</v>
      </c>
    </row>
    <row r="36" spans="1:3">
      <c r="A36" s="4" t="s">
        <v>46</v>
      </c>
      <c r="B36" s="5" t="n">
        <v>75</v>
      </c>
      <c r="C36" s="5" t="n">
        <v>119</v>
      </c>
    </row>
    <row r="37" spans="1:3">
      <c r="A37" s="4" t="s">
        <v>47</v>
      </c>
      <c r="B37" s="5" t="n">
        <v>363707</v>
      </c>
      <c r="C37" s="5" t="n">
        <v>141033</v>
      </c>
    </row>
    <row r="38" spans="1:3">
      <c r="A38" s="3" t="s">
        <v>48</v>
      </c>
    </row>
    <row r="39" spans="1:3">
      <c r="A39" s="4" t="s">
        <v>51</v>
      </c>
      <c r="B39" s="5" t="n">
        <v>324879</v>
      </c>
      <c r="C39" s="5" t="n">
        <v>116658</v>
      </c>
    </row>
    <row r="40" spans="1:3">
      <c r="A40" s="4" t="s">
        <v>52</v>
      </c>
      <c r="B40" s="5" t="n">
        <v>25</v>
      </c>
      <c r="C40" s="5" t="n">
        <v>53</v>
      </c>
    </row>
    <row r="41" spans="1:3">
      <c r="A41" s="4" t="s">
        <v>54</v>
      </c>
      <c r="B41" s="6" t="n">
        <v>324904</v>
      </c>
      <c r="C41" s="6" t="n">
        <v>116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7"/>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6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40</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44</v>
      </c>
      <c r="B16" s="4" t="s">
        <v>237</v>
      </c>
    </row>
    <row r="17" spans="1:2">
      <c r="A17" s="4" t="s">
        <v>43</v>
      </c>
      <c r="B17" s="4" t="s">
        <v>238</v>
      </c>
    </row>
    <row r="18" spans="1:2">
      <c r="A18" s="4" t="s">
        <v>239</v>
      </c>
      <c r="B18" s="4" t="s">
        <v>240</v>
      </c>
    </row>
    <row r="19" spans="1:2">
      <c r="A19" s="4" t="s">
        <v>241</v>
      </c>
      <c r="B19" s="4" t="s">
        <v>242</v>
      </c>
    </row>
    <row r="20" spans="1:2">
      <c r="A20" s="4" t="s">
        <v>243</v>
      </c>
      <c r="B20" s="4" t="s">
        <v>244</v>
      </c>
    </row>
    <row r="21" spans="1:2">
      <c r="A21" s="4" t="s">
        <v>115</v>
      </c>
      <c r="B21" s="4" t="s">
        <v>245</v>
      </c>
    </row>
    <row r="22" spans="1:2">
      <c r="A22" s="4" t="s">
        <v>246</v>
      </c>
      <c r="B22" s="4" t="s">
        <v>247</v>
      </c>
    </row>
    <row r="23" spans="1:2">
      <c r="A23" s="4" t="s">
        <v>93</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7" t="n">
        <v>0.1</v>
      </c>
      <c r="C3" s="7" t="n">
        <v>0.1</v>
      </c>
    </row>
    <row r="4" spans="1:3">
      <c r="A4" s="4" t="s">
        <v>69</v>
      </c>
      <c r="B4" s="5" t="n">
        <v>100000000</v>
      </c>
      <c r="C4" s="5" t="n">
        <v>100000000</v>
      </c>
    </row>
    <row r="5" spans="1:3">
      <c r="A5" s="4" t="s">
        <v>70</v>
      </c>
      <c r="B5" s="5" t="n">
        <v>0</v>
      </c>
      <c r="C5" s="5" t="n">
        <v>0</v>
      </c>
    </row>
    <row r="6" spans="1:3">
      <c r="A6" s="4" t="s">
        <v>71</v>
      </c>
      <c r="B6" s="5" t="n">
        <v>0</v>
      </c>
      <c r="C6" s="5" t="n">
        <v>0</v>
      </c>
    </row>
    <row r="7" spans="1:3">
      <c r="A7" s="4" t="s">
        <v>72</v>
      </c>
      <c r="B7" s="7" t="n">
        <v>0.1</v>
      </c>
      <c r="C7" s="7" t="n">
        <v>0.1</v>
      </c>
    </row>
    <row r="8" spans="1:3">
      <c r="A8" s="4" t="s">
        <v>73</v>
      </c>
      <c r="B8" s="5" t="n">
        <v>1000000000</v>
      </c>
      <c r="C8" s="5" t="n">
        <v>1000000000</v>
      </c>
    </row>
    <row r="9" spans="1:3">
      <c r="A9" s="4" t="s">
        <v>74</v>
      </c>
      <c r="B9" s="5" t="n">
        <v>13323000</v>
      </c>
      <c r="C9" s="5" t="n">
        <v>13205000</v>
      </c>
    </row>
    <row r="10" spans="1:3">
      <c r="A10" s="4" t="s">
        <v>75</v>
      </c>
      <c r="B10" s="5" t="n">
        <v>11777000</v>
      </c>
      <c r="C10" s="5" t="n">
        <v>11659000</v>
      </c>
    </row>
    <row r="11" spans="1:3">
      <c r="A11" s="4" t="s">
        <v>76</v>
      </c>
      <c r="B11" s="5" t="n">
        <v>1546000</v>
      </c>
      <c r="C11" s="5" t="n">
        <v>15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6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08</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280121</v>
      </c>
      <c r="C4" s="6" t="n">
        <v>249034</v>
      </c>
      <c r="D4" s="6" t="n">
        <v>220963</v>
      </c>
    </row>
    <row r="5" spans="1:4">
      <c r="A5" s="4" t="s">
        <v>81</v>
      </c>
      <c r="B5" s="5" t="n">
        <v>14793</v>
      </c>
      <c r="C5" s="5" t="n">
        <v>13061</v>
      </c>
      <c r="D5" s="5" t="n">
        <v>9456</v>
      </c>
    </row>
    <row r="6" spans="1:4">
      <c r="A6" s="4" t="s">
        <v>82</v>
      </c>
      <c r="B6" s="5" t="n">
        <v>11792</v>
      </c>
      <c r="C6" s="5" t="n">
        <v>10364</v>
      </c>
      <c r="D6" s="5" t="n">
        <v>10099</v>
      </c>
    </row>
    <row r="7" spans="1:4">
      <c r="A7" s="4" t="s">
        <v>83</v>
      </c>
      <c r="B7" s="5" t="n">
        <v>306706</v>
      </c>
      <c r="C7" s="5" t="n">
        <v>272459</v>
      </c>
      <c r="D7" s="5" t="n">
        <v>240518</v>
      </c>
    </row>
    <row r="8" spans="1:4">
      <c r="A8" s="3" t="s">
        <v>84</v>
      </c>
    </row>
    <row r="9" spans="1:4">
      <c r="A9" s="4" t="s">
        <v>85</v>
      </c>
      <c r="B9" s="5" t="n">
        <v>87056</v>
      </c>
      <c r="C9" s="5" t="n">
        <v>77339</v>
      </c>
      <c r="D9" s="5" t="n">
        <v>63014</v>
      </c>
    </row>
    <row r="10" spans="1:4">
      <c r="A10" s="4" t="s">
        <v>86</v>
      </c>
      <c r="B10" s="5" t="n">
        <v>84068</v>
      </c>
      <c r="C10" s="5" t="n">
        <v>75992</v>
      </c>
      <c r="D10" s="5" t="n">
        <v>68979</v>
      </c>
    </row>
    <row r="11" spans="1:4">
      <c r="A11" s="4" t="s">
        <v>87</v>
      </c>
      <c r="B11" s="5" t="n">
        <v>22519</v>
      </c>
      <c r="C11" s="5" t="n">
        <v>21530</v>
      </c>
      <c r="D11" s="5" t="n">
        <v>20059</v>
      </c>
    </row>
    <row r="12" spans="1:4">
      <c r="A12" s="4" t="s">
        <v>88</v>
      </c>
      <c r="B12" s="5" t="n">
        <v>7745</v>
      </c>
      <c r="C12" s="5" t="n">
        <v>7128</v>
      </c>
      <c r="D12" s="5" t="n">
        <v>6837</v>
      </c>
    </row>
    <row r="13" spans="1:4">
      <c r="A13" s="4" t="s">
        <v>89</v>
      </c>
      <c r="B13" s="5" t="n">
        <v>25952</v>
      </c>
      <c r="C13" s="5" t="n">
        <v>26305</v>
      </c>
      <c r="D13" s="5" t="n">
        <v>22757</v>
      </c>
    </row>
    <row r="14" spans="1:4">
      <c r="A14" s="4" t="s">
        <v>90</v>
      </c>
      <c r="B14" s="5" t="n">
        <v>140284</v>
      </c>
      <c r="C14" s="5" t="n">
        <v>130955</v>
      </c>
      <c r="D14" s="5" t="n">
        <v>118632</v>
      </c>
    </row>
    <row r="15" spans="1:4">
      <c r="A15" s="4" t="s">
        <v>91</v>
      </c>
      <c r="B15" s="5" t="n">
        <v>33464</v>
      </c>
      <c r="C15" s="5" t="n">
        <v>23908</v>
      </c>
      <c r="D15" s="5" t="n">
        <v>19924</v>
      </c>
    </row>
    <row r="16" spans="1:4">
      <c r="A16" s="4" t="s">
        <v>92</v>
      </c>
      <c r="B16" s="5" t="n">
        <v>45902</v>
      </c>
      <c r="C16" s="5" t="n">
        <v>40257</v>
      </c>
      <c r="D16" s="5" t="n">
        <v>38948</v>
      </c>
    </row>
    <row r="17" spans="1:4">
      <c r="A17" s="4" t="s">
        <v>93</v>
      </c>
      <c r="B17" s="5" t="n">
        <v>10557</v>
      </c>
      <c r="C17" s="5" t="n">
        <v>10294</v>
      </c>
      <c r="D17" s="5" t="n">
        <v>14917</v>
      </c>
    </row>
    <row r="18" spans="1:4">
      <c r="A18" s="4" t="s">
        <v>94</v>
      </c>
      <c r="B18" s="6" t="n">
        <v>35345</v>
      </c>
      <c r="C18" s="6" t="n">
        <v>29963</v>
      </c>
      <c r="D18" s="6" t="n">
        <v>24031</v>
      </c>
    </row>
    <row r="19" spans="1:4">
      <c r="A19" s="3" t="s">
        <v>95</v>
      </c>
    </row>
    <row r="20" spans="1:4">
      <c r="A20" s="4" t="s">
        <v>96</v>
      </c>
      <c r="B20" s="7" t="n">
        <v>3.03</v>
      </c>
      <c r="C20" s="7" t="n">
        <v>2.59</v>
      </c>
      <c r="D20" s="7" t="n">
        <v>2.03</v>
      </c>
    </row>
    <row r="21" spans="1:4">
      <c r="A21" s="4" t="s">
        <v>97</v>
      </c>
      <c r="B21" s="7" t="n">
        <v>2.93</v>
      </c>
      <c r="C21" s="7" t="n">
        <v>2.54</v>
      </c>
      <c r="D21" s="7" t="n">
        <v>1.99</v>
      </c>
    </row>
    <row r="22" spans="1:4">
      <c r="A22" s="3" t="s">
        <v>98</v>
      </c>
    </row>
    <row r="23" spans="1:4">
      <c r="A23" s="4" t="s">
        <v>96</v>
      </c>
      <c r="B23" s="5" t="n">
        <v>11655</v>
      </c>
      <c r="C23" s="5" t="n">
        <v>11551</v>
      </c>
      <c r="D23" s="5" t="n">
        <v>11824</v>
      </c>
    </row>
    <row r="24" spans="1:4">
      <c r="A24" s="4" t="s">
        <v>97</v>
      </c>
      <c r="B24" s="5" t="n">
        <v>12078</v>
      </c>
      <c r="C24" s="5" t="n">
        <v>11783</v>
      </c>
      <c r="D24" s="5" t="n">
        <v>120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3"/>
    <col customWidth="1" max="2" min="2" width="28"/>
    <col customWidth="1" max="3" min="3" width="20"/>
    <col customWidth="1" max="4" min="4" width="20"/>
  </cols>
  <sheetData>
    <row r="1" spans="1:4">
      <c r="A1" s="1" t="s">
        <v>328</v>
      </c>
      <c r="B1" s="2" t="s">
        <v>1</v>
      </c>
    </row>
    <row r="2" spans="1:4">
      <c r="B2" s="2" t="s">
        <v>329</v>
      </c>
      <c r="C2" s="2" t="s">
        <v>330</v>
      </c>
      <c r="D2" s="2" t="s">
        <v>331</v>
      </c>
    </row>
    <row r="3" spans="1:4">
      <c r="A3" s="3" t="s">
        <v>332</v>
      </c>
    </row>
    <row r="4" spans="1:4">
      <c r="A4" s="4" t="s">
        <v>333</v>
      </c>
      <c r="B4" s="5" t="n">
        <v>359</v>
      </c>
    </row>
    <row r="5" spans="1:4">
      <c r="A5" s="4" t="s">
        <v>334</v>
      </c>
      <c r="B5" s="5" t="n">
        <v>17</v>
      </c>
      <c r="C5" s="5" t="n">
        <v>3</v>
      </c>
      <c r="D5" s="5" t="n">
        <v>8</v>
      </c>
    </row>
    <row r="6" spans="1:4">
      <c r="A6" s="4" t="s">
        <v>335</v>
      </c>
    </row>
    <row r="7" spans="1:4">
      <c r="A7" s="3" t="s">
        <v>332</v>
      </c>
    </row>
    <row r="8" spans="1:4">
      <c r="A8" s="4" t="s">
        <v>333</v>
      </c>
      <c r="B8" s="5" t="n">
        <v>46</v>
      </c>
    </row>
    <row r="9" spans="1:4">
      <c r="A9" s="4" t="s">
        <v>336</v>
      </c>
    </row>
    <row r="10" spans="1:4">
      <c r="A10" s="3" t="s">
        <v>332</v>
      </c>
    </row>
    <row r="11" spans="1:4">
      <c r="A11" s="4" t="s">
        <v>333</v>
      </c>
      <c r="B11" s="5" t="n">
        <v>8</v>
      </c>
    </row>
    <row r="12" spans="1:4">
      <c r="A12" s="4" t="s">
        <v>337</v>
      </c>
    </row>
    <row r="13" spans="1:4">
      <c r="A13" s="3" t="s">
        <v>332</v>
      </c>
    </row>
    <row r="14" spans="1:4">
      <c r="A14" s="4" t="s">
        <v>333</v>
      </c>
      <c r="B14" s="5" t="n">
        <v>9</v>
      </c>
    </row>
    <row r="15" spans="1:4">
      <c r="A15" s="4" t="s">
        <v>338</v>
      </c>
    </row>
    <row r="16" spans="1:4">
      <c r="A16" s="3" t="s">
        <v>332</v>
      </c>
    </row>
    <row r="17" spans="1:4">
      <c r="A17" s="4" t="s">
        <v>333</v>
      </c>
      <c r="B17" s="5" t="n">
        <v>17</v>
      </c>
    </row>
    <row r="18" spans="1:4">
      <c r="A18" s="4" t="s">
        <v>339</v>
      </c>
    </row>
    <row r="19" spans="1:4">
      <c r="A19" s="3" t="s">
        <v>332</v>
      </c>
    </row>
    <row r="20" spans="1:4">
      <c r="A20" s="4" t="s">
        <v>333</v>
      </c>
      <c r="B20" s="5" t="n">
        <v>36</v>
      </c>
    </row>
    <row r="21" spans="1:4">
      <c r="A21" s="4" t="s">
        <v>340</v>
      </c>
    </row>
    <row r="22" spans="1:4">
      <c r="A22" s="3" t="s">
        <v>332</v>
      </c>
    </row>
    <row r="23" spans="1:4">
      <c r="A23" s="4" t="s">
        <v>333</v>
      </c>
      <c r="B23" s="5" t="n">
        <v>28</v>
      </c>
    </row>
    <row r="24" spans="1:4">
      <c r="A24" s="4" t="s">
        <v>341</v>
      </c>
    </row>
    <row r="25" spans="1:4">
      <c r="A25" s="3" t="s">
        <v>332</v>
      </c>
    </row>
    <row r="26" spans="1:4">
      <c r="A26" s="4" t="s">
        <v>333</v>
      </c>
      <c r="B26" s="5" t="n">
        <v>67</v>
      </c>
    </row>
    <row r="27" spans="1:4">
      <c r="A27" s="4" t="s">
        <v>342</v>
      </c>
    </row>
    <row r="28" spans="1:4">
      <c r="A28" s="3" t="s">
        <v>332</v>
      </c>
    </row>
    <row r="29" spans="1:4">
      <c r="A29" s="4" t="s">
        <v>333</v>
      </c>
      <c r="B29" s="5" t="n">
        <v>23</v>
      </c>
    </row>
    <row r="30" spans="1:4">
      <c r="A30" s="4" t="s">
        <v>343</v>
      </c>
    </row>
    <row r="31" spans="1:4">
      <c r="A31" s="3" t="s">
        <v>332</v>
      </c>
    </row>
    <row r="32" spans="1:4">
      <c r="A32" s="4" t="s">
        <v>333</v>
      </c>
      <c r="B32" s="5" t="n">
        <v>103</v>
      </c>
    </row>
    <row r="33" spans="1:4">
      <c r="A33" s="4" t="s">
        <v>344</v>
      </c>
    </row>
    <row r="34" spans="1:4">
      <c r="A34" s="3" t="s">
        <v>332</v>
      </c>
    </row>
    <row r="35" spans="1:4">
      <c r="A35" s="4" t="s">
        <v>333</v>
      </c>
      <c r="B35" s="5" t="n">
        <v>18</v>
      </c>
    </row>
    <row r="36" spans="1:4">
      <c r="A36" s="4" t="s">
        <v>345</v>
      </c>
    </row>
    <row r="37" spans="1:4">
      <c r="A37" s="3" t="s">
        <v>332</v>
      </c>
    </row>
    <row r="38" spans="1:4">
      <c r="A38" s="4" t="s">
        <v>333</v>
      </c>
      <c r="B38" s="5" t="n">
        <v>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6</v>
      </c>
      <c r="B1" s="2" t="s">
        <v>1</v>
      </c>
    </row>
    <row r="2" spans="1:3">
      <c r="B2" s="2" t="s">
        <v>347</v>
      </c>
      <c r="C2" s="2" t="s">
        <v>348</v>
      </c>
    </row>
    <row r="3" spans="1:3">
      <c r="A3" s="3" t="s">
        <v>349</v>
      </c>
    </row>
    <row r="4" spans="1:3">
      <c r="A4" s="4" t="s">
        <v>350</v>
      </c>
      <c r="B4" s="5" t="n">
        <v>1</v>
      </c>
    </row>
    <row r="5" spans="1:3">
      <c r="A5" s="4" t="s">
        <v>351</v>
      </c>
      <c r="B5" s="4" t="s">
        <v>352</v>
      </c>
    </row>
    <row r="6" spans="1:3">
      <c r="A6" s="4" t="s">
        <v>353</v>
      </c>
      <c r="B6" s="4" t="s">
        <v>354</v>
      </c>
    </row>
    <row r="7" spans="1:3">
      <c r="A7" s="4" t="s">
        <v>355</v>
      </c>
      <c r="B7" s="4" t="s">
        <v>356</v>
      </c>
    </row>
    <row r="8" spans="1:3">
      <c r="A8" s="4" t="s">
        <v>357</v>
      </c>
      <c r="B8" s="4" t="s">
        <v>358</v>
      </c>
    </row>
    <row r="9" spans="1:3">
      <c r="A9" s="4" t="s">
        <v>359</v>
      </c>
    </row>
    <row r="10" spans="1:3">
      <c r="A10" s="3" t="s">
        <v>349</v>
      </c>
    </row>
    <row r="11" spans="1:3">
      <c r="A11" s="4" t="s">
        <v>360</v>
      </c>
      <c r="C11" s="8" t="n">
        <v>24.4</v>
      </c>
    </row>
    <row r="12" spans="1:3">
      <c r="A12" s="4" t="s">
        <v>361</v>
      </c>
      <c r="C12" s="8" t="n">
        <v>24.4</v>
      </c>
    </row>
    <row r="13" spans="1:3">
      <c r="A13" s="4" t="s">
        <v>362</v>
      </c>
    </row>
    <row r="14" spans="1:3">
      <c r="A14" s="3" t="s">
        <v>349</v>
      </c>
    </row>
    <row r="15" spans="1:3">
      <c r="A15" s="4" t="s">
        <v>363</v>
      </c>
      <c r="B15" s="4" t="s">
        <v>364</v>
      </c>
    </row>
    <row r="16" spans="1:3">
      <c r="A16" s="4" t="s">
        <v>365</v>
      </c>
    </row>
    <row r="17" spans="1:3">
      <c r="A17" s="3" t="s">
        <v>349</v>
      </c>
    </row>
    <row r="18" spans="1:3">
      <c r="A18" s="4" t="s">
        <v>363</v>
      </c>
      <c r="B18" s="4" t="s">
        <v>366</v>
      </c>
    </row>
    <row r="19" spans="1:3">
      <c r="A19" s="4" t="s">
        <v>367</v>
      </c>
    </row>
    <row r="20" spans="1:3">
      <c r="A20" s="3" t="s">
        <v>349</v>
      </c>
    </row>
    <row r="21" spans="1:3">
      <c r="A21" s="4" t="s">
        <v>368</v>
      </c>
      <c r="B21" s="4" t="s">
        <v>364</v>
      </c>
    </row>
    <row r="22" spans="1:3">
      <c r="A22" s="4" t="s">
        <v>369</v>
      </c>
    </row>
    <row r="23" spans="1:3">
      <c r="A23" s="3" t="s">
        <v>349</v>
      </c>
    </row>
    <row r="24" spans="1:3">
      <c r="A24" s="4" t="s">
        <v>363</v>
      </c>
      <c r="B24" s="4" t="s">
        <v>370</v>
      </c>
    </row>
    <row r="25" spans="1:3">
      <c r="A25" s="4" t="s">
        <v>371</v>
      </c>
    </row>
    <row r="26" spans="1:3">
      <c r="A26" s="3" t="s">
        <v>349</v>
      </c>
    </row>
    <row r="27" spans="1:3">
      <c r="A27" s="4" t="s">
        <v>363</v>
      </c>
      <c r="B27" s="4" t="s">
        <v>370</v>
      </c>
    </row>
    <row r="28" spans="1:3">
      <c r="A28" s="4" t="s">
        <v>372</v>
      </c>
    </row>
    <row r="29" spans="1:3">
      <c r="A29" s="3" t="s">
        <v>349</v>
      </c>
    </row>
    <row r="30" spans="1:3">
      <c r="A30" s="4" t="s">
        <v>368</v>
      </c>
      <c r="B30"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166</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5</v>
      </c>
      <c r="D1" s="2" t="s">
        <v>78</v>
      </c>
    </row>
    <row r="2" spans="1:4">
      <c r="A2" s="3" t="s">
        <v>378</v>
      </c>
    </row>
    <row r="3" spans="1:4">
      <c r="A3" s="4" t="s">
        <v>40</v>
      </c>
      <c r="B3" s="6" t="n">
        <v>932243</v>
      </c>
      <c r="C3" s="6" t="n">
        <v>817463</v>
      </c>
      <c r="D3" s="6" t="n">
        <v>717775</v>
      </c>
    </row>
    <row r="4" spans="1:4">
      <c r="A4" s="4" t="s">
        <v>379</v>
      </c>
    </row>
    <row r="5" spans="1:4">
      <c r="A5" s="3" t="s">
        <v>378</v>
      </c>
    </row>
    <row r="6" spans="1:4">
      <c r="A6" s="4" t="s">
        <v>40</v>
      </c>
      <c r="B6" s="5" t="n">
        <v>437662</v>
      </c>
      <c r="C6" s="5" t="n">
        <v>375772</v>
      </c>
      <c r="D6" s="5" t="n">
        <v>358471</v>
      </c>
    </row>
    <row r="7" spans="1:4">
      <c r="A7" s="4" t="s">
        <v>380</v>
      </c>
    </row>
    <row r="8" spans="1:4">
      <c r="A8" s="3" t="s">
        <v>378</v>
      </c>
    </row>
    <row r="9" spans="1:4">
      <c r="A9" s="4" t="s">
        <v>40</v>
      </c>
      <c r="B9" s="5" t="n">
        <v>437998</v>
      </c>
      <c r="C9" s="5" t="n">
        <v>347218</v>
      </c>
      <c r="D9" s="5" t="n">
        <v>235349</v>
      </c>
    </row>
    <row r="10" spans="1:4">
      <c r="A10" s="4" t="s">
        <v>381</v>
      </c>
    </row>
    <row r="11" spans="1:4">
      <c r="A11" s="3" t="s">
        <v>378</v>
      </c>
    </row>
    <row r="12" spans="1:4">
      <c r="A12" s="4" t="s">
        <v>40</v>
      </c>
      <c r="B12" s="5" t="n">
        <v>26154</v>
      </c>
      <c r="C12" s="5" t="n">
        <v>61423</v>
      </c>
      <c r="D12" s="5" t="n">
        <v>90432</v>
      </c>
    </row>
    <row r="13" spans="1:4">
      <c r="A13" s="4" t="s">
        <v>382</v>
      </c>
    </row>
    <row r="14" spans="1:4">
      <c r="A14" s="3" t="s">
        <v>378</v>
      </c>
    </row>
    <row r="15" spans="1:4">
      <c r="A15" s="4" t="s">
        <v>40</v>
      </c>
      <c r="B15" s="6" t="n">
        <v>30429</v>
      </c>
      <c r="C15" s="6" t="n">
        <v>33050</v>
      </c>
      <c r="D15" s="6" t="n">
        <v>335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5</v>
      </c>
      <c r="D1" s="2" t="s">
        <v>78</v>
      </c>
    </row>
    <row r="2" spans="1:4">
      <c r="A2" s="3" t="s">
        <v>384</v>
      </c>
    </row>
    <row r="3" spans="1:4">
      <c r="A3" s="4" t="s">
        <v>385</v>
      </c>
      <c r="B3" s="6" t="n">
        <v>72161</v>
      </c>
      <c r="C3" s="6" t="n">
        <v>61479</v>
      </c>
    </row>
    <row r="4" spans="1:4">
      <c r="A4" s="4" t="s">
        <v>386</v>
      </c>
      <c r="B4" s="4" t="s">
        <v>387</v>
      </c>
      <c r="C4" s="4" t="s">
        <v>388</v>
      </c>
    </row>
    <row r="5" spans="1:4">
      <c r="A5" s="4" t="s">
        <v>40</v>
      </c>
      <c r="B5" s="6" t="n">
        <v>932243</v>
      </c>
      <c r="C5" s="6" t="n">
        <v>817463</v>
      </c>
      <c r="D5" s="6" t="n">
        <v>717775</v>
      </c>
    </row>
    <row r="6" spans="1:4">
      <c r="A6" s="4" t="s">
        <v>389</v>
      </c>
      <c r="B6" s="4" t="s">
        <v>390</v>
      </c>
      <c r="C6" s="4" t="s">
        <v>390</v>
      </c>
    </row>
    <row r="7" spans="1:4">
      <c r="A7" s="4" t="s">
        <v>391</v>
      </c>
      <c r="B7" s="6" t="n">
        <v>39563</v>
      </c>
      <c r="C7" s="6" t="n">
        <v>33187</v>
      </c>
    </row>
    <row r="8" spans="1:4">
      <c r="A8" s="4" t="s">
        <v>392</v>
      </c>
      <c r="B8" s="4" t="s">
        <v>393</v>
      </c>
      <c r="C8" s="4" t="s">
        <v>394</v>
      </c>
    </row>
    <row r="9" spans="1:4">
      <c r="A9" s="4" t="s">
        <v>395</v>
      </c>
    </row>
    <row r="10" spans="1:4">
      <c r="A10" s="3" t="s">
        <v>384</v>
      </c>
    </row>
    <row r="11" spans="1:4">
      <c r="A11" s="4" t="s">
        <v>396</v>
      </c>
      <c r="B11" s="6" t="n">
        <v>754162</v>
      </c>
      <c r="C11" s="6" t="n">
        <v>669451</v>
      </c>
    </row>
    <row r="12" spans="1:4">
      <c r="A12" s="4" t="s">
        <v>397</v>
      </c>
      <c r="B12" s="4" t="s">
        <v>398</v>
      </c>
      <c r="C12" s="4" t="s">
        <v>399</v>
      </c>
    </row>
    <row r="13" spans="1:4">
      <c r="A13" s="4" t="s">
        <v>400</v>
      </c>
    </row>
    <row r="14" spans="1:4">
      <c r="A14" s="3" t="s">
        <v>384</v>
      </c>
    </row>
    <row r="15" spans="1:4">
      <c r="A15" s="4" t="s">
        <v>385</v>
      </c>
      <c r="B15" s="6" t="n">
        <v>105920</v>
      </c>
      <c r="C15" s="6" t="n">
        <v>86533</v>
      </c>
    </row>
    <row r="16" spans="1:4">
      <c r="A16" s="4" t="s">
        <v>386</v>
      </c>
      <c r="B16" s="4" t="s">
        <v>401</v>
      </c>
      <c r="C16" s="4" t="s">
        <v>402</v>
      </c>
    </row>
    <row r="17" spans="1:4">
      <c r="A17" s="4" t="s">
        <v>403</v>
      </c>
    </row>
    <row r="18" spans="1:4">
      <c r="A18" s="3" t="s">
        <v>384</v>
      </c>
    </row>
    <row r="19" spans="1:4">
      <c r="A19" s="4" t="s">
        <v>385</v>
      </c>
      <c r="B19" s="6" t="n">
        <v>22529</v>
      </c>
      <c r="C19" s="6" t="n">
        <v>18728</v>
      </c>
    </row>
    <row r="20" spans="1:4">
      <c r="A20" s="4" t="s">
        <v>386</v>
      </c>
      <c r="B20" s="4" t="s">
        <v>404</v>
      </c>
      <c r="C20" s="4" t="s">
        <v>405</v>
      </c>
    </row>
    <row r="21" spans="1:4">
      <c r="A21" s="4" t="s">
        <v>406</v>
      </c>
    </row>
    <row r="22" spans="1:4">
      <c r="A22" s="3" t="s">
        <v>384</v>
      </c>
    </row>
    <row r="23" spans="1:4">
      <c r="A23" s="4" t="s">
        <v>385</v>
      </c>
      <c r="B23" s="6" t="n">
        <v>17382</v>
      </c>
      <c r="C23" s="6" t="n">
        <v>15297</v>
      </c>
    </row>
    <row r="24" spans="1:4">
      <c r="A24" s="4" t="s">
        <v>386</v>
      </c>
      <c r="B24" s="4" t="s">
        <v>407</v>
      </c>
      <c r="C24" s="4" t="s">
        <v>407</v>
      </c>
    </row>
    <row r="25" spans="1:4">
      <c r="A25" s="4" t="s">
        <v>408</v>
      </c>
    </row>
    <row r="26" spans="1:4">
      <c r="A26" s="3" t="s">
        <v>384</v>
      </c>
    </row>
    <row r="27" spans="1:4">
      <c r="A27" s="4" t="s">
        <v>385</v>
      </c>
      <c r="B27" s="6" t="n">
        <v>12279</v>
      </c>
      <c r="C27" s="6" t="n">
        <v>11339</v>
      </c>
    </row>
    <row r="28" spans="1:4">
      <c r="A28" s="4" t="s">
        <v>386</v>
      </c>
      <c r="B28" s="4" t="s">
        <v>409</v>
      </c>
      <c r="C28" s="4" t="s">
        <v>410</v>
      </c>
    </row>
    <row r="29" spans="1:4">
      <c r="A29" s="4" t="s">
        <v>411</v>
      </c>
    </row>
    <row r="30" spans="1:4">
      <c r="A30" s="3" t="s">
        <v>384</v>
      </c>
    </row>
    <row r="31" spans="1:4">
      <c r="A31" s="4" t="s">
        <v>385</v>
      </c>
      <c r="B31" s="6" t="n">
        <v>10890</v>
      </c>
      <c r="C31" s="6" t="n">
        <v>8865</v>
      </c>
    </row>
    <row r="32" spans="1:4">
      <c r="A32" s="4" t="s">
        <v>386</v>
      </c>
      <c r="B32" s="4" t="s">
        <v>412</v>
      </c>
      <c r="C32" s="4" t="s">
        <v>413</v>
      </c>
    </row>
    <row r="33" spans="1:4">
      <c r="A33" s="4" t="s">
        <v>414</v>
      </c>
    </row>
    <row r="34" spans="1:4">
      <c r="A34" s="3" t="s">
        <v>384</v>
      </c>
    </row>
    <row r="35" spans="1:4">
      <c r="A35" s="4" t="s">
        <v>385</v>
      </c>
      <c r="B35" s="6" t="n">
        <v>9081</v>
      </c>
      <c r="C35" s="6" t="n">
        <v>7250</v>
      </c>
    </row>
    <row r="36" spans="1:4">
      <c r="A36" s="4" t="s">
        <v>386</v>
      </c>
      <c r="B36" s="4" t="s">
        <v>415</v>
      </c>
      <c r="C36" s="4" t="s">
        <v>416</v>
      </c>
    </row>
    <row r="37" spans="1:4">
      <c r="A37" s="4" t="s">
        <v>379</v>
      </c>
    </row>
    <row r="38" spans="1:4">
      <c r="A38" s="3" t="s">
        <v>384</v>
      </c>
    </row>
    <row r="39" spans="1:4">
      <c r="A39" s="4" t="s">
        <v>385</v>
      </c>
      <c r="B39" s="6" t="n">
        <v>40663</v>
      </c>
      <c r="C39" s="6" t="n">
        <v>35246</v>
      </c>
    </row>
    <row r="40" spans="1:4">
      <c r="A40" s="4" t="s">
        <v>386</v>
      </c>
      <c r="B40" s="4" t="s">
        <v>417</v>
      </c>
      <c r="C40" s="4" t="s">
        <v>418</v>
      </c>
    </row>
    <row r="41" spans="1:4">
      <c r="A41" s="4" t="s">
        <v>40</v>
      </c>
      <c r="B41" s="6" t="n">
        <v>437662</v>
      </c>
      <c r="C41" s="6" t="n">
        <v>375772</v>
      </c>
      <c r="D41" s="5" t="n">
        <v>358471</v>
      </c>
    </row>
    <row r="42" spans="1:4">
      <c r="A42" s="4" t="s">
        <v>389</v>
      </c>
      <c r="B42" s="4" t="s">
        <v>390</v>
      </c>
      <c r="C42" s="4" t="s">
        <v>390</v>
      </c>
    </row>
    <row r="43" spans="1:4">
      <c r="A43" s="4" t="s">
        <v>391</v>
      </c>
      <c r="B43" s="6" t="n">
        <v>22549</v>
      </c>
      <c r="C43" s="6" t="n">
        <v>19634</v>
      </c>
    </row>
    <row r="44" spans="1:4">
      <c r="A44" s="4" t="s">
        <v>392</v>
      </c>
      <c r="B44" s="4" t="s">
        <v>419</v>
      </c>
      <c r="C44" s="4" t="s">
        <v>419</v>
      </c>
    </row>
    <row r="45" spans="1:4">
      <c r="A45" s="4" t="s">
        <v>420</v>
      </c>
    </row>
    <row r="46" spans="1:4">
      <c r="A46" s="3" t="s">
        <v>384</v>
      </c>
    </row>
    <row r="47" spans="1:4">
      <c r="A47" s="4" t="s">
        <v>396</v>
      </c>
      <c r="B47" s="6" t="n">
        <v>347053</v>
      </c>
      <c r="C47" s="6" t="n">
        <v>301114</v>
      </c>
    </row>
    <row r="48" spans="1:4">
      <c r="A48" s="4" t="s">
        <v>397</v>
      </c>
      <c r="B48" s="4" t="s">
        <v>421</v>
      </c>
      <c r="C48" s="4" t="s">
        <v>422</v>
      </c>
    </row>
    <row r="49" spans="1:4">
      <c r="A49" s="4" t="s">
        <v>423</v>
      </c>
    </row>
    <row r="50" spans="1:4">
      <c r="A50" s="3" t="s">
        <v>384</v>
      </c>
    </row>
    <row r="51" spans="1:4">
      <c r="A51" s="4" t="s">
        <v>385</v>
      </c>
      <c r="B51" s="6" t="n">
        <v>49946</v>
      </c>
      <c r="C51" s="6" t="n">
        <v>39412</v>
      </c>
    </row>
    <row r="52" spans="1:4">
      <c r="A52" s="4" t="s">
        <v>386</v>
      </c>
      <c r="B52" s="4" t="s">
        <v>401</v>
      </c>
      <c r="C52" s="4" t="s">
        <v>424</v>
      </c>
    </row>
    <row r="53" spans="1:4">
      <c r="A53" s="4" t="s">
        <v>425</v>
      </c>
    </row>
    <row r="54" spans="1:4">
      <c r="A54" s="3" t="s">
        <v>384</v>
      </c>
    </row>
    <row r="55" spans="1:4">
      <c r="A55" s="4" t="s">
        <v>385</v>
      </c>
      <c r="B55" s="6" t="n">
        <v>12168</v>
      </c>
      <c r="C55" s="6" t="n">
        <v>9738</v>
      </c>
    </row>
    <row r="56" spans="1:4">
      <c r="A56" s="4" t="s">
        <v>386</v>
      </c>
      <c r="B56" s="4" t="s">
        <v>426</v>
      </c>
      <c r="C56" s="4" t="s">
        <v>427</v>
      </c>
    </row>
    <row r="57" spans="1:4">
      <c r="A57" s="4" t="s">
        <v>428</v>
      </c>
    </row>
    <row r="58" spans="1:4">
      <c r="A58" s="3" t="s">
        <v>384</v>
      </c>
    </row>
    <row r="59" spans="1:4">
      <c r="A59" s="4" t="s">
        <v>385</v>
      </c>
      <c r="B59" s="6" t="n">
        <v>9555</v>
      </c>
      <c r="C59" s="6" t="n">
        <v>8755</v>
      </c>
    </row>
    <row r="60" spans="1:4">
      <c r="A60" s="4" t="s">
        <v>386</v>
      </c>
      <c r="B60" s="4" t="s">
        <v>405</v>
      </c>
      <c r="C60" s="4" t="s">
        <v>404</v>
      </c>
    </row>
    <row r="61" spans="1:4">
      <c r="A61" s="4" t="s">
        <v>429</v>
      </c>
    </row>
    <row r="62" spans="1:4">
      <c r="A62" s="3" t="s">
        <v>384</v>
      </c>
    </row>
    <row r="63" spans="1:4">
      <c r="A63" s="4" t="s">
        <v>385</v>
      </c>
      <c r="B63" s="6" t="n">
        <v>7202</v>
      </c>
      <c r="C63" s="6" t="n">
        <v>6881</v>
      </c>
    </row>
    <row r="64" spans="1:4">
      <c r="A64" s="4" t="s">
        <v>386</v>
      </c>
      <c r="B64" s="4" t="s">
        <v>430</v>
      </c>
      <c r="C64" s="4" t="s">
        <v>407</v>
      </c>
    </row>
    <row r="65" spans="1:4">
      <c r="A65" s="4" t="s">
        <v>431</v>
      </c>
    </row>
    <row r="66" spans="1:4">
      <c r="A66" s="3" t="s">
        <v>384</v>
      </c>
    </row>
    <row r="67" spans="1:4">
      <c r="A67" s="4" t="s">
        <v>385</v>
      </c>
      <c r="B67" s="6" t="n">
        <v>6266</v>
      </c>
      <c r="C67" s="6" t="n">
        <v>5284</v>
      </c>
    </row>
    <row r="68" spans="1:4">
      <c r="A68" s="4" t="s">
        <v>386</v>
      </c>
      <c r="B68" s="4" t="s">
        <v>410</v>
      </c>
      <c r="C68" s="4" t="s">
        <v>410</v>
      </c>
    </row>
    <row r="69" spans="1:4">
      <c r="A69" s="4" t="s">
        <v>432</v>
      </c>
    </row>
    <row r="70" spans="1:4">
      <c r="A70" s="3" t="s">
        <v>384</v>
      </c>
    </row>
    <row r="71" spans="1:4">
      <c r="A71" s="4" t="s">
        <v>385</v>
      </c>
      <c r="B71" s="6" t="n">
        <v>5472</v>
      </c>
      <c r="C71" s="6" t="n">
        <v>4588</v>
      </c>
    </row>
    <row r="72" spans="1:4">
      <c r="A72" s="4" t="s">
        <v>386</v>
      </c>
      <c r="B72" s="4" t="s">
        <v>409</v>
      </c>
      <c r="C72" s="4" t="s">
        <v>412</v>
      </c>
    </row>
    <row r="73" spans="1:4">
      <c r="A73" s="4" t="s">
        <v>380</v>
      </c>
    </row>
    <row r="74" spans="1:4">
      <c r="A74" s="3" t="s">
        <v>384</v>
      </c>
    </row>
    <row r="75" spans="1:4">
      <c r="A75" s="4" t="s">
        <v>385</v>
      </c>
      <c r="B75" s="6" t="n">
        <v>26814</v>
      </c>
      <c r="C75" s="6" t="n">
        <v>18540</v>
      </c>
    </row>
    <row r="76" spans="1:4">
      <c r="A76" s="4" t="s">
        <v>386</v>
      </c>
      <c r="B76" s="4" t="s">
        <v>433</v>
      </c>
      <c r="C76" s="4" t="s">
        <v>434</v>
      </c>
    </row>
    <row r="77" spans="1:4">
      <c r="A77" s="4" t="s">
        <v>40</v>
      </c>
      <c r="B77" s="6" t="n">
        <v>437998</v>
      </c>
      <c r="C77" s="6" t="n">
        <v>347218</v>
      </c>
      <c r="D77" s="5" t="n">
        <v>235349</v>
      </c>
    </row>
    <row r="78" spans="1:4">
      <c r="A78" s="4" t="s">
        <v>389</v>
      </c>
      <c r="B78" s="4" t="s">
        <v>390</v>
      </c>
      <c r="C78" s="4" t="s">
        <v>390</v>
      </c>
    </row>
    <row r="79" spans="1:4">
      <c r="A79" s="4" t="s">
        <v>391</v>
      </c>
      <c r="B79" s="6" t="n">
        <v>14379</v>
      </c>
      <c r="C79" s="6" t="n">
        <v>9753</v>
      </c>
    </row>
    <row r="80" spans="1:4">
      <c r="A80" s="4" t="s">
        <v>392</v>
      </c>
      <c r="B80" s="4" t="s">
        <v>435</v>
      </c>
      <c r="C80" s="4" t="s">
        <v>426</v>
      </c>
    </row>
    <row r="81" spans="1:4">
      <c r="A81" s="4" t="s">
        <v>436</v>
      </c>
    </row>
    <row r="82" spans="1:4">
      <c r="A82" s="3" t="s">
        <v>384</v>
      </c>
    </row>
    <row r="83" spans="1:4">
      <c r="A83" s="4" t="s">
        <v>396</v>
      </c>
      <c r="B83" s="6" t="n">
        <v>365950</v>
      </c>
      <c r="C83" s="6" t="n">
        <v>299467</v>
      </c>
    </row>
    <row r="84" spans="1:4">
      <c r="A84" s="4" t="s">
        <v>397</v>
      </c>
      <c r="B84" s="4" t="s">
        <v>437</v>
      </c>
      <c r="C84" s="4" t="s">
        <v>438</v>
      </c>
    </row>
    <row r="85" spans="1:4">
      <c r="A85" s="4" t="s">
        <v>439</v>
      </c>
    </row>
    <row r="86" spans="1:4">
      <c r="A86" s="3" t="s">
        <v>384</v>
      </c>
    </row>
    <row r="87" spans="1:4">
      <c r="A87" s="4" t="s">
        <v>385</v>
      </c>
      <c r="B87" s="6" t="n">
        <v>45234</v>
      </c>
      <c r="C87" s="6" t="n">
        <v>29211</v>
      </c>
    </row>
    <row r="88" spans="1:4">
      <c r="A88" s="4" t="s">
        <v>386</v>
      </c>
      <c r="B88" s="4" t="s">
        <v>440</v>
      </c>
      <c r="C88" s="4" t="s">
        <v>441</v>
      </c>
    </row>
    <row r="89" spans="1:4">
      <c r="A89" s="4" t="s">
        <v>442</v>
      </c>
    </row>
    <row r="90" spans="1:4">
      <c r="A90" s="3" t="s">
        <v>384</v>
      </c>
    </row>
    <row r="91" spans="1:4">
      <c r="A91" s="4" t="s">
        <v>385</v>
      </c>
      <c r="B91" s="6" t="n">
        <v>8768</v>
      </c>
      <c r="C91" s="6" t="n">
        <v>5949</v>
      </c>
    </row>
    <row r="92" spans="1:4">
      <c r="A92" s="4" t="s">
        <v>386</v>
      </c>
      <c r="B92" s="4" t="s">
        <v>443</v>
      </c>
      <c r="C92" s="4" t="s">
        <v>430</v>
      </c>
    </row>
    <row r="93" spans="1:4">
      <c r="A93" s="4" t="s">
        <v>444</v>
      </c>
    </row>
    <row r="94" spans="1:4">
      <c r="A94" s="3" t="s">
        <v>384</v>
      </c>
    </row>
    <row r="95" spans="1:4">
      <c r="A95" s="4" t="s">
        <v>385</v>
      </c>
      <c r="B95" s="6" t="n">
        <v>6779</v>
      </c>
      <c r="C95" s="6" t="n">
        <v>4757</v>
      </c>
    </row>
    <row r="96" spans="1:4">
      <c r="A96" s="4" t="s">
        <v>386</v>
      </c>
      <c r="B96" s="4" t="s">
        <v>445</v>
      </c>
      <c r="C96" s="4" t="s">
        <v>410</v>
      </c>
    </row>
    <row r="97" spans="1:4">
      <c r="A97" s="4" t="s">
        <v>446</v>
      </c>
    </row>
    <row r="98" spans="1:4">
      <c r="A98" s="3" t="s">
        <v>384</v>
      </c>
    </row>
    <row r="99" spans="1:4">
      <c r="A99" s="4" t="s">
        <v>385</v>
      </c>
      <c r="B99" s="6" t="n">
        <v>4407</v>
      </c>
      <c r="C99" s="6" t="n">
        <v>3286</v>
      </c>
    </row>
    <row r="100" spans="1:4">
      <c r="A100" s="4" t="s">
        <v>386</v>
      </c>
      <c r="B100" s="4" t="s">
        <v>415</v>
      </c>
      <c r="C100" s="4" t="s">
        <v>415</v>
      </c>
    </row>
    <row r="101" spans="1:4">
      <c r="A101" s="4" t="s">
        <v>447</v>
      </c>
    </row>
    <row r="102" spans="1:4">
      <c r="A102" s="3" t="s">
        <v>384</v>
      </c>
    </row>
    <row r="103" spans="1:4">
      <c r="A103" s="4" t="s">
        <v>385</v>
      </c>
      <c r="B103" s="6" t="n">
        <v>3823</v>
      </c>
      <c r="C103" s="6" t="n">
        <v>2537</v>
      </c>
    </row>
    <row r="104" spans="1:4">
      <c r="A104" s="4" t="s">
        <v>386</v>
      </c>
      <c r="B104" s="4" t="s">
        <v>416</v>
      </c>
      <c r="C104" s="4" t="s">
        <v>448</v>
      </c>
    </row>
    <row r="105" spans="1:4">
      <c r="A105" s="4" t="s">
        <v>449</v>
      </c>
    </row>
    <row r="106" spans="1:4">
      <c r="A106" s="3" t="s">
        <v>384</v>
      </c>
    </row>
    <row r="107" spans="1:4">
      <c r="A107" s="4" t="s">
        <v>385</v>
      </c>
      <c r="B107" s="6" t="n">
        <v>3037</v>
      </c>
      <c r="C107" s="6" t="n">
        <v>2011</v>
      </c>
    </row>
    <row r="108" spans="1:4">
      <c r="A108" s="4" t="s">
        <v>386</v>
      </c>
      <c r="B108" s="4" t="s">
        <v>448</v>
      </c>
      <c r="C108" s="4" t="s">
        <v>450</v>
      </c>
    </row>
    <row r="109" spans="1:4">
      <c r="A109" s="4" t="s">
        <v>381</v>
      </c>
    </row>
    <row r="110" spans="1:4">
      <c r="A110" s="3" t="s">
        <v>384</v>
      </c>
    </row>
    <row r="111" spans="1:4">
      <c r="A111" s="4" t="s">
        <v>385</v>
      </c>
      <c r="B111" s="6" t="n">
        <v>2083</v>
      </c>
      <c r="C111" s="6" t="n">
        <v>4896</v>
      </c>
    </row>
    <row r="112" spans="1:4">
      <c r="A112" s="4" t="s">
        <v>386</v>
      </c>
      <c r="B112" s="4" t="s">
        <v>451</v>
      </c>
      <c r="C112" s="4" t="s">
        <v>451</v>
      </c>
    </row>
    <row r="113" spans="1:4">
      <c r="A113" s="4" t="s">
        <v>40</v>
      </c>
      <c r="B113" s="6" t="n">
        <v>26154</v>
      </c>
      <c r="C113" s="6" t="n">
        <v>61423</v>
      </c>
      <c r="D113" s="5" t="n">
        <v>90432</v>
      </c>
    </row>
    <row r="114" spans="1:4">
      <c r="A114" s="4" t="s">
        <v>389</v>
      </c>
      <c r="B114" s="4" t="s">
        <v>390</v>
      </c>
      <c r="C114" s="4" t="s">
        <v>390</v>
      </c>
    </row>
    <row r="115" spans="1:4">
      <c r="A115" s="4" t="s">
        <v>391</v>
      </c>
      <c r="B115" s="6" t="n">
        <v>1359</v>
      </c>
      <c r="C115" s="6" t="n">
        <v>2461</v>
      </c>
    </row>
    <row r="116" spans="1:4">
      <c r="A116" s="4" t="s">
        <v>392</v>
      </c>
      <c r="B116" s="4" t="s">
        <v>419</v>
      </c>
      <c r="C116" s="4" t="s">
        <v>452</v>
      </c>
    </row>
    <row r="117" spans="1:4">
      <c r="A117" s="4" t="s">
        <v>453</v>
      </c>
    </row>
    <row r="118" spans="1:4">
      <c r="A118" s="3" t="s">
        <v>384</v>
      </c>
    </row>
    <row r="119" spans="1:4">
      <c r="A119" s="4" t="s">
        <v>396</v>
      </c>
      <c r="B119" s="6" t="n">
        <v>17767</v>
      </c>
      <c r="C119" s="6" t="n">
        <v>43140</v>
      </c>
    </row>
    <row r="120" spans="1:4">
      <c r="A120" s="4" t="s">
        <v>397</v>
      </c>
      <c r="B120" s="4" t="s">
        <v>454</v>
      </c>
      <c r="C120" s="4" t="s">
        <v>455</v>
      </c>
    </row>
    <row r="121" spans="1:4">
      <c r="A121" s="4" t="s">
        <v>456</v>
      </c>
    </row>
    <row r="122" spans="1:4">
      <c r="A122" s="3" t="s">
        <v>384</v>
      </c>
    </row>
    <row r="123" spans="1:4">
      <c r="A123" s="4" t="s">
        <v>385</v>
      </c>
      <c r="B123" s="6" t="n">
        <v>6304</v>
      </c>
      <c r="C123" s="6" t="n">
        <v>13387</v>
      </c>
    </row>
    <row r="124" spans="1:4">
      <c r="A124" s="4" t="s">
        <v>386</v>
      </c>
      <c r="B124" s="4" t="s">
        <v>457</v>
      </c>
      <c r="C124" s="4" t="s">
        <v>458</v>
      </c>
    </row>
    <row r="125" spans="1:4">
      <c r="A125" s="4" t="s">
        <v>459</v>
      </c>
    </row>
    <row r="126" spans="1:4">
      <c r="A126" s="3" t="s">
        <v>384</v>
      </c>
    </row>
    <row r="127" spans="1:4">
      <c r="A127" s="4" t="s">
        <v>385</v>
      </c>
      <c r="B127" s="6" t="n">
        <v>751</v>
      </c>
      <c r="C127" s="6" t="n">
        <v>2162</v>
      </c>
    </row>
    <row r="128" spans="1:4">
      <c r="A128" s="4" t="s">
        <v>386</v>
      </c>
      <c r="B128" s="4" t="s">
        <v>460</v>
      </c>
      <c r="C128" s="4" t="s">
        <v>461</v>
      </c>
    </row>
    <row r="129" spans="1:4">
      <c r="A129" s="4" t="s">
        <v>462</v>
      </c>
    </row>
    <row r="130" spans="1:4">
      <c r="A130" s="3" t="s">
        <v>384</v>
      </c>
    </row>
    <row r="131" spans="1:4">
      <c r="A131" s="4" t="s">
        <v>385</v>
      </c>
      <c r="B131" s="6" t="n">
        <v>421</v>
      </c>
      <c r="C131" s="6" t="n">
        <v>1046</v>
      </c>
    </row>
    <row r="132" spans="1:4">
      <c r="A132" s="4" t="s">
        <v>386</v>
      </c>
      <c r="B132" s="4" t="s">
        <v>430</v>
      </c>
      <c r="C132" s="4" t="s">
        <v>463</v>
      </c>
    </row>
    <row r="133" spans="1:4">
      <c r="A133" s="4" t="s">
        <v>464</v>
      </c>
    </row>
    <row r="134" spans="1:4">
      <c r="A134" s="3" t="s">
        <v>384</v>
      </c>
    </row>
    <row r="135" spans="1:4">
      <c r="A135" s="4" t="s">
        <v>385</v>
      </c>
      <c r="B135" s="6" t="n">
        <v>241</v>
      </c>
      <c r="C135" s="6" t="n">
        <v>701</v>
      </c>
    </row>
    <row r="136" spans="1:4">
      <c r="A136" s="4" t="s">
        <v>386</v>
      </c>
      <c r="B136" s="4" t="s">
        <v>416</v>
      </c>
      <c r="C136" s="4" t="s">
        <v>413</v>
      </c>
    </row>
    <row r="137" spans="1:4">
      <c r="A137" s="4" t="s">
        <v>465</v>
      </c>
    </row>
    <row r="138" spans="1:4">
      <c r="A138" s="3" t="s">
        <v>384</v>
      </c>
    </row>
    <row r="139" spans="1:4">
      <c r="A139" s="4" t="s">
        <v>385</v>
      </c>
      <c r="B139" s="6" t="n">
        <v>434</v>
      </c>
      <c r="C139" s="6" t="n">
        <v>636</v>
      </c>
    </row>
    <row r="140" spans="1:4">
      <c r="A140" s="4" t="s">
        <v>386</v>
      </c>
      <c r="B140" s="4" t="s">
        <v>463</v>
      </c>
      <c r="C140" s="4" t="s">
        <v>415</v>
      </c>
    </row>
    <row r="141" spans="1:4">
      <c r="A141" s="4" t="s">
        <v>466</v>
      </c>
    </row>
    <row r="142" spans="1:4">
      <c r="A142" s="3" t="s">
        <v>384</v>
      </c>
    </row>
    <row r="143" spans="1:4">
      <c r="A143" s="4" t="s">
        <v>385</v>
      </c>
      <c r="B143" s="6" t="n">
        <v>236</v>
      </c>
      <c r="C143" s="6" t="n">
        <v>351</v>
      </c>
    </row>
    <row r="144" spans="1:4">
      <c r="A144" s="4" t="s">
        <v>386</v>
      </c>
      <c r="B144" s="4" t="s">
        <v>416</v>
      </c>
      <c r="C144" s="4" t="s">
        <v>450</v>
      </c>
    </row>
    <row r="145" spans="1:4">
      <c r="A145" s="4" t="s">
        <v>382</v>
      </c>
    </row>
    <row r="146" spans="1:4">
      <c r="A146" s="3" t="s">
        <v>384</v>
      </c>
    </row>
    <row r="147" spans="1:4">
      <c r="A147" s="4" t="s">
        <v>385</v>
      </c>
      <c r="B147" s="6" t="n">
        <v>2601</v>
      </c>
      <c r="C147" s="6" t="n">
        <v>2797</v>
      </c>
    </row>
    <row r="148" spans="1:4">
      <c r="A148" s="4" t="s">
        <v>386</v>
      </c>
      <c r="B148" s="4" t="s">
        <v>467</v>
      </c>
      <c r="C148" s="4" t="s">
        <v>467</v>
      </c>
    </row>
    <row r="149" spans="1:4">
      <c r="A149" s="4" t="s">
        <v>40</v>
      </c>
      <c r="B149" s="6" t="n">
        <v>30429</v>
      </c>
      <c r="C149" s="6" t="n">
        <v>33050</v>
      </c>
      <c r="D149" s="6" t="n">
        <v>33523</v>
      </c>
    </row>
    <row r="150" spans="1:4">
      <c r="A150" s="4" t="s">
        <v>389</v>
      </c>
      <c r="B150" s="4" t="s">
        <v>390</v>
      </c>
      <c r="C150" s="4" t="s">
        <v>390</v>
      </c>
    </row>
    <row r="151" spans="1:4">
      <c r="A151" s="4" t="s">
        <v>391</v>
      </c>
      <c r="B151" s="6" t="n">
        <v>1276</v>
      </c>
      <c r="C151" s="6" t="n">
        <v>1339</v>
      </c>
    </row>
    <row r="152" spans="1:4">
      <c r="A152" s="4" t="s">
        <v>392</v>
      </c>
      <c r="B152" s="4" t="s">
        <v>393</v>
      </c>
      <c r="C152" s="4" t="s">
        <v>394</v>
      </c>
    </row>
    <row r="153" spans="1:4">
      <c r="A153" s="4" t="s">
        <v>468</v>
      </c>
    </row>
    <row r="154" spans="1:4">
      <c r="A154" s="3" t="s">
        <v>384</v>
      </c>
    </row>
    <row r="155" spans="1:4">
      <c r="A155" s="4" t="s">
        <v>396</v>
      </c>
      <c r="B155" s="6" t="n">
        <v>23392</v>
      </c>
      <c r="C155" s="6" t="n">
        <v>25730</v>
      </c>
    </row>
    <row r="156" spans="1:4">
      <c r="A156" s="4" t="s">
        <v>397</v>
      </c>
      <c r="B156" s="4" t="s">
        <v>469</v>
      </c>
      <c r="C156" s="4" t="s">
        <v>470</v>
      </c>
    </row>
    <row r="157" spans="1:4">
      <c r="A157" s="4" t="s">
        <v>471</v>
      </c>
    </row>
    <row r="158" spans="1:4">
      <c r="A158" s="3" t="s">
        <v>384</v>
      </c>
    </row>
    <row r="159" spans="1:4">
      <c r="A159" s="4" t="s">
        <v>385</v>
      </c>
      <c r="B159" s="6" t="n">
        <v>4436</v>
      </c>
      <c r="C159" s="6" t="n">
        <v>4523</v>
      </c>
    </row>
    <row r="160" spans="1:4">
      <c r="A160" s="4" t="s">
        <v>386</v>
      </c>
      <c r="B160" s="4" t="s">
        <v>472</v>
      </c>
      <c r="C160" s="4" t="s">
        <v>473</v>
      </c>
    </row>
    <row r="161" spans="1:4">
      <c r="A161" s="4" t="s">
        <v>474</v>
      </c>
    </row>
    <row r="162" spans="1:4">
      <c r="A162" s="3" t="s">
        <v>384</v>
      </c>
    </row>
    <row r="163" spans="1:4">
      <c r="A163" s="4" t="s">
        <v>385</v>
      </c>
      <c r="B163" s="6" t="n">
        <v>842</v>
      </c>
      <c r="C163" s="6" t="n">
        <v>879</v>
      </c>
    </row>
    <row r="164" spans="1:4">
      <c r="A164" s="4" t="s">
        <v>386</v>
      </c>
      <c r="B164" s="4" t="s">
        <v>475</v>
      </c>
      <c r="C164" s="4" t="s">
        <v>475</v>
      </c>
    </row>
    <row r="165" spans="1:4">
      <c r="A165" s="4" t="s">
        <v>476</v>
      </c>
    </row>
    <row r="166" spans="1:4">
      <c r="A166" s="3" t="s">
        <v>384</v>
      </c>
    </row>
    <row r="167" spans="1:4">
      <c r="A167" s="4" t="s">
        <v>385</v>
      </c>
      <c r="B167" s="6" t="n">
        <v>627</v>
      </c>
      <c r="C167" s="6" t="n">
        <v>739</v>
      </c>
    </row>
    <row r="168" spans="1:4">
      <c r="A168" s="4" t="s">
        <v>386</v>
      </c>
      <c r="B168" s="4" t="s">
        <v>477</v>
      </c>
      <c r="C168" s="4" t="s">
        <v>405</v>
      </c>
    </row>
    <row r="169" spans="1:4">
      <c r="A169" s="4" t="s">
        <v>478</v>
      </c>
    </row>
    <row r="170" spans="1:4">
      <c r="A170" s="3" t="s">
        <v>384</v>
      </c>
    </row>
    <row r="171" spans="1:4">
      <c r="A171" s="4" t="s">
        <v>385</v>
      </c>
      <c r="B171" s="6" t="n">
        <v>429</v>
      </c>
      <c r="C171" s="6" t="n">
        <v>471</v>
      </c>
    </row>
    <row r="172" spans="1:4">
      <c r="A172" s="4" t="s">
        <v>386</v>
      </c>
      <c r="B172" s="4" t="s">
        <v>410</v>
      </c>
      <c r="C172" s="4" t="s">
        <v>445</v>
      </c>
    </row>
    <row r="173" spans="1:4">
      <c r="A173" s="4" t="s">
        <v>479</v>
      </c>
    </row>
    <row r="174" spans="1:4">
      <c r="A174" s="3" t="s">
        <v>384</v>
      </c>
    </row>
    <row r="175" spans="1:4">
      <c r="A175" s="4" t="s">
        <v>385</v>
      </c>
      <c r="B175" s="6" t="n">
        <v>367</v>
      </c>
      <c r="C175" s="6" t="n">
        <v>408</v>
      </c>
    </row>
    <row r="176" spans="1:4">
      <c r="A176" s="4" t="s">
        <v>386</v>
      </c>
      <c r="B176" s="4" t="s">
        <v>412</v>
      </c>
      <c r="C176" s="4" t="s">
        <v>412</v>
      </c>
    </row>
    <row r="177" spans="1:4">
      <c r="A177" s="4" t="s">
        <v>480</v>
      </c>
    </row>
    <row r="178" spans="1:4">
      <c r="A178" s="3" t="s">
        <v>384</v>
      </c>
    </row>
    <row r="179" spans="1:4">
      <c r="A179" s="4" t="s">
        <v>385</v>
      </c>
      <c r="B179" s="6" t="n">
        <v>336</v>
      </c>
      <c r="C179" s="6" t="n">
        <v>300</v>
      </c>
    </row>
    <row r="180" spans="1:4">
      <c r="A180" s="4" t="s">
        <v>386</v>
      </c>
      <c r="B180" s="4" t="s">
        <v>413</v>
      </c>
      <c r="C180" s="4" t="s">
        <v>4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80"/>
    <col customWidth="1" max="14" min="14" width="14"/>
    <col customWidth="1" max="15" min="15" width="14"/>
  </cols>
  <sheetData>
    <row r="1" spans="1:15">
      <c r="A1" s="1" t="s">
        <v>481</v>
      </c>
      <c r="B1" s="2" t="s">
        <v>482</v>
      </c>
      <c r="C1" s="2" t="s">
        <v>483</v>
      </c>
      <c r="K1" s="2" t="s">
        <v>484</v>
      </c>
      <c r="M1" s="2" t="s">
        <v>1</v>
      </c>
    </row>
    <row r="2" spans="1:15">
      <c r="B2" s="2" t="s">
        <v>485</v>
      </c>
      <c r="C2" s="2" t="s">
        <v>2</v>
      </c>
      <c r="D2" s="2" t="s">
        <v>486</v>
      </c>
      <c r="E2" s="2" t="s">
        <v>487</v>
      </c>
      <c r="F2" s="2" t="s">
        <v>488</v>
      </c>
      <c r="G2" s="2" t="s">
        <v>35</v>
      </c>
      <c r="H2" s="2" t="s">
        <v>485</v>
      </c>
      <c r="I2" s="2" t="s">
        <v>489</v>
      </c>
      <c r="J2" s="2" t="s">
        <v>490</v>
      </c>
      <c r="K2" s="2" t="s">
        <v>486</v>
      </c>
      <c r="L2" s="2" t="s">
        <v>485</v>
      </c>
      <c r="M2" s="2" t="s">
        <v>2</v>
      </c>
      <c r="N2" s="2" t="s">
        <v>35</v>
      </c>
      <c r="O2" s="2" t="s">
        <v>78</v>
      </c>
    </row>
    <row r="3" spans="1:15">
      <c r="A3" s="3" t="s">
        <v>491</v>
      </c>
    </row>
    <row r="4" spans="1:15">
      <c r="A4" s="4" t="s">
        <v>492</v>
      </c>
      <c r="C4" s="6" t="n">
        <v>10770</v>
      </c>
      <c r="D4" s="6" t="n">
        <v>7449</v>
      </c>
      <c r="E4" s="6" t="n">
        <v>8482</v>
      </c>
      <c r="F4" s="6" t="n">
        <v>8644</v>
      </c>
      <c r="G4" s="6" t="n">
        <v>10885</v>
      </c>
      <c r="H4" s="6" t="n">
        <v>5309</v>
      </c>
      <c r="I4" s="6" t="n">
        <v>6135</v>
      </c>
      <c r="J4" s="6" t="n">
        <v>7634</v>
      </c>
      <c r="M4" s="6" t="n">
        <v>35345</v>
      </c>
      <c r="N4" s="6" t="n">
        <v>29963</v>
      </c>
      <c r="O4" s="6" t="n">
        <v>24031</v>
      </c>
    </row>
    <row r="5" spans="1:15">
      <c r="A5" s="4" t="s">
        <v>493</v>
      </c>
      <c r="C5" s="7" t="n">
        <v>0.9</v>
      </c>
      <c r="D5" s="7" t="n">
        <v>0.61</v>
      </c>
      <c r="E5" s="7" t="n">
        <v>0.7</v>
      </c>
      <c r="F5" s="7" t="n">
        <v>0.72</v>
      </c>
      <c r="G5" s="7" t="n">
        <v>0.92</v>
      </c>
      <c r="H5" s="7" t="n">
        <v>0.45</v>
      </c>
      <c r="I5" s="7" t="n">
        <v>0.52</v>
      </c>
      <c r="J5" s="7" t="n">
        <v>0.65</v>
      </c>
      <c r="M5" s="7" t="n">
        <v>2.93</v>
      </c>
      <c r="N5" s="7" t="n">
        <v>2.54</v>
      </c>
      <c r="O5" s="7" t="n">
        <v>1.99</v>
      </c>
    </row>
    <row r="6" spans="1:15">
      <c r="A6" s="4" t="s">
        <v>494</v>
      </c>
      <c r="D6" s="6" t="n">
        <v>-200</v>
      </c>
      <c r="M6" s="6" t="n">
        <v>200</v>
      </c>
      <c r="N6" s="6" t="n">
        <v>-100</v>
      </c>
    </row>
    <row r="7" spans="1:15">
      <c r="A7" s="4" t="s">
        <v>495</v>
      </c>
      <c r="D7" s="7" t="n">
        <v>-0.01</v>
      </c>
      <c r="M7" s="7" t="n">
        <v>0.01</v>
      </c>
      <c r="N7" s="7" t="n">
        <v>-0.01</v>
      </c>
    </row>
    <row r="8" spans="1:15">
      <c r="A8" s="4" t="s">
        <v>496</v>
      </c>
      <c r="M8" s="6" t="n">
        <v>200</v>
      </c>
      <c r="N8" s="6" t="n">
        <v>100</v>
      </c>
    </row>
    <row r="9" spans="1:15">
      <c r="A9" s="4" t="s">
        <v>497</v>
      </c>
      <c r="C9" s="6" t="n">
        <v>23698</v>
      </c>
      <c r="D9" s="6" t="n">
        <v>23640</v>
      </c>
      <c r="E9" s="6" t="n">
        <v>20203</v>
      </c>
      <c r="F9" s="6" t="n">
        <v>19515</v>
      </c>
      <c r="G9" s="6" t="n">
        <v>19464</v>
      </c>
      <c r="H9" s="6" t="n">
        <v>20152</v>
      </c>
      <c r="I9" s="6" t="n">
        <v>18589</v>
      </c>
      <c r="J9" s="6" t="n">
        <v>19134</v>
      </c>
      <c r="M9" s="6" t="n">
        <v>87056</v>
      </c>
      <c r="N9" s="6" t="n">
        <v>77339</v>
      </c>
      <c r="O9" s="6" t="n">
        <v>63014</v>
      </c>
    </row>
    <row r="10" spans="1:15">
      <c r="A10" s="4" t="s">
        <v>498</v>
      </c>
      <c r="M10" s="4" t="s">
        <v>460</v>
      </c>
      <c r="N10" s="4" t="s">
        <v>477</v>
      </c>
    </row>
    <row r="11" spans="1:15">
      <c r="A11" s="4" t="s">
        <v>499</v>
      </c>
    </row>
    <row r="12" spans="1:15">
      <c r="A12" s="3" t="s">
        <v>491</v>
      </c>
    </row>
    <row r="13" spans="1:15">
      <c r="A13" s="4" t="s">
        <v>500</v>
      </c>
      <c r="M13" s="4" t="s">
        <v>501</v>
      </c>
      <c r="N13" s="4" t="s">
        <v>502</v>
      </c>
    </row>
    <row r="14" spans="1:15">
      <c r="A14" s="4" t="s">
        <v>503</v>
      </c>
      <c r="M14" s="4" t="s">
        <v>504</v>
      </c>
      <c r="N14" s="4" t="s">
        <v>505</v>
      </c>
    </row>
    <row r="15" spans="1:15">
      <c r="A15" s="4" t="s">
        <v>506</v>
      </c>
      <c r="M15" s="4" t="s">
        <v>507</v>
      </c>
      <c r="N15" s="4" t="s">
        <v>504</v>
      </c>
    </row>
    <row r="16" spans="1:15">
      <c r="A16" s="4" t="s">
        <v>508</v>
      </c>
      <c r="M16" s="4" t="s">
        <v>505</v>
      </c>
    </row>
    <row r="17" spans="1:15">
      <c r="A17" s="4" t="s">
        <v>509</v>
      </c>
    </row>
    <row r="18" spans="1:15">
      <c r="A18" s="3" t="s">
        <v>491</v>
      </c>
    </row>
    <row r="19" spans="1:15">
      <c r="A19" s="4" t="s">
        <v>500</v>
      </c>
      <c r="M19" s="4" t="s">
        <v>510</v>
      </c>
      <c r="N19" s="4" t="s">
        <v>501</v>
      </c>
    </row>
    <row r="20" spans="1:15">
      <c r="A20" s="4" t="s">
        <v>503</v>
      </c>
      <c r="M20" s="4" t="s">
        <v>510</v>
      </c>
      <c r="N20" s="4" t="s">
        <v>504</v>
      </c>
    </row>
    <row r="21" spans="1:15">
      <c r="A21" s="4" t="s">
        <v>506</v>
      </c>
      <c r="M21" s="4" t="s">
        <v>510</v>
      </c>
      <c r="N21" s="4" t="s">
        <v>507</v>
      </c>
    </row>
    <row r="22" spans="1:15">
      <c r="A22" s="4" t="s">
        <v>508</v>
      </c>
      <c r="M22" s="4" t="s">
        <v>511</v>
      </c>
    </row>
    <row r="23" spans="1:15">
      <c r="A23" s="4" t="s">
        <v>512</v>
      </c>
    </row>
    <row r="24" spans="1:15">
      <c r="A24" s="3" t="s">
        <v>491</v>
      </c>
    </row>
    <row r="25" spans="1:15">
      <c r="A25" s="4" t="s">
        <v>492</v>
      </c>
      <c r="H25" s="6" t="n">
        <v>-1900</v>
      </c>
    </row>
    <row r="26" spans="1:15">
      <c r="A26" s="4" t="s">
        <v>493</v>
      </c>
      <c r="H26" s="7" t="n">
        <v>-0.16</v>
      </c>
    </row>
    <row r="27" spans="1:15">
      <c r="A27" s="4" t="s">
        <v>497</v>
      </c>
      <c r="L27" s="6" t="n">
        <v>3000</v>
      </c>
    </row>
    <row r="28" spans="1:15">
      <c r="A28" s="4" t="s">
        <v>513</v>
      </c>
    </row>
    <row r="29" spans="1:15">
      <c r="A29" s="3" t="s">
        <v>491</v>
      </c>
    </row>
    <row r="30" spans="1:15">
      <c r="A30" s="4" t="s">
        <v>514</v>
      </c>
      <c r="B30" s="6" t="n">
        <v>1000</v>
      </c>
      <c r="H30" s="6" t="n">
        <v>1000</v>
      </c>
    </row>
    <row r="31" spans="1:15">
      <c r="A31" s="4" t="s">
        <v>515</v>
      </c>
    </row>
    <row r="32" spans="1:15">
      <c r="A32" s="3" t="s">
        <v>491</v>
      </c>
    </row>
    <row r="33" spans="1:15">
      <c r="A33" s="4" t="s">
        <v>494</v>
      </c>
      <c r="D33" s="6" t="n">
        <v>5000</v>
      </c>
    </row>
    <row r="34" spans="1:15">
      <c r="A34" s="4" t="s">
        <v>495</v>
      </c>
      <c r="D34" s="7" t="n">
        <v>0.41</v>
      </c>
    </row>
    <row r="35" spans="1:15">
      <c r="A35" s="4" t="s">
        <v>496</v>
      </c>
      <c r="D35" s="6" t="n">
        <v>-6600</v>
      </c>
    </row>
    <row r="36" spans="1:15">
      <c r="A36" s="4" t="s">
        <v>516</v>
      </c>
    </row>
    <row r="37" spans="1:15">
      <c r="A37" s="3" t="s">
        <v>491</v>
      </c>
    </row>
    <row r="38" spans="1:15">
      <c r="A38" s="4" t="s">
        <v>494</v>
      </c>
      <c r="D38" s="6" t="n">
        <v>-3100</v>
      </c>
    </row>
    <row r="39" spans="1:15">
      <c r="A39" s="4" t="s">
        <v>495</v>
      </c>
      <c r="D39" s="7" t="n">
        <v>0.25</v>
      </c>
    </row>
    <row r="40" spans="1:15">
      <c r="A40" s="4" t="s">
        <v>496</v>
      </c>
      <c r="D40" s="6" t="n">
        <v>4100</v>
      </c>
    </row>
    <row r="41" spans="1:15">
      <c r="A41" s="4" t="s">
        <v>517</v>
      </c>
    </row>
    <row r="42" spans="1:15">
      <c r="A42" s="3" t="s">
        <v>491</v>
      </c>
    </row>
    <row r="43" spans="1:15">
      <c r="A43" s="4" t="s">
        <v>494</v>
      </c>
      <c r="D43" s="6" t="n">
        <v>-2100</v>
      </c>
    </row>
    <row r="44" spans="1:15">
      <c r="A44" s="4" t="s">
        <v>495</v>
      </c>
      <c r="D44" s="7" t="n">
        <v>0.17</v>
      </c>
    </row>
    <row r="45" spans="1:15">
      <c r="A45" s="4" t="s">
        <v>496</v>
      </c>
      <c r="D45" s="6" t="n">
        <v>2800</v>
      </c>
    </row>
    <row r="46" spans="1:15">
      <c r="A46" s="4" t="s">
        <v>518</v>
      </c>
    </row>
    <row r="47" spans="1:15">
      <c r="A47" s="3" t="s">
        <v>491</v>
      </c>
    </row>
    <row r="48" spans="1:15">
      <c r="A48" s="4" t="s">
        <v>492</v>
      </c>
      <c r="D48" s="6" t="n">
        <v>-2900</v>
      </c>
    </row>
    <row r="49" spans="1:15">
      <c r="A49" s="4" t="s">
        <v>493</v>
      </c>
      <c r="D49" s="7" t="n">
        <v>-0.24</v>
      </c>
    </row>
    <row r="50" spans="1:15">
      <c r="A50" s="4" t="s">
        <v>497</v>
      </c>
      <c r="K50" s="6" t="n">
        <v>3900</v>
      </c>
    </row>
    <row r="51" spans="1:15">
      <c r="A51" s="4" t="s">
        <v>519</v>
      </c>
    </row>
    <row r="52" spans="1:15">
      <c r="A52" s="3" t="s">
        <v>491</v>
      </c>
    </row>
    <row r="53" spans="1:15">
      <c r="A53" s="4" t="s">
        <v>520</v>
      </c>
      <c r="M53" s="4" t="s">
        <v>521</v>
      </c>
    </row>
    <row r="54" spans="1:15">
      <c r="A54" s="4" t="s">
        <v>497</v>
      </c>
      <c r="O54" s="5" t="n">
        <v>-500</v>
      </c>
    </row>
    <row r="55" spans="1:15">
      <c r="A55" s="4" t="s">
        <v>492</v>
      </c>
      <c r="O55" s="6" t="n">
        <v>300</v>
      </c>
    </row>
    <row r="56" spans="1:15">
      <c r="A56" s="4" t="s">
        <v>493</v>
      </c>
      <c r="O56" s="7" t="n">
        <v>0.03</v>
      </c>
    </row>
  </sheetData>
  <mergeCells count="4">
    <mergeCell ref="A1:A2"/>
    <mergeCell ref="C1:J1"/>
    <mergeCell ref="K1:L1"/>
    <mergeCell ref="M1:O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5</v>
      </c>
      <c r="D2" s="2" t="s">
        <v>78</v>
      </c>
    </row>
    <row r="3" spans="1:4">
      <c r="A3" s="3" t="s">
        <v>169</v>
      </c>
    </row>
    <row r="4" spans="1:4">
      <c r="A4" s="4" t="s">
        <v>523</v>
      </c>
      <c r="B4" s="6" t="n">
        <v>48910</v>
      </c>
      <c r="C4" s="6" t="n">
        <v>41250</v>
      </c>
      <c r="D4" s="6" t="n">
        <v>37452</v>
      </c>
    </row>
    <row r="5" spans="1:4">
      <c r="A5" s="4" t="s">
        <v>85</v>
      </c>
      <c r="B5" s="5" t="n">
        <v>87056</v>
      </c>
      <c r="C5" s="5" t="n">
        <v>77339</v>
      </c>
      <c r="D5" s="5" t="n">
        <v>63014</v>
      </c>
    </row>
    <row r="6" spans="1:4">
      <c r="A6" s="4" t="s">
        <v>229</v>
      </c>
      <c r="B6" s="5" t="n">
        <v>-82341</v>
      </c>
      <c r="C6" s="5" t="n">
        <v>-75880</v>
      </c>
      <c r="D6" s="5" t="n">
        <v>-64064</v>
      </c>
    </row>
    <row r="7" spans="1:4">
      <c r="A7" s="4" t="s">
        <v>514</v>
      </c>
      <c r="B7" s="5" t="n">
        <v>4675</v>
      </c>
      <c r="C7" s="5" t="n">
        <v>6201</v>
      </c>
      <c r="D7" s="5" t="n">
        <v>4848</v>
      </c>
    </row>
    <row r="8" spans="1:4">
      <c r="A8" s="4" t="s">
        <v>524</v>
      </c>
      <c r="B8" s="6" t="n">
        <v>58300</v>
      </c>
      <c r="C8" s="6" t="n">
        <v>48910</v>
      </c>
      <c r="D8" s="6" t="n">
        <v>412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78</v>
      </c>
    </row>
    <row r="3" spans="1:4">
      <c r="A3" s="3" t="s">
        <v>378</v>
      </c>
    </row>
    <row r="4" spans="1:4">
      <c r="A4" s="4" t="s">
        <v>523</v>
      </c>
      <c r="B4" s="6" t="n">
        <v>48910</v>
      </c>
      <c r="C4" s="6" t="n">
        <v>41250</v>
      </c>
      <c r="D4" s="6" t="n">
        <v>37452</v>
      </c>
    </row>
    <row r="5" spans="1:4">
      <c r="A5" s="4" t="s">
        <v>526</v>
      </c>
      <c r="B5" s="5" t="n">
        <v>87056</v>
      </c>
      <c r="C5" s="5" t="n">
        <v>77339</v>
      </c>
      <c r="D5" s="5" t="n">
        <v>63014</v>
      </c>
    </row>
    <row r="6" spans="1:4">
      <c r="A6" s="4" t="s">
        <v>229</v>
      </c>
      <c r="B6" s="5" t="n">
        <v>-82341</v>
      </c>
      <c r="C6" s="5" t="n">
        <v>-75880</v>
      </c>
      <c r="D6" s="5" t="n">
        <v>-64064</v>
      </c>
    </row>
    <row r="7" spans="1:4">
      <c r="A7" s="4" t="s">
        <v>514</v>
      </c>
      <c r="B7" s="5" t="n">
        <v>4675</v>
      </c>
      <c r="C7" s="5" t="n">
        <v>6201</v>
      </c>
      <c r="D7" s="5" t="n">
        <v>4848</v>
      </c>
    </row>
    <row r="8" spans="1:4">
      <c r="A8" s="4" t="s">
        <v>524</v>
      </c>
      <c r="B8" s="5" t="n">
        <v>58300</v>
      </c>
      <c r="C8" s="5" t="n">
        <v>48910</v>
      </c>
      <c r="D8" s="5" t="n">
        <v>41250</v>
      </c>
    </row>
    <row r="9" spans="1:4">
      <c r="A9" s="4" t="s">
        <v>40</v>
      </c>
      <c r="B9" s="6" t="n">
        <v>932243</v>
      </c>
      <c r="C9" s="6" t="n">
        <v>817463</v>
      </c>
      <c r="D9" s="6" t="n">
        <v>717775</v>
      </c>
    </row>
    <row r="10" spans="1:4">
      <c r="A10" s="4" t="s">
        <v>527</v>
      </c>
      <c r="B10" s="4" t="s">
        <v>528</v>
      </c>
      <c r="C10" s="4" t="s">
        <v>529</v>
      </c>
      <c r="D10" s="4" t="s">
        <v>530</v>
      </c>
    </row>
    <row r="11" spans="1:4">
      <c r="A11" s="4" t="s">
        <v>379</v>
      </c>
    </row>
    <row r="12" spans="1:4">
      <c r="A12" s="3" t="s">
        <v>378</v>
      </c>
    </row>
    <row r="13" spans="1:4">
      <c r="A13" s="4" t="s">
        <v>523</v>
      </c>
      <c r="B13" s="6" t="n">
        <v>24749</v>
      </c>
      <c r="C13" s="6" t="n">
        <v>21770</v>
      </c>
      <c r="D13" s="6" t="n">
        <v>21535</v>
      </c>
    </row>
    <row r="14" spans="1:4">
      <c r="A14" s="4" t="s">
        <v>526</v>
      </c>
      <c r="B14" s="5" t="n">
        <v>51859</v>
      </c>
      <c r="C14" s="5" t="n">
        <v>45104</v>
      </c>
      <c r="D14" s="5" t="n">
        <v>41119</v>
      </c>
    </row>
    <row r="15" spans="1:4">
      <c r="A15" s="4" t="s">
        <v>229</v>
      </c>
      <c r="B15" s="5" t="n">
        <v>-48333</v>
      </c>
      <c r="C15" s="5" t="n">
        <v>-45612</v>
      </c>
      <c r="D15" s="5" t="n">
        <v>-43797</v>
      </c>
    </row>
    <row r="16" spans="1:4">
      <c r="A16" s="4" t="s">
        <v>514</v>
      </c>
      <c r="B16" s="5" t="n">
        <v>2484</v>
      </c>
      <c r="C16" s="5" t="n">
        <v>3487</v>
      </c>
      <c r="D16" s="5" t="n">
        <v>2913</v>
      </c>
    </row>
    <row r="17" spans="1:4">
      <c r="A17" s="4" t="s">
        <v>524</v>
      </c>
      <c r="B17" s="5" t="n">
        <v>30759</v>
      </c>
      <c r="C17" s="5" t="n">
        <v>24749</v>
      </c>
      <c r="D17" s="5" t="n">
        <v>21770</v>
      </c>
    </row>
    <row r="18" spans="1:4">
      <c r="A18" s="4" t="s">
        <v>40</v>
      </c>
      <c r="B18" s="6" t="n">
        <v>437662</v>
      </c>
      <c r="C18" s="6" t="n">
        <v>375772</v>
      </c>
      <c r="D18" s="6" t="n">
        <v>358471</v>
      </c>
    </row>
    <row r="19" spans="1:4">
      <c r="A19" s="4" t="s">
        <v>527</v>
      </c>
      <c r="B19" s="4" t="s">
        <v>531</v>
      </c>
      <c r="C19" s="4" t="s">
        <v>532</v>
      </c>
      <c r="D19" s="4" t="s">
        <v>433</v>
      </c>
    </row>
    <row r="20" spans="1:4">
      <c r="A20" s="4" t="s">
        <v>380</v>
      </c>
    </row>
    <row r="21" spans="1:4">
      <c r="A21" s="3" t="s">
        <v>378</v>
      </c>
    </row>
    <row r="22" spans="1:4">
      <c r="A22" s="4" t="s">
        <v>523</v>
      </c>
      <c r="B22" s="6" t="n">
        <v>17548</v>
      </c>
      <c r="C22" s="6" t="n">
        <v>11460</v>
      </c>
      <c r="D22" s="6" t="n">
        <v>5593</v>
      </c>
    </row>
    <row r="23" spans="1:4">
      <c r="A23" s="4" t="s">
        <v>526</v>
      </c>
      <c r="B23" s="5" t="n">
        <v>31103</v>
      </c>
      <c r="C23" s="5" t="n">
        <v>25024</v>
      </c>
      <c r="D23" s="5" t="n">
        <v>14261</v>
      </c>
    </row>
    <row r="24" spans="1:4">
      <c r="A24" s="4" t="s">
        <v>229</v>
      </c>
      <c r="B24" s="5" t="n">
        <v>-26337</v>
      </c>
      <c r="C24" s="5" t="n">
        <v>-20088</v>
      </c>
      <c r="D24" s="5" t="n">
        <v>-8946</v>
      </c>
    </row>
    <row r="25" spans="1:4">
      <c r="A25" s="4" t="s">
        <v>514</v>
      </c>
      <c r="B25" s="5" t="n">
        <v>1388</v>
      </c>
      <c r="C25" s="5" t="n">
        <v>1152</v>
      </c>
      <c r="D25" s="5" t="n">
        <v>552</v>
      </c>
    </row>
    <row r="26" spans="1:4">
      <c r="A26" s="4" t="s">
        <v>524</v>
      </c>
      <c r="B26" s="5" t="n">
        <v>23702</v>
      </c>
      <c r="C26" s="5" t="n">
        <v>17548</v>
      </c>
      <c r="D26" s="5" t="n">
        <v>11460</v>
      </c>
    </row>
    <row r="27" spans="1:4">
      <c r="A27" s="4" t="s">
        <v>40</v>
      </c>
      <c r="B27" s="6" t="n">
        <v>437998</v>
      </c>
      <c r="C27" s="6" t="n">
        <v>347218</v>
      </c>
      <c r="D27" s="6" t="n">
        <v>235349</v>
      </c>
    </row>
    <row r="28" spans="1:4">
      <c r="A28" s="4" t="s">
        <v>527</v>
      </c>
      <c r="B28" s="4" t="s">
        <v>533</v>
      </c>
      <c r="C28" s="4" t="s">
        <v>534</v>
      </c>
      <c r="D28" s="4" t="s">
        <v>535</v>
      </c>
    </row>
    <row r="29" spans="1:4">
      <c r="A29" s="4" t="s">
        <v>381</v>
      </c>
    </row>
    <row r="30" spans="1:4">
      <c r="A30" s="3" t="s">
        <v>378</v>
      </c>
    </row>
    <row r="31" spans="1:4">
      <c r="A31" s="4" t="s">
        <v>523</v>
      </c>
      <c r="B31" s="6" t="n">
        <v>4025</v>
      </c>
      <c r="C31" s="6" t="n">
        <v>5910</v>
      </c>
      <c r="D31" s="6" t="n">
        <v>8828</v>
      </c>
    </row>
    <row r="32" spans="1:4">
      <c r="A32" s="4" t="s">
        <v>526</v>
      </c>
      <c r="B32" s="5" t="n">
        <v>1300</v>
      </c>
      <c r="C32" s="5" t="n">
        <v>4210</v>
      </c>
      <c r="D32" s="5" t="n">
        <v>4785</v>
      </c>
    </row>
    <row r="33" spans="1:4">
      <c r="A33" s="4" t="s">
        <v>229</v>
      </c>
      <c r="B33" s="5" t="n">
        <v>-4085</v>
      </c>
      <c r="C33" s="5" t="n">
        <v>-7424</v>
      </c>
      <c r="D33" s="5" t="n">
        <v>-8886</v>
      </c>
    </row>
    <row r="34" spans="1:4">
      <c r="A34" s="4" t="s">
        <v>514</v>
      </c>
      <c r="B34" s="5" t="n">
        <v>653</v>
      </c>
      <c r="C34" s="5" t="n">
        <v>1329</v>
      </c>
      <c r="D34" s="5" t="n">
        <v>1183</v>
      </c>
    </row>
    <row r="35" spans="1:4">
      <c r="A35" s="4" t="s">
        <v>524</v>
      </c>
      <c r="B35" s="5" t="n">
        <v>1893</v>
      </c>
      <c r="C35" s="5" t="n">
        <v>4025</v>
      </c>
      <c r="D35" s="5" t="n">
        <v>5910</v>
      </c>
    </row>
    <row r="36" spans="1:4">
      <c r="A36" s="4" t="s">
        <v>40</v>
      </c>
      <c r="B36" s="6" t="n">
        <v>26154</v>
      </c>
      <c r="C36" s="6" t="n">
        <v>61423</v>
      </c>
      <c r="D36" s="6" t="n">
        <v>90432</v>
      </c>
    </row>
    <row r="37" spans="1:4">
      <c r="A37" s="4" t="s">
        <v>527</v>
      </c>
      <c r="B37" s="4" t="s">
        <v>536</v>
      </c>
      <c r="C37" s="4" t="s">
        <v>532</v>
      </c>
      <c r="D37" s="4" t="s">
        <v>537</v>
      </c>
    </row>
    <row r="38" spans="1:4">
      <c r="A38" s="4" t="s">
        <v>382</v>
      </c>
    </row>
    <row r="39" spans="1:4">
      <c r="A39" s="3" t="s">
        <v>378</v>
      </c>
    </row>
    <row r="40" spans="1:4">
      <c r="A40" s="4" t="s">
        <v>523</v>
      </c>
      <c r="B40" s="6" t="n">
        <v>2588</v>
      </c>
      <c r="C40" s="6" t="n">
        <v>2110</v>
      </c>
      <c r="D40" s="6" t="n">
        <v>1496</v>
      </c>
    </row>
    <row r="41" spans="1:4">
      <c r="A41" s="4" t="s">
        <v>526</v>
      </c>
      <c r="B41" s="5" t="n">
        <v>2794</v>
      </c>
      <c r="C41" s="5" t="n">
        <v>3001</v>
      </c>
      <c r="D41" s="5" t="n">
        <v>2849</v>
      </c>
    </row>
    <row r="42" spans="1:4">
      <c r="A42" s="4" t="s">
        <v>229</v>
      </c>
      <c r="B42" s="5" t="n">
        <v>-3586</v>
      </c>
      <c r="C42" s="5" t="n">
        <v>-2756</v>
      </c>
      <c r="D42" s="5" t="n">
        <v>-2435</v>
      </c>
    </row>
    <row r="43" spans="1:4">
      <c r="A43" s="4" t="s">
        <v>514</v>
      </c>
      <c r="B43" s="5" t="n">
        <v>150</v>
      </c>
      <c r="C43" s="5" t="n">
        <v>233</v>
      </c>
      <c r="D43" s="5" t="n">
        <v>200</v>
      </c>
    </row>
    <row r="44" spans="1:4">
      <c r="A44" s="4" t="s">
        <v>524</v>
      </c>
      <c r="B44" s="5" t="n">
        <v>1946</v>
      </c>
      <c r="C44" s="5" t="n">
        <v>2588</v>
      </c>
      <c r="D44" s="5" t="n">
        <v>2110</v>
      </c>
    </row>
    <row r="45" spans="1:4">
      <c r="A45" s="4" t="s">
        <v>40</v>
      </c>
      <c r="B45" s="6" t="n">
        <v>30429</v>
      </c>
      <c r="C45" s="6" t="n">
        <v>33050</v>
      </c>
      <c r="D45" s="6" t="n">
        <v>33523</v>
      </c>
    </row>
    <row r="46" spans="1:4">
      <c r="A46" s="4" t="s">
        <v>527</v>
      </c>
      <c r="B46" s="4" t="s">
        <v>538</v>
      </c>
      <c r="C46" s="4" t="s">
        <v>539</v>
      </c>
      <c r="D46" s="4" t="s">
        <v>5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35</v>
      </c>
      <c r="D1" s="2" t="s">
        <v>78</v>
      </c>
    </row>
    <row r="2" spans="1:4">
      <c r="A2" s="3" t="s">
        <v>378</v>
      </c>
    </row>
    <row r="3" spans="1:4">
      <c r="A3" s="4" t="s">
        <v>541</v>
      </c>
      <c r="B3" s="6" t="n">
        <v>26585</v>
      </c>
      <c r="C3" s="6" t="n">
        <v>17230</v>
      </c>
    </row>
    <row r="4" spans="1:4">
      <c r="A4" s="4" t="s">
        <v>542</v>
      </c>
      <c r="B4" s="5" t="n">
        <v>905658</v>
      </c>
      <c r="C4" s="5" t="n">
        <v>800233</v>
      </c>
    </row>
    <row r="5" spans="1:4">
      <c r="A5" s="4" t="s">
        <v>40</v>
      </c>
      <c r="B5" s="5" t="n">
        <v>932243</v>
      </c>
      <c r="C5" s="5" t="n">
        <v>817463</v>
      </c>
      <c r="D5" s="6" t="n">
        <v>717775</v>
      </c>
    </row>
    <row r="6" spans="1:4">
      <c r="A6" s="4" t="s">
        <v>543</v>
      </c>
      <c r="B6" s="5" t="n">
        <v>3716</v>
      </c>
      <c r="C6" s="5" t="n">
        <v>1798</v>
      </c>
    </row>
    <row r="7" spans="1:4">
      <c r="A7" s="4" t="s">
        <v>544</v>
      </c>
      <c r="B7" s="5" t="n">
        <v>11204</v>
      </c>
      <c r="C7" s="5" t="n">
        <v>3766</v>
      </c>
    </row>
    <row r="8" spans="1:4">
      <c r="A8" s="4" t="s">
        <v>545</v>
      </c>
      <c r="B8" s="5" t="n">
        <v>47096</v>
      </c>
      <c r="C8" s="5" t="n">
        <v>45144</v>
      </c>
    </row>
    <row r="9" spans="1:4">
      <c r="A9" s="4" t="s">
        <v>379</v>
      </c>
    </row>
    <row r="10" spans="1:4">
      <c r="A10" s="3" t="s">
        <v>378</v>
      </c>
    </row>
    <row r="11" spans="1:4">
      <c r="A11" s="4" t="s">
        <v>541</v>
      </c>
      <c r="B11" s="5" t="n">
        <v>8361</v>
      </c>
      <c r="C11" s="5" t="n">
        <v>5094</v>
      </c>
    </row>
    <row r="12" spans="1:4">
      <c r="A12" s="4" t="s">
        <v>542</v>
      </c>
      <c r="B12" s="5" t="n">
        <v>429301</v>
      </c>
      <c r="C12" s="5" t="n">
        <v>370678</v>
      </c>
    </row>
    <row r="13" spans="1:4">
      <c r="A13" s="4" t="s">
        <v>40</v>
      </c>
      <c r="B13" s="5" t="n">
        <v>437662</v>
      </c>
      <c r="C13" s="5" t="n">
        <v>375772</v>
      </c>
      <c r="D13" s="5" t="n">
        <v>358471</v>
      </c>
    </row>
    <row r="14" spans="1:4">
      <c r="A14" s="4" t="s">
        <v>543</v>
      </c>
      <c r="B14" s="5" t="n">
        <v>1209</v>
      </c>
      <c r="C14" s="5" t="n">
        <v>707</v>
      </c>
    </row>
    <row r="15" spans="1:4">
      <c r="A15" s="4" t="s">
        <v>544</v>
      </c>
      <c r="B15" s="5" t="n">
        <v>3791</v>
      </c>
      <c r="C15" s="5" t="n">
        <v>1190</v>
      </c>
    </row>
    <row r="16" spans="1:4">
      <c r="A16" s="4" t="s">
        <v>545</v>
      </c>
      <c r="B16" s="5" t="n">
        <v>26968</v>
      </c>
      <c r="C16" s="5" t="n">
        <v>23559</v>
      </c>
    </row>
    <row r="17" spans="1:4">
      <c r="A17" s="4" t="s">
        <v>380</v>
      </c>
    </row>
    <row r="18" spans="1:4">
      <c r="A18" s="3" t="s">
        <v>378</v>
      </c>
    </row>
    <row r="19" spans="1:4">
      <c r="A19" s="4" t="s">
        <v>541</v>
      </c>
      <c r="B19" s="5" t="n">
        <v>17196</v>
      </c>
      <c r="C19" s="5" t="n">
        <v>10303</v>
      </c>
    </row>
    <row r="20" spans="1:4">
      <c r="A20" s="4" t="s">
        <v>542</v>
      </c>
      <c r="B20" s="5" t="n">
        <v>420802</v>
      </c>
      <c r="C20" s="5" t="n">
        <v>336915</v>
      </c>
    </row>
    <row r="21" spans="1:4">
      <c r="A21" s="4" t="s">
        <v>40</v>
      </c>
      <c r="B21" s="5" t="n">
        <v>437998</v>
      </c>
      <c r="C21" s="5" t="n">
        <v>347218</v>
      </c>
      <c r="D21" s="5" t="n">
        <v>235349</v>
      </c>
    </row>
    <row r="22" spans="1:4">
      <c r="A22" s="4" t="s">
        <v>543</v>
      </c>
      <c r="B22" s="5" t="n">
        <v>2292</v>
      </c>
      <c r="C22" s="5" t="n">
        <v>931</v>
      </c>
    </row>
    <row r="23" spans="1:4">
      <c r="A23" s="4" t="s">
        <v>544</v>
      </c>
      <c r="B23" s="5" t="n">
        <v>6860</v>
      </c>
      <c r="C23" s="5" t="n">
        <v>2183</v>
      </c>
    </row>
    <row r="24" spans="1:4">
      <c r="A24" s="4" t="s">
        <v>545</v>
      </c>
      <c r="B24" s="5" t="n">
        <v>16842</v>
      </c>
      <c r="C24" s="5" t="n">
        <v>15365</v>
      </c>
    </row>
    <row r="25" spans="1:4">
      <c r="A25" s="4" t="s">
        <v>381</v>
      </c>
    </row>
    <row r="26" spans="1:4">
      <c r="A26" s="3" t="s">
        <v>378</v>
      </c>
    </row>
    <row r="27" spans="1:4">
      <c r="A27" s="4" t="s">
        <v>541</v>
      </c>
      <c r="B27" s="5" t="n">
        <v>918</v>
      </c>
      <c r="C27" s="5" t="n">
        <v>1724</v>
      </c>
    </row>
    <row r="28" spans="1:4">
      <c r="A28" s="4" t="s">
        <v>542</v>
      </c>
      <c r="B28" s="5" t="n">
        <v>25236</v>
      </c>
      <c r="C28" s="5" t="n">
        <v>59699</v>
      </c>
    </row>
    <row r="29" spans="1:4">
      <c r="A29" s="4" t="s">
        <v>40</v>
      </c>
      <c r="B29" s="5" t="n">
        <v>26154</v>
      </c>
      <c r="C29" s="5" t="n">
        <v>61423</v>
      </c>
      <c r="D29" s="5" t="n">
        <v>90432</v>
      </c>
    </row>
    <row r="30" spans="1:4">
      <c r="A30" s="4" t="s">
        <v>543</v>
      </c>
      <c r="B30" s="5" t="n">
        <v>178</v>
      </c>
      <c r="C30" s="5" t="n">
        <v>129</v>
      </c>
    </row>
    <row r="31" spans="1:4">
      <c r="A31" s="4" t="s">
        <v>544</v>
      </c>
      <c r="B31" s="5" t="n">
        <v>492</v>
      </c>
      <c r="C31" s="5" t="n">
        <v>373</v>
      </c>
    </row>
    <row r="32" spans="1:4">
      <c r="A32" s="4" t="s">
        <v>545</v>
      </c>
      <c r="B32" s="5" t="n">
        <v>1401</v>
      </c>
      <c r="C32" s="5" t="n">
        <v>3652</v>
      </c>
    </row>
    <row r="33" spans="1:4">
      <c r="A33" s="4" t="s">
        <v>382</v>
      </c>
    </row>
    <row r="34" spans="1:4">
      <c r="A34" s="3" t="s">
        <v>378</v>
      </c>
    </row>
    <row r="35" spans="1:4">
      <c r="A35" s="4" t="s">
        <v>541</v>
      </c>
      <c r="B35" s="5" t="n">
        <v>110</v>
      </c>
      <c r="C35" s="5" t="n">
        <v>109</v>
      </c>
    </row>
    <row r="36" spans="1:4">
      <c r="A36" s="4" t="s">
        <v>542</v>
      </c>
      <c r="B36" s="5" t="n">
        <v>30319</v>
      </c>
      <c r="C36" s="5" t="n">
        <v>32941</v>
      </c>
    </row>
    <row r="37" spans="1:4">
      <c r="A37" s="4" t="s">
        <v>40</v>
      </c>
      <c r="B37" s="5" t="n">
        <v>30429</v>
      </c>
      <c r="C37" s="5" t="n">
        <v>33050</v>
      </c>
      <c r="D37" s="6" t="n">
        <v>33523</v>
      </c>
    </row>
    <row r="38" spans="1:4">
      <c r="A38" s="4" t="s">
        <v>543</v>
      </c>
      <c r="B38" s="5" t="n">
        <v>37</v>
      </c>
      <c r="C38" s="5" t="n">
        <v>31</v>
      </c>
    </row>
    <row r="39" spans="1:4">
      <c r="A39" s="4" t="s">
        <v>544</v>
      </c>
      <c r="B39" s="5" t="n">
        <v>61</v>
      </c>
      <c r="C39" s="5" t="n">
        <v>20</v>
      </c>
    </row>
    <row r="40" spans="1:4">
      <c r="A40" s="4" t="s">
        <v>545</v>
      </c>
      <c r="B40" s="6" t="n">
        <v>1885</v>
      </c>
      <c r="C40" s="6" t="n">
        <v>25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5</v>
      </c>
    </row>
    <row r="3" spans="1:3">
      <c r="A3" s="3" t="s">
        <v>547</v>
      </c>
    </row>
    <row r="4" spans="1:3">
      <c r="A4" s="4" t="s">
        <v>548</v>
      </c>
      <c r="B4" s="6" t="n">
        <v>21288</v>
      </c>
      <c r="C4" s="6" t="n">
        <v>14320</v>
      </c>
    </row>
    <row r="5" spans="1:3">
      <c r="A5" s="4" t="s">
        <v>549</v>
      </c>
      <c r="B5" s="5" t="n">
        <v>2771</v>
      </c>
    </row>
    <row r="6" spans="1:3">
      <c r="A6" s="4" t="s">
        <v>379</v>
      </c>
    </row>
    <row r="7" spans="1:3">
      <c r="A7" s="3" t="s">
        <v>547</v>
      </c>
    </row>
    <row r="8" spans="1:3">
      <c r="A8" s="4" t="s">
        <v>548</v>
      </c>
      <c r="B8" s="5" t="n">
        <v>6577</v>
      </c>
      <c r="C8" s="5" t="n">
        <v>3946</v>
      </c>
    </row>
    <row r="9" spans="1:3">
      <c r="A9" s="4" t="s">
        <v>549</v>
      </c>
      <c r="B9" s="5" t="n">
        <v>1066</v>
      </c>
    </row>
    <row r="10" spans="1:3">
      <c r="A10" s="4" t="s">
        <v>380</v>
      </c>
    </row>
    <row r="11" spans="1:3">
      <c r="A11" s="3" t="s">
        <v>547</v>
      </c>
    </row>
    <row r="12" spans="1:3">
      <c r="A12" s="4" t="s">
        <v>548</v>
      </c>
      <c r="B12" s="5" t="n">
        <v>13221</v>
      </c>
      <c r="C12" s="5" t="n">
        <v>8205</v>
      </c>
    </row>
    <row r="13" spans="1:3">
      <c r="A13" s="4" t="s">
        <v>549</v>
      </c>
      <c r="B13" s="5" t="n">
        <v>1639</v>
      </c>
    </row>
    <row r="14" spans="1:3">
      <c r="A14" s="4" t="s">
        <v>381</v>
      </c>
    </row>
    <row r="15" spans="1:3">
      <c r="A15" s="3" t="s">
        <v>547</v>
      </c>
    </row>
    <row r="16" spans="1:3">
      <c r="A16" s="4" t="s">
        <v>548</v>
      </c>
      <c r="B16" s="5" t="n">
        <v>1381</v>
      </c>
      <c r="C16" s="5" t="n">
        <v>2062</v>
      </c>
    </row>
    <row r="17" spans="1:3">
      <c r="A17" s="4" t="s">
        <v>549</v>
      </c>
      <c r="B17" s="5" t="n">
        <v>60</v>
      </c>
    </row>
    <row r="18" spans="1:3">
      <c r="A18" s="4" t="s">
        <v>382</v>
      </c>
    </row>
    <row r="19" spans="1:3">
      <c r="A19" s="3" t="s">
        <v>547</v>
      </c>
    </row>
    <row r="20" spans="1:3">
      <c r="A20" s="4" t="s">
        <v>548</v>
      </c>
      <c r="B20" s="5" t="n">
        <v>109</v>
      </c>
      <c r="C20" s="6" t="n">
        <v>107</v>
      </c>
    </row>
    <row r="21" spans="1:3">
      <c r="A21" s="4" t="s">
        <v>549</v>
      </c>
      <c r="B21"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99</v>
      </c>
      <c r="B1" s="2" t="s">
        <v>100</v>
      </c>
      <c r="C1" s="2" t="s">
        <v>101</v>
      </c>
      <c r="D1" s="2" t="s">
        <v>102</v>
      </c>
      <c r="E1" s="2" t="s">
        <v>103</v>
      </c>
      <c r="F1" s="2" t="s">
        <v>104</v>
      </c>
    </row>
    <row r="2" spans="1:6">
      <c r="A2" s="4" t="s">
        <v>105</v>
      </c>
      <c r="B2" s="6" t="n">
        <v>205227</v>
      </c>
      <c r="C2" s="6" t="n">
        <v>1291</v>
      </c>
      <c r="D2" s="6" t="n">
        <v>89178</v>
      </c>
      <c r="E2" s="6" t="n">
        <v>114758</v>
      </c>
    </row>
    <row r="3" spans="1:6">
      <c r="A3" s="4" t="s">
        <v>106</v>
      </c>
      <c r="C3" s="5" t="n">
        <v>12914</v>
      </c>
    </row>
    <row r="4" spans="1:6">
      <c r="A4" s="4" t="s">
        <v>107</v>
      </c>
      <c r="C4" s="6" t="n">
        <v>4</v>
      </c>
      <c r="D4" s="5" t="n">
        <v>-4</v>
      </c>
    </row>
    <row r="5" spans="1:6">
      <c r="A5" s="4" t="s">
        <v>108</v>
      </c>
      <c r="C5" s="5" t="n">
        <v>37</v>
      </c>
    </row>
    <row r="6" spans="1:6">
      <c r="A6" s="4" t="s">
        <v>109</v>
      </c>
      <c r="B6" s="5" t="n">
        <v>20</v>
      </c>
      <c r="C6" s="6" t="n">
        <v>20</v>
      </c>
    </row>
    <row r="7" spans="1:6">
      <c r="A7" s="4" t="s">
        <v>110</v>
      </c>
      <c r="C7" s="5" t="n">
        <v>203</v>
      </c>
    </row>
    <row r="8" spans="1:6">
      <c r="A8" s="4" t="s">
        <v>111</v>
      </c>
      <c r="B8" s="5" t="n">
        <v>-35</v>
      </c>
      <c r="D8" s="5" t="n">
        <v>-35</v>
      </c>
    </row>
    <row r="9" spans="1:6">
      <c r="A9" s="4" t="s">
        <v>112</v>
      </c>
      <c r="B9" s="5" t="n">
        <v>-25046</v>
      </c>
      <c r="F9" s="6" t="n">
        <v>-25046</v>
      </c>
    </row>
    <row r="10" spans="1:6">
      <c r="A10" s="4" t="s">
        <v>113</v>
      </c>
      <c r="B10" s="5" t="n">
        <v>-508</v>
      </c>
      <c r="C10" s="6" t="n">
        <v>-15</v>
      </c>
      <c r="D10" s="5" t="n">
        <v>-493</v>
      </c>
    </row>
    <row r="11" spans="1:6">
      <c r="A11" s="4" t="s">
        <v>114</v>
      </c>
      <c r="C11" s="5" t="n">
        <v>-158</v>
      </c>
    </row>
    <row r="12" spans="1:6">
      <c r="A12" s="4" t="s">
        <v>115</v>
      </c>
      <c r="B12" s="5" t="n">
        <v>3786</v>
      </c>
      <c r="D12" s="5" t="n">
        <v>3786</v>
      </c>
    </row>
    <row r="13" spans="1:6">
      <c r="A13" s="4" t="s">
        <v>94</v>
      </c>
      <c r="B13" s="5" t="n">
        <v>24031</v>
      </c>
      <c r="E13" s="5" t="n">
        <v>24031</v>
      </c>
    </row>
    <row r="14" spans="1:6">
      <c r="A14" s="4" t="s">
        <v>116</v>
      </c>
      <c r="B14" s="5" t="n">
        <v>207475</v>
      </c>
      <c r="C14" s="6" t="n">
        <v>1300</v>
      </c>
      <c r="D14" s="5" t="n">
        <v>92432</v>
      </c>
      <c r="E14" s="5" t="n">
        <v>138789</v>
      </c>
      <c r="F14" s="5" t="n">
        <v>-25046</v>
      </c>
    </row>
    <row r="15" spans="1:6">
      <c r="A15" s="4" t="s">
        <v>117</v>
      </c>
      <c r="C15" s="5" t="n">
        <v>12996</v>
      </c>
    </row>
    <row r="16" spans="1:6">
      <c r="A16" s="4" t="s">
        <v>107</v>
      </c>
      <c r="C16" s="6" t="n">
        <v>7</v>
      </c>
      <c r="D16" s="5" t="n">
        <v>-7</v>
      </c>
    </row>
    <row r="17" spans="1:6">
      <c r="A17" s="4" t="s">
        <v>108</v>
      </c>
      <c r="C17" s="5" t="n">
        <v>74</v>
      </c>
    </row>
    <row r="18" spans="1:6">
      <c r="A18" s="4" t="s">
        <v>109</v>
      </c>
      <c r="B18" s="5" t="n">
        <v>334</v>
      </c>
      <c r="C18" s="6" t="n">
        <v>29</v>
      </c>
      <c r="D18" s="5" t="n">
        <v>305</v>
      </c>
    </row>
    <row r="19" spans="1:6">
      <c r="A19" s="4" t="s">
        <v>110</v>
      </c>
      <c r="C19" s="5" t="n">
        <v>289</v>
      </c>
    </row>
    <row r="20" spans="1:6">
      <c r="A20" s="4" t="s">
        <v>113</v>
      </c>
      <c r="B20" s="5" t="n">
        <v>-2021</v>
      </c>
      <c r="C20" s="6" t="n">
        <v>-15</v>
      </c>
      <c r="D20" s="5" t="n">
        <v>-2006</v>
      </c>
    </row>
    <row r="21" spans="1:6">
      <c r="A21" s="4" t="s">
        <v>114</v>
      </c>
      <c r="C21" s="5" t="n">
        <v>-154</v>
      </c>
    </row>
    <row r="22" spans="1:6">
      <c r="A22" s="4" t="s">
        <v>115</v>
      </c>
      <c r="B22" s="5" t="n">
        <v>3660</v>
      </c>
      <c r="D22" s="5" t="n">
        <v>3660</v>
      </c>
    </row>
    <row r="23" spans="1:6">
      <c r="A23" s="4" t="s">
        <v>94</v>
      </c>
      <c r="B23" s="5" t="n">
        <v>29963</v>
      </c>
      <c r="E23" s="5" t="n">
        <v>29963</v>
      </c>
    </row>
    <row r="24" spans="1:6">
      <c r="A24" s="4" t="s">
        <v>118</v>
      </c>
      <c r="B24" s="5" t="n">
        <v>239411</v>
      </c>
      <c r="C24" s="6" t="n">
        <v>1321</v>
      </c>
      <c r="D24" s="5" t="n">
        <v>94384</v>
      </c>
      <c r="E24" s="5" t="n">
        <v>168752</v>
      </c>
      <c r="F24" s="5" t="n">
        <v>-25046</v>
      </c>
    </row>
    <row r="25" spans="1:6">
      <c r="A25" s="4" t="s">
        <v>119</v>
      </c>
      <c r="C25" s="5" t="n">
        <v>13205</v>
      </c>
    </row>
    <row r="26" spans="1:6">
      <c r="A26" s="4" t="s">
        <v>107</v>
      </c>
      <c r="C26" s="6" t="n">
        <v>10</v>
      </c>
      <c r="D26" s="5" t="n">
        <v>-10</v>
      </c>
    </row>
    <row r="27" spans="1:6">
      <c r="A27" s="4" t="s">
        <v>108</v>
      </c>
      <c r="C27" s="5" t="n">
        <v>101</v>
      </c>
    </row>
    <row r="28" spans="1:6">
      <c r="A28" s="4" t="s">
        <v>109</v>
      </c>
      <c r="B28" s="6" t="n">
        <v>8</v>
      </c>
      <c r="C28" s="6" t="n">
        <v>8</v>
      </c>
    </row>
    <row r="29" spans="1:6">
      <c r="A29" s="4" t="s">
        <v>110</v>
      </c>
      <c r="B29" s="5" t="n">
        <v>89</v>
      </c>
      <c r="C29" s="5" t="n">
        <v>89</v>
      </c>
    </row>
    <row r="30" spans="1:6">
      <c r="A30" s="4" t="s">
        <v>113</v>
      </c>
      <c r="B30" s="6" t="n">
        <v>-865</v>
      </c>
      <c r="C30" s="6" t="n">
        <v>-7</v>
      </c>
      <c r="D30" s="5" t="n">
        <v>-858</v>
      </c>
    </row>
    <row r="31" spans="1:6">
      <c r="A31" s="4" t="s">
        <v>114</v>
      </c>
      <c r="C31" s="5" t="n">
        <v>-72</v>
      </c>
    </row>
    <row r="32" spans="1:6">
      <c r="A32" s="4" t="s">
        <v>115</v>
      </c>
      <c r="B32" s="5" t="n">
        <v>5262</v>
      </c>
      <c r="D32" s="5" t="n">
        <v>5262</v>
      </c>
    </row>
    <row r="33" spans="1:6">
      <c r="A33" s="4" t="s">
        <v>94</v>
      </c>
      <c r="B33" s="5" t="n">
        <v>35345</v>
      </c>
      <c r="E33" s="5" t="n">
        <v>35345</v>
      </c>
    </row>
    <row r="34" spans="1:6">
      <c r="A34" s="4" t="s">
        <v>120</v>
      </c>
      <c r="B34" s="6" t="n">
        <v>279161</v>
      </c>
      <c r="C34" s="6" t="n">
        <v>1332</v>
      </c>
      <c r="D34" s="6" t="n">
        <v>98778</v>
      </c>
      <c r="E34" s="6" t="n">
        <v>204097</v>
      </c>
      <c r="F34" s="6" t="n">
        <v>-25046</v>
      </c>
    </row>
    <row r="35" spans="1:6">
      <c r="A35" s="4" t="s">
        <v>121</v>
      </c>
      <c r="C35" s="5" t="n">
        <v>13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5</v>
      </c>
    </row>
    <row r="2" spans="1:3">
      <c r="A2" s="3" t="s">
        <v>551</v>
      </c>
    </row>
    <row r="3" spans="1:3">
      <c r="A3" s="4" t="s">
        <v>552</v>
      </c>
      <c r="B3" s="6" t="n">
        <v>33709</v>
      </c>
      <c r="C3" s="6" t="n">
        <v>29142</v>
      </c>
    </row>
    <row r="4" spans="1:3">
      <c r="A4" s="4" t="s">
        <v>553</v>
      </c>
      <c r="B4" s="5" t="n">
        <v>19783</v>
      </c>
      <c r="C4" s="5" t="n">
        <v>16848</v>
      </c>
    </row>
    <row r="5" spans="1:3">
      <c r="A5" s="4" t="s">
        <v>554</v>
      </c>
      <c r="B5" s="5" t="n">
        <v>13926</v>
      </c>
      <c r="C5" s="5" t="n">
        <v>12294</v>
      </c>
    </row>
    <row r="6" spans="1:3">
      <c r="A6" s="4" t="s">
        <v>555</v>
      </c>
    </row>
    <row r="7" spans="1:3">
      <c r="A7" s="3" t="s">
        <v>551</v>
      </c>
    </row>
    <row r="8" spans="1:3">
      <c r="A8" s="4" t="s">
        <v>552</v>
      </c>
      <c r="B8" s="5" t="n">
        <v>23131</v>
      </c>
      <c r="C8" s="5" t="n">
        <v>20471</v>
      </c>
    </row>
    <row r="9" spans="1:3">
      <c r="A9" s="4" t="s">
        <v>556</v>
      </c>
    </row>
    <row r="10" spans="1:3">
      <c r="A10" s="3" t="s">
        <v>551</v>
      </c>
    </row>
    <row r="11" spans="1:3">
      <c r="A11" s="4" t="s">
        <v>552</v>
      </c>
      <c r="B11" s="6" t="n">
        <v>10578</v>
      </c>
      <c r="C11" s="6" t="n">
        <v>86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78</v>
      </c>
    </row>
    <row r="3" spans="1:4">
      <c r="A3" s="3" t="s">
        <v>172</v>
      </c>
    </row>
    <row r="4" spans="1:4">
      <c r="A4" s="4" t="s">
        <v>558</v>
      </c>
      <c r="B4" s="8" t="n">
        <v>3.7</v>
      </c>
      <c r="C4" s="8" t="n">
        <v>3.4</v>
      </c>
      <c r="D4" s="8" t="n">
        <v>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9</v>
      </c>
      <c r="B1" s="2" t="s">
        <v>1</v>
      </c>
    </row>
    <row r="2" spans="1:4">
      <c r="B2" s="2" t="s">
        <v>2</v>
      </c>
      <c r="C2" s="2" t="s">
        <v>35</v>
      </c>
      <c r="D2" s="2" t="s">
        <v>78</v>
      </c>
    </row>
    <row r="3" spans="1:4">
      <c r="A3" s="3" t="s">
        <v>560</v>
      </c>
    </row>
    <row r="4" spans="1:4">
      <c r="A4" s="4" t="s">
        <v>561</v>
      </c>
      <c r="B4" s="8" t="n">
        <v>8.1</v>
      </c>
      <c r="C4" s="8" t="n">
        <v>7.7</v>
      </c>
      <c r="D4" s="6" t="n">
        <v>7</v>
      </c>
    </row>
    <row r="5" spans="1:4">
      <c r="A5" s="4" t="s">
        <v>362</v>
      </c>
    </row>
    <row r="6" spans="1:4">
      <c r="A6" s="3" t="s">
        <v>560</v>
      </c>
    </row>
    <row r="7" spans="1:4">
      <c r="A7" s="4" t="s">
        <v>562</v>
      </c>
      <c r="B7" s="4" t="s">
        <v>364</v>
      </c>
    </row>
    <row r="8" spans="1:4">
      <c r="A8" s="4" t="s">
        <v>563</v>
      </c>
      <c r="B8" s="4" t="s">
        <v>366</v>
      </c>
    </row>
    <row r="9" spans="1:4">
      <c r="A9" s="4" t="s">
        <v>369</v>
      </c>
    </row>
    <row r="10" spans="1:4">
      <c r="A10" s="3" t="s">
        <v>560</v>
      </c>
    </row>
    <row r="11" spans="1:4">
      <c r="A11" s="4" t="s">
        <v>562</v>
      </c>
      <c r="B11" s="4" t="s">
        <v>370</v>
      </c>
    </row>
    <row r="12" spans="1:4">
      <c r="A12" s="4" t="s">
        <v>563</v>
      </c>
      <c r="B12" s="4" t="s">
        <v>3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5" t="n">
        <v>2019</v>
      </c>
      <c r="B3" s="6" t="n">
        <v>6814</v>
      </c>
    </row>
    <row r="4" spans="1:2">
      <c r="A4" s="5" t="n">
        <v>2020</v>
      </c>
      <c r="B4" s="5" t="n">
        <v>6074</v>
      </c>
    </row>
    <row r="5" spans="1:2">
      <c r="A5" s="5" t="n">
        <v>2021</v>
      </c>
      <c r="B5" s="5" t="n">
        <v>4788</v>
      </c>
    </row>
    <row r="6" spans="1:2">
      <c r="A6" s="5" t="n">
        <v>2022</v>
      </c>
      <c r="B6" s="5" t="n">
        <v>3617</v>
      </c>
    </row>
    <row r="7" spans="1:2">
      <c r="A7" s="5" t="n">
        <v>2023</v>
      </c>
      <c r="B7" s="5" t="n">
        <v>3084</v>
      </c>
    </row>
    <row r="8" spans="1:2">
      <c r="A8" s="4" t="s">
        <v>567</v>
      </c>
      <c r="B8" s="5" t="n">
        <v>5322</v>
      </c>
    </row>
    <row r="9" spans="1:2">
      <c r="A9" s="4" t="s">
        <v>100</v>
      </c>
      <c r="B9" s="6" t="n">
        <v>296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569</v>
      </c>
    </row>
    <row r="3" spans="1:3">
      <c r="A3" s="4" t="s">
        <v>570</v>
      </c>
      <c r="B3" s="6" t="n">
        <v>950</v>
      </c>
      <c r="C3" s="6" t="n">
        <v>950</v>
      </c>
    </row>
    <row r="4" spans="1:3">
      <c r="A4" s="4" t="s">
        <v>571</v>
      </c>
      <c r="B4" s="5" t="n">
        <v>17246</v>
      </c>
      <c r="C4" s="5" t="n">
        <v>16831</v>
      </c>
    </row>
    <row r="5" spans="1:3">
      <c r="A5" s="4" t="s">
        <v>572</v>
      </c>
      <c r="B5" s="5" t="n">
        <v>-234</v>
      </c>
      <c r="C5" s="5" t="n">
        <v>-234</v>
      </c>
    </row>
    <row r="6" spans="1:3">
      <c r="A6" s="4" t="s">
        <v>573</v>
      </c>
      <c r="B6" s="5" t="n">
        <v>-7236</v>
      </c>
      <c r="C6" s="5" t="n">
        <v>-6224</v>
      </c>
    </row>
    <row r="7" spans="1:3">
      <c r="A7" s="4" t="s">
        <v>574</v>
      </c>
      <c r="B7" s="5" t="n">
        <v>9294</v>
      </c>
    </row>
    <row r="8" spans="1:3">
      <c r="A8" s="4" t="s">
        <v>575</v>
      </c>
      <c r="B8" s="5" t="n">
        <v>716</v>
      </c>
      <c r="C8" s="5" t="n">
        <v>716</v>
      </c>
    </row>
    <row r="9" spans="1:3">
      <c r="A9" s="4" t="s">
        <v>576</v>
      </c>
      <c r="B9" s="5" t="n">
        <v>10010</v>
      </c>
      <c r="C9" s="5" t="n">
        <v>10607</v>
      </c>
    </row>
    <row r="10" spans="1:3">
      <c r="A10" s="4" t="s">
        <v>577</v>
      </c>
    </row>
    <row r="11" spans="1:3">
      <c r="A11" s="3" t="s">
        <v>569</v>
      </c>
    </row>
    <row r="12" spans="1:3">
      <c r="A12" s="4" t="s">
        <v>578</v>
      </c>
      <c r="B12" s="5" t="n">
        <v>2485</v>
      </c>
      <c r="C12" s="5" t="n">
        <v>2485</v>
      </c>
    </row>
    <row r="13" spans="1:3">
      <c r="A13" s="4" t="s">
        <v>579</v>
      </c>
      <c r="B13" s="5" t="n">
        <v>-2485</v>
      </c>
      <c r="C13" s="5" t="n">
        <v>-2440</v>
      </c>
    </row>
    <row r="14" spans="1:3">
      <c r="A14" s="4" t="s">
        <v>574</v>
      </c>
      <c r="C14" s="5" t="n">
        <v>45</v>
      </c>
    </row>
    <row r="15" spans="1:3">
      <c r="A15" s="4" t="s">
        <v>580</v>
      </c>
    </row>
    <row r="16" spans="1:3">
      <c r="A16" s="3" t="s">
        <v>569</v>
      </c>
    </row>
    <row r="17" spans="1:3">
      <c r="A17" s="4" t="s">
        <v>578</v>
      </c>
      <c r="B17" s="5" t="n">
        <v>13811</v>
      </c>
      <c r="C17" s="5" t="n">
        <v>13396</v>
      </c>
    </row>
    <row r="18" spans="1:3">
      <c r="A18" s="4" t="s">
        <v>579</v>
      </c>
      <c r="B18" s="5" t="n">
        <v>-4517</v>
      </c>
      <c r="C18" s="5" t="n">
        <v>-3550</v>
      </c>
    </row>
    <row r="19" spans="1:3">
      <c r="A19" s="4" t="s">
        <v>574</v>
      </c>
      <c r="B19" s="6" t="n">
        <v>9294</v>
      </c>
      <c r="C19" s="6" t="n">
        <v>98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1</v>
      </c>
      <c r="B1" s="2" t="s">
        <v>1</v>
      </c>
    </row>
    <row r="2" spans="1:4">
      <c r="B2" s="2" t="s">
        <v>2</v>
      </c>
      <c r="C2" s="2" t="s">
        <v>35</v>
      </c>
      <c r="D2" s="2" t="s">
        <v>78</v>
      </c>
    </row>
    <row r="3" spans="1:4">
      <c r="A3" s="3" t="s">
        <v>178</v>
      </c>
    </row>
    <row r="4" spans="1:4">
      <c r="A4" s="4" t="s">
        <v>582</v>
      </c>
      <c r="B4" s="6" t="n">
        <v>2000000</v>
      </c>
      <c r="C4" s="6" t="n">
        <v>2200000</v>
      </c>
      <c r="D4" s="6" t="n">
        <v>1900000</v>
      </c>
    </row>
    <row r="5" spans="1:4">
      <c r="A5" s="4" t="s">
        <v>583</v>
      </c>
      <c r="B5" s="5" t="n">
        <v>0</v>
      </c>
      <c r="C5" s="5" t="n">
        <v>0</v>
      </c>
    </row>
    <row r="6" spans="1:4">
      <c r="A6" s="4" t="s">
        <v>584</v>
      </c>
      <c r="B6" s="6" t="n">
        <v>0</v>
      </c>
      <c r="C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65</v>
      </c>
    </row>
    <row r="2" spans="1:2">
      <c r="A2" s="3" t="s">
        <v>178</v>
      </c>
    </row>
    <row r="3" spans="1:2">
      <c r="A3" s="5" t="n">
        <v>2019</v>
      </c>
      <c r="B3" s="6" t="n">
        <v>1976</v>
      </c>
    </row>
    <row r="4" spans="1:2">
      <c r="A4" s="5" t="n">
        <v>2020</v>
      </c>
      <c r="B4" s="5" t="n">
        <v>1776</v>
      </c>
    </row>
    <row r="5" spans="1:2">
      <c r="A5" s="5" t="n">
        <v>2021</v>
      </c>
      <c r="B5" s="5" t="n">
        <v>1638</v>
      </c>
    </row>
    <row r="6" spans="1:2">
      <c r="A6" s="5" t="n">
        <v>2022</v>
      </c>
      <c r="B6" s="5" t="n">
        <v>1621</v>
      </c>
    </row>
    <row r="7" spans="1:2">
      <c r="A7" s="5" t="n">
        <v>2023</v>
      </c>
      <c r="B7" s="5" t="n">
        <v>1403</v>
      </c>
    </row>
    <row r="8" spans="1:2">
      <c r="A8" s="4" t="s">
        <v>567</v>
      </c>
      <c r="B8" s="5" t="n">
        <v>880</v>
      </c>
    </row>
    <row r="9" spans="1:2">
      <c r="A9" s="4" t="s">
        <v>100</v>
      </c>
      <c r="B9" s="6" t="n">
        <v>92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6</v>
      </c>
      <c r="B1" s="2" t="s">
        <v>2</v>
      </c>
      <c r="C1" s="2" t="s">
        <v>35</v>
      </c>
    </row>
    <row r="2" spans="1:3">
      <c r="A2" s="3" t="s">
        <v>181</v>
      </c>
    </row>
    <row r="3" spans="1:3">
      <c r="A3" s="4" t="s">
        <v>587</v>
      </c>
      <c r="B3" s="6" t="n">
        <v>4167</v>
      </c>
      <c r="C3" s="6" t="n">
        <v>2806</v>
      </c>
    </row>
    <row r="4" spans="1:3">
      <c r="A4" s="4" t="s">
        <v>588</v>
      </c>
      <c r="B4" s="5" t="n">
        <v>2292</v>
      </c>
      <c r="C4" s="5" t="n">
        <v>2005</v>
      </c>
    </row>
    <row r="5" spans="1:3">
      <c r="A5" s="4" t="s">
        <v>589</v>
      </c>
      <c r="B5" s="5" t="n">
        <v>1027</v>
      </c>
      <c r="C5" s="5" t="n">
        <v>1024</v>
      </c>
    </row>
    <row r="6" spans="1:3">
      <c r="A6" s="4" t="s">
        <v>235</v>
      </c>
      <c r="B6" s="5" t="n">
        <v>124</v>
      </c>
      <c r="C6" s="5" t="n">
        <v>431</v>
      </c>
    </row>
    <row r="7" spans="1:3">
      <c r="A7" s="4" t="s">
        <v>590</v>
      </c>
      <c r="C7" s="5" t="n">
        <v>9474</v>
      </c>
    </row>
    <row r="8" spans="1:3">
      <c r="A8" s="4" t="s">
        <v>89</v>
      </c>
      <c r="B8" s="5" t="n">
        <v>765</v>
      </c>
      <c r="C8" s="5" t="n">
        <v>272</v>
      </c>
    </row>
    <row r="9" spans="1:3">
      <c r="A9" s="4" t="s">
        <v>100</v>
      </c>
      <c r="B9" s="6" t="n">
        <v>8375</v>
      </c>
      <c r="C9" s="6" t="n">
        <v>160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1</v>
      </c>
      <c r="B1" s="2" t="s">
        <v>1</v>
      </c>
    </row>
    <row r="2" spans="1:3">
      <c r="B2" s="2" t="s">
        <v>2</v>
      </c>
      <c r="C2" s="2" t="s">
        <v>35</v>
      </c>
    </row>
    <row r="3" spans="1:3">
      <c r="A3" s="3" t="s">
        <v>592</v>
      </c>
    </row>
    <row r="4" spans="1:3">
      <c r="A4" s="4" t="s">
        <v>593</v>
      </c>
      <c r="B4" s="6" t="n">
        <v>400000000</v>
      </c>
    </row>
    <row r="5" spans="1:3">
      <c r="A5" s="4" t="s">
        <v>594</v>
      </c>
    </row>
    <row r="6" spans="1:3">
      <c r="A6" s="3" t="s">
        <v>592</v>
      </c>
    </row>
    <row r="7" spans="1:3">
      <c r="A7" s="4" t="s">
        <v>595</v>
      </c>
      <c r="B7" s="4" t="s">
        <v>596</v>
      </c>
      <c r="C7" s="4" t="s">
        <v>597</v>
      </c>
    </row>
    <row r="8" spans="1:3">
      <c r="A8" s="4" t="s">
        <v>598</v>
      </c>
    </row>
    <row r="9" spans="1:3">
      <c r="A9" s="3" t="s">
        <v>592</v>
      </c>
    </row>
    <row r="10" spans="1:3">
      <c r="A10" s="4" t="s">
        <v>593</v>
      </c>
      <c r="B10" s="6" t="n">
        <v>50000000</v>
      </c>
    </row>
    <row r="11" spans="1:3">
      <c r="A11" s="4" t="s">
        <v>599</v>
      </c>
      <c r="B11" s="4" t="s">
        <v>600</v>
      </c>
    </row>
    <row r="12" spans="1:3">
      <c r="A12" s="4" t="s">
        <v>601</v>
      </c>
      <c r="B12" s="4" t="s">
        <v>596</v>
      </c>
    </row>
    <row r="13" spans="1:3">
      <c r="A13" s="4" t="s">
        <v>602</v>
      </c>
    </row>
    <row r="14" spans="1:3">
      <c r="A14" s="3" t="s">
        <v>592</v>
      </c>
    </row>
    <row r="15" spans="1:3">
      <c r="A15" s="4" t="s">
        <v>593</v>
      </c>
      <c r="B15" s="6" t="n">
        <v>100000000</v>
      </c>
    </row>
    <row r="16" spans="1:3">
      <c r="A16" s="4" t="s">
        <v>599</v>
      </c>
      <c r="B16" s="4" t="s">
        <v>603</v>
      </c>
    </row>
    <row r="17" spans="1:3">
      <c r="A17" s="4" t="s">
        <v>601</v>
      </c>
      <c r="B17" s="4" t="s">
        <v>604</v>
      </c>
    </row>
    <row r="18" spans="1:3">
      <c r="A18" s="4" t="s">
        <v>605</v>
      </c>
    </row>
    <row r="19" spans="1:3">
      <c r="A19" s="3" t="s">
        <v>592</v>
      </c>
    </row>
    <row r="20" spans="1:3">
      <c r="A20" s="4" t="s">
        <v>593</v>
      </c>
      <c r="B20" s="6" t="n">
        <v>50000000</v>
      </c>
    </row>
    <row r="21" spans="1:3">
      <c r="A21" s="4" t="s">
        <v>599</v>
      </c>
      <c r="B21" s="4" t="s">
        <v>606</v>
      </c>
    </row>
    <row r="22" spans="1:3">
      <c r="A22" s="4" t="s">
        <v>601</v>
      </c>
      <c r="B22" s="4" t="s">
        <v>596</v>
      </c>
    </row>
    <row r="23" spans="1:3">
      <c r="A23" s="4" t="s">
        <v>607</v>
      </c>
    </row>
    <row r="24" spans="1:3">
      <c r="A24" s="3" t="s">
        <v>592</v>
      </c>
    </row>
    <row r="25" spans="1:3">
      <c r="A25" s="4" t="s">
        <v>593</v>
      </c>
      <c r="B25" s="6" t="n">
        <v>200000000</v>
      </c>
    </row>
    <row r="26" spans="1:3">
      <c r="A26" s="4" t="s">
        <v>599</v>
      </c>
      <c r="B26" s="4" t="s">
        <v>608</v>
      </c>
    </row>
    <row r="27" spans="1:3">
      <c r="A27" s="4" t="s">
        <v>601</v>
      </c>
      <c r="B27" s="4" t="s">
        <v>6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78</v>
      </c>
    </row>
    <row r="3" spans="1:4">
      <c r="A3" s="3" t="s">
        <v>611</v>
      </c>
    </row>
    <row r="4" spans="1:4">
      <c r="A4" s="4" t="s">
        <v>523</v>
      </c>
      <c r="B4" s="6" t="n">
        <v>98</v>
      </c>
      <c r="C4" s="6" t="n">
        <v>62</v>
      </c>
      <c r="D4" s="6" t="n">
        <v>120</v>
      </c>
    </row>
    <row r="5" spans="1:4">
      <c r="A5" s="4" t="s">
        <v>612</v>
      </c>
      <c r="B5" s="5" t="n">
        <v>481</v>
      </c>
      <c r="C5" s="5" t="n">
        <v>100</v>
      </c>
      <c r="D5" s="5" t="n">
        <v>112</v>
      </c>
    </row>
    <row r="6" spans="1:4">
      <c r="A6" s="4" t="s">
        <v>613</v>
      </c>
      <c r="B6" s="5" t="n">
        <v>-330</v>
      </c>
      <c r="C6" s="5" t="n">
        <v>-64</v>
      </c>
      <c r="D6" s="5" t="n">
        <v>-170</v>
      </c>
    </row>
    <row r="7" spans="1:4">
      <c r="A7" s="4" t="s">
        <v>614</v>
      </c>
      <c r="B7" s="6" t="n">
        <v>249</v>
      </c>
      <c r="C7" s="6" t="n">
        <v>98</v>
      </c>
      <c r="D7" s="6" t="n">
        <v>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78</v>
      </c>
    </row>
    <row r="3" spans="1:4">
      <c r="A3" s="3" t="s">
        <v>123</v>
      </c>
    </row>
    <row r="4" spans="1:4">
      <c r="A4" s="4" t="s">
        <v>94</v>
      </c>
      <c r="B4" s="6" t="n">
        <v>35345</v>
      </c>
      <c r="C4" s="6" t="n">
        <v>29963</v>
      </c>
      <c r="D4" s="6" t="n">
        <v>24031</v>
      </c>
    </row>
    <row r="5" spans="1:4">
      <c r="A5" s="3" t="s">
        <v>124</v>
      </c>
    </row>
    <row r="6" spans="1:4">
      <c r="A6" s="4" t="s">
        <v>85</v>
      </c>
      <c r="B6" s="5" t="n">
        <v>87056</v>
      </c>
      <c r="C6" s="5" t="n">
        <v>77339</v>
      </c>
      <c r="D6" s="5" t="n">
        <v>63014</v>
      </c>
    </row>
    <row r="7" spans="1:4">
      <c r="A7" s="4" t="s">
        <v>125</v>
      </c>
      <c r="B7" s="5" t="n">
        <v>8803</v>
      </c>
      <c r="C7" s="5" t="n">
        <v>7357</v>
      </c>
      <c r="D7" s="5" t="n">
        <v>6444</v>
      </c>
    </row>
    <row r="8" spans="1:4">
      <c r="A8" s="4" t="s">
        <v>126</v>
      </c>
      <c r="B8" s="5" t="n">
        <v>24</v>
      </c>
      <c r="C8" s="5" t="n">
        <v>245</v>
      </c>
      <c r="D8" s="5" t="n">
        <v>3</v>
      </c>
    </row>
    <row r="9" spans="1:4">
      <c r="A9" s="4" t="s">
        <v>115</v>
      </c>
      <c r="B9" s="5" t="n">
        <v>6911</v>
      </c>
      <c r="C9" s="5" t="n">
        <v>4346</v>
      </c>
      <c r="D9" s="5" t="n">
        <v>4158</v>
      </c>
    </row>
    <row r="10" spans="1:4">
      <c r="A10" s="4" t="s">
        <v>127</v>
      </c>
      <c r="B10" s="5" t="n">
        <v>330</v>
      </c>
      <c r="C10" s="5" t="n">
        <v>64</v>
      </c>
      <c r="D10" s="5" t="n">
        <v>170</v>
      </c>
    </row>
    <row r="11" spans="1:4">
      <c r="A11" s="4" t="s">
        <v>128</v>
      </c>
      <c r="B11" s="5" t="n">
        <v>-4214</v>
      </c>
      <c r="C11" s="5" t="n">
        <v>4994</v>
      </c>
      <c r="D11" s="5" t="n">
        <v>1902</v>
      </c>
    </row>
    <row r="12" spans="1:4">
      <c r="A12" s="3" t="s">
        <v>129</v>
      </c>
    </row>
    <row r="13" spans="1:4">
      <c r="A13" s="4" t="s">
        <v>130</v>
      </c>
      <c r="B13" s="5" t="n">
        <v>7306</v>
      </c>
      <c r="C13" s="5" t="n">
        <v>-11294</v>
      </c>
      <c r="D13" s="5" t="n">
        <v>-1739</v>
      </c>
    </row>
    <row r="14" spans="1:4">
      <c r="A14" s="4" t="s">
        <v>131</v>
      </c>
      <c r="B14" s="5" t="n">
        <v>4724</v>
      </c>
      <c r="C14" s="5" t="n">
        <v>2419</v>
      </c>
      <c r="D14" s="5" t="n">
        <v>2255</v>
      </c>
    </row>
    <row r="15" spans="1:4">
      <c r="A15" s="4" t="s">
        <v>132</v>
      </c>
      <c r="B15" s="5" t="n">
        <v>146285</v>
      </c>
      <c r="C15" s="5" t="n">
        <v>115433</v>
      </c>
      <c r="D15" s="5" t="n">
        <v>100238</v>
      </c>
    </row>
    <row r="16" spans="1:4">
      <c r="A16" s="3" t="s">
        <v>133</v>
      </c>
    </row>
    <row r="17" spans="1:4">
      <c r="A17" s="4" t="s">
        <v>134</v>
      </c>
      <c r="B17" s="5" t="n">
        <v>-192446</v>
      </c>
      <c r="C17" s="5" t="n">
        <v>-169366</v>
      </c>
      <c r="D17" s="5" t="n">
        <v>-148548</v>
      </c>
    </row>
    <row r="18" spans="1:4">
      <c r="A18" s="4" t="s">
        <v>135</v>
      </c>
      <c r="B18" s="5" t="n">
        <v>-1446</v>
      </c>
      <c r="C18" s="5" t="n">
        <v>-6355</v>
      </c>
      <c r="D18" s="5" t="n">
        <v>-5302</v>
      </c>
    </row>
    <row r="19" spans="1:4">
      <c r="A19" s="4" t="s">
        <v>136</v>
      </c>
      <c r="B19" s="5" t="n">
        <v>-5352</v>
      </c>
      <c r="C19" s="5" t="n">
        <v>-4765</v>
      </c>
      <c r="D19" s="5" t="n">
        <v>-6433</v>
      </c>
    </row>
    <row r="20" spans="1:4">
      <c r="A20" s="4" t="s">
        <v>137</v>
      </c>
      <c r="C20" s="5" t="n">
        <v>558</v>
      </c>
      <c r="D20" s="5" t="n">
        <v>721</v>
      </c>
    </row>
    <row r="21" spans="1:4">
      <c r="A21" s="4" t="s">
        <v>138</v>
      </c>
      <c r="B21" s="5" t="n">
        <v>-199244</v>
      </c>
      <c r="C21" s="5" t="n">
        <v>-179928</v>
      </c>
      <c r="D21" s="5" t="n">
        <v>-159562</v>
      </c>
    </row>
    <row r="22" spans="1:4">
      <c r="A22" s="3" t="s">
        <v>139</v>
      </c>
    </row>
    <row r="23" spans="1:4">
      <c r="A23" s="4" t="s">
        <v>140</v>
      </c>
      <c r="B23" s="5" t="n">
        <v>-123977</v>
      </c>
      <c r="C23" s="5" t="n">
        <v>-799</v>
      </c>
      <c r="D23" s="5" t="n">
        <v>114567</v>
      </c>
    </row>
    <row r="24" spans="1:4">
      <c r="A24" s="4" t="s">
        <v>141</v>
      </c>
      <c r="B24" s="5" t="n">
        <v>-31738</v>
      </c>
      <c r="C24" s="5" t="n">
        <v>14551</v>
      </c>
      <c r="D24" s="5" t="n">
        <v>-34067</v>
      </c>
    </row>
    <row r="25" spans="1:4">
      <c r="A25" s="4" t="s">
        <v>142</v>
      </c>
      <c r="B25" s="5" t="n">
        <v>-35940</v>
      </c>
      <c r="C25" s="5" t="n">
        <v>66066</v>
      </c>
    </row>
    <row r="26" spans="1:4">
      <c r="A26" s="4" t="s">
        <v>143</v>
      </c>
      <c r="B26" s="5" t="n">
        <v>280665</v>
      </c>
    </row>
    <row r="27" spans="1:4">
      <c r="A27" s="4" t="s">
        <v>144</v>
      </c>
      <c r="B27" s="5" t="n">
        <v>-7235</v>
      </c>
      <c r="C27" s="5" t="n">
        <v>-4547</v>
      </c>
      <c r="D27" s="5" t="n">
        <v>-1060</v>
      </c>
    </row>
    <row r="28" spans="1:4">
      <c r="A28" s="4" t="s">
        <v>145</v>
      </c>
      <c r="B28" s="5" t="n">
        <v>-692</v>
      </c>
      <c r="C28" s="5" t="n">
        <v>-1809</v>
      </c>
      <c r="D28" s="5" t="n">
        <v>-487</v>
      </c>
    </row>
    <row r="29" spans="1:4">
      <c r="A29" s="4" t="s">
        <v>146</v>
      </c>
      <c r="C29" s="5" t="n">
        <v>307</v>
      </c>
    </row>
    <row r="30" spans="1:4">
      <c r="A30" s="4" t="s">
        <v>147</v>
      </c>
      <c r="D30" s="5" t="n">
        <v>-25046</v>
      </c>
    </row>
    <row r="31" spans="1:4">
      <c r="A31" s="4" t="s">
        <v>148</v>
      </c>
      <c r="B31" s="5" t="n">
        <v>81083</v>
      </c>
      <c r="C31" s="5" t="n">
        <v>73769</v>
      </c>
      <c r="D31" s="5" t="n">
        <v>53907</v>
      </c>
    </row>
    <row r="32" spans="1:4">
      <c r="A32" s="4" t="s">
        <v>149</v>
      </c>
      <c r="B32" s="5" t="n">
        <v>28124</v>
      </c>
      <c r="C32" s="5" t="n">
        <v>9274</v>
      </c>
      <c r="D32" s="5" t="n">
        <v>-5417</v>
      </c>
    </row>
    <row r="33" spans="1:4">
      <c r="A33" s="4" t="s">
        <v>150</v>
      </c>
      <c r="B33" s="5" t="n">
        <v>22017</v>
      </c>
      <c r="C33" s="5" t="n">
        <v>12743</v>
      </c>
      <c r="D33" s="5" t="n">
        <v>18160</v>
      </c>
    </row>
    <row r="34" spans="1:4">
      <c r="A34" s="4" t="s">
        <v>151</v>
      </c>
      <c r="B34" s="5" t="n">
        <v>50141</v>
      </c>
      <c r="C34" s="5" t="n">
        <v>22017</v>
      </c>
      <c r="D34" s="5" t="n">
        <v>12743</v>
      </c>
    </row>
    <row r="35" spans="1:4">
      <c r="A35" s="3" t="s">
        <v>152</v>
      </c>
    </row>
    <row r="36" spans="1:4">
      <c r="A36" s="4" t="s">
        <v>153</v>
      </c>
      <c r="B36" s="5" t="n">
        <v>30127</v>
      </c>
      <c r="C36" s="5" t="n">
        <v>20460</v>
      </c>
      <c r="D36" s="5" t="n">
        <v>17590</v>
      </c>
    </row>
    <row r="37" spans="1:4">
      <c r="A37" s="4" t="s">
        <v>154</v>
      </c>
      <c r="B37" s="6" t="n">
        <v>3600</v>
      </c>
      <c r="C37" s="6" t="n">
        <v>15681</v>
      </c>
      <c r="D37" s="6" t="n">
        <v>125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3" t="s">
        <v>616</v>
      </c>
    </row>
    <row r="3" spans="1:3">
      <c r="A3" s="4" t="s">
        <v>49</v>
      </c>
      <c r="B3" s="6" t="n">
        <v>660507</v>
      </c>
      <c r="C3" s="6" t="n">
        <v>571496</v>
      </c>
    </row>
    <row r="4" spans="1:3">
      <c r="A4" s="4" t="s">
        <v>50</v>
      </c>
      <c r="B4" s="5" t="n">
        <v>-9158</v>
      </c>
      <c r="C4" s="5" t="n">
        <v>-4950</v>
      </c>
    </row>
    <row r="5" spans="1:3">
      <c r="A5" s="4" t="s">
        <v>51</v>
      </c>
      <c r="B5" s="5" t="n">
        <v>651349</v>
      </c>
      <c r="C5" s="5" t="n">
        <v>566546</v>
      </c>
    </row>
    <row r="6" spans="1:3">
      <c r="A6" s="4" t="s">
        <v>617</v>
      </c>
      <c r="B6" s="5" t="n">
        <v>406600</v>
      </c>
      <c r="C6" s="5" t="n">
        <v>244884</v>
      </c>
    </row>
    <row r="7" spans="1:3">
      <c r="A7" s="4" t="s">
        <v>618</v>
      </c>
    </row>
    <row r="8" spans="1:3">
      <c r="A8" s="3" t="s">
        <v>616</v>
      </c>
    </row>
    <row r="9" spans="1:3">
      <c r="A9" s="4" t="s">
        <v>49</v>
      </c>
      <c r="B9" s="5" t="n">
        <v>328074</v>
      </c>
      <c r="C9" s="5" t="n">
        <v>452050</v>
      </c>
    </row>
    <row r="10" spans="1:3">
      <c r="A10" s="4" t="s">
        <v>50</v>
      </c>
      <c r="B10" s="5" t="n">
        <v>-1604</v>
      </c>
      <c r="C10" s="5" t="n">
        <v>-2162</v>
      </c>
    </row>
    <row r="11" spans="1:3">
      <c r="A11" s="4" t="s">
        <v>51</v>
      </c>
      <c r="B11" s="5" t="n">
        <v>326470</v>
      </c>
      <c r="C11" s="5" t="n">
        <v>449888</v>
      </c>
    </row>
    <row r="12" spans="1:3">
      <c r="A12" s="4" t="s">
        <v>619</v>
      </c>
    </row>
    <row r="13" spans="1:3">
      <c r="A13" s="3" t="s">
        <v>616</v>
      </c>
    </row>
    <row r="14" spans="1:3">
      <c r="A14" s="4" t="s">
        <v>49</v>
      </c>
      <c r="B14" s="5" t="n">
        <v>21642</v>
      </c>
      <c r="C14" s="5" t="n">
        <v>53380</v>
      </c>
    </row>
    <row r="15" spans="1:3">
      <c r="A15" s="4" t="s">
        <v>50</v>
      </c>
      <c r="B15" s="5" t="n">
        <v>-201</v>
      </c>
      <c r="C15" s="5" t="n">
        <v>-547</v>
      </c>
    </row>
    <row r="16" spans="1:3">
      <c r="A16" s="4" t="s">
        <v>51</v>
      </c>
      <c r="B16" s="5" t="n">
        <v>21441</v>
      </c>
      <c r="C16" s="5" t="n">
        <v>52833</v>
      </c>
    </row>
    <row r="17" spans="1:3">
      <c r="A17" s="4" t="s">
        <v>620</v>
      </c>
    </row>
    <row r="18" spans="1:3">
      <c r="A18" s="3" t="s">
        <v>616</v>
      </c>
    </row>
    <row r="19" spans="1:3">
      <c r="A19" s="4" t="s">
        <v>49</v>
      </c>
      <c r="B19" s="5" t="n">
        <v>30126</v>
      </c>
      <c r="C19" s="5" t="n">
        <v>66066</v>
      </c>
    </row>
    <row r="20" spans="1:3">
      <c r="A20" s="4" t="s">
        <v>50</v>
      </c>
      <c r="B20" s="5" t="n">
        <v>-1899</v>
      </c>
      <c r="C20" s="5" t="n">
        <v>-2241</v>
      </c>
    </row>
    <row r="21" spans="1:3">
      <c r="A21" s="4" t="s">
        <v>51</v>
      </c>
      <c r="B21" s="5" t="n">
        <v>28227</v>
      </c>
      <c r="C21" s="6" t="n">
        <v>63825</v>
      </c>
    </row>
    <row r="22" spans="1:3">
      <c r="A22" s="4" t="s">
        <v>621</v>
      </c>
    </row>
    <row r="23" spans="1:3">
      <c r="A23" s="3" t="s">
        <v>616</v>
      </c>
    </row>
    <row r="24" spans="1:3">
      <c r="A24" s="4" t="s">
        <v>49</v>
      </c>
      <c r="B24" s="5" t="n">
        <v>150246</v>
      </c>
    </row>
    <row r="25" spans="1:3">
      <c r="A25" s="4" t="s">
        <v>50</v>
      </c>
      <c r="B25" s="5" t="n">
        <v>-2849</v>
      </c>
    </row>
    <row r="26" spans="1:3">
      <c r="A26" s="4" t="s">
        <v>51</v>
      </c>
      <c r="B26" s="5" t="n">
        <v>147397</v>
      </c>
    </row>
    <row r="27" spans="1:3">
      <c r="A27" s="4" t="s">
        <v>622</v>
      </c>
    </row>
    <row r="28" spans="1:3">
      <c r="A28" s="3" t="s">
        <v>616</v>
      </c>
    </row>
    <row r="29" spans="1:3">
      <c r="A29" s="4" t="s">
        <v>49</v>
      </c>
      <c r="B29" s="5" t="n">
        <v>130419</v>
      </c>
    </row>
    <row r="30" spans="1:3">
      <c r="A30" s="4" t="s">
        <v>50</v>
      </c>
      <c r="B30" s="5" t="n">
        <v>-2605</v>
      </c>
    </row>
    <row r="31" spans="1:3">
      <c r="A31" s="4" t="s">
        <v>51</v>
      </c>
      <c r="B31" s="6" t="n">
        <v>1278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80"/>
    <col customWidth="1" max="9" min="9" width="14"/>
    <col customWidth="1" max="10" min="10" width="14"/>
    <col customWidth="1" max="11" min="11" width="14"/>
  </cols>
  <sheetData>
    <row r="1" spans="1:11">
      <c r="A1" s="1" t="s">
        <v>623</v>
      </c>
      <c r="B1" s="2" t="s">
        <v>624</v>
      </c>
      <c r="C1" s="2" t="s">
        <v>625</v>
      </c>
      <c r="D1" s="2" t="s">
        <v>626</v>
      </c>
      <c r="E1" s="2" t="s">
        <v>627</v>
      </c>
      <c r="F1" s="2" t="s">
        <v>628</v>
      </c>
      <c r="G1" s="2" t="s">
        <v>489</v>
      </c>
      <c r="H1" s="2" t="s">
        <v>2</v>
      </c>
      <c r="I1" s="2" t="s">
        <v>35</v>
      </c>
      <c r="J1" s="2" t="s">
        <v>78</v>
      </c>
      <c r="K1" s="2" t="s">
        <v>156</v>
      </c>
    </row>
    <row r="2" spans="1:11">
      <c r="A2" s="3" t="s">
        <v>629</v>
      </c>
    </row>
    <row r="3" spans="1:11">
      <c r="A3" s="4" t="s">
        <v>630</v>
      </c>
      <c r="H3" s="6" t="n">
        <v>46484000</v>
      </c>
      <c r="I3" s="6" t="n">
        <v>16787000</v>
      </c>
      <c r="J3" s="6" t="n">
        <v>8297000</v>
      </c>
      <c r="K3" s="6" t="n">
        <v>10506000</v>
      </c>
    </row>
    <row r="4" spans="1:11">
      <c r="A4" s="4" t="s">
        <v>631</v>
      </c>
      <c r="H4" s="5" t="n">
        <v>280665000</v>
      </c>
    </row>
    <row r="5" spans="1:11">
      <c r="A5" s="4" t="s">
        <v>619</v>
      </c>
    </row>
    <row r="6" spans="1:11">
      <c r="A6" s="3" t="s">
        <v>629</v>
      </c>
    </row>
    <row r="7" spans="1:11">
      <c r="A7" s="4" t="s">
        <v>632</v>
      </c>
      <c r="E7" s="4" t="s">
        <v>633</v>
      </c>
    </row>
    <row r="8" spans="1:11">
      <c r="A8" s="4" t="s">
        <v>630</v>
      </c>
      <c r="H8" s="6" t="n">
        <v>1300000</v>
      </c>
    </row>
    <row r="9" spans="1:11">
      <c r="A9" s="4" t="s">
        <v>634</v>
      </c>
      <c r="K9" s="6" t="n">
        <v>75700000</v>
      </c>
    </row>
    <row r="10" spans="1:11">
      <c r="A10" s="4" t="s">
        <v>635</v>
      </c>
      <c r="F10" s="6" t="n">
        <v>37800000</v>
      </c>
    </row>
    <row r="11" spans="1:11">
      <c r="A11" s="4" t="s">
        <v>636</v>
      </c>
      <c r="E11" s="4" t="s">
        <v>604</v>
      </c>
    </row>
    <row r="12" spans="1:11">
      <c r="A12" s="4" t="s">
        <v>637</v>
      </c>
      <c r="F12" s="4" t="s">
        <v>638</v>
      </c>
    </row>
    <row r="13" spans="1:11">
      <c r="A13" s="4" t="s">
        <v>639</v>
      </c>
      <c r="H13" s="4" t="s">
        <v>640</v>
      </c>
    </row>
    <row r="14" spans="1:11">
      <c r="A14" s="4" t="s">
        <v>641</v>
      </c>
      <c r="H14" s="4" t="s">
        <v>642</v>
      </c>
    </row>
    <row r="15" spans="1:11">
      <c r="A15" s="4" t="s">
        <v>643</v>
      </c>
    </row>
    <row r="16" spans="1:11">
      <c r="A16" s="3" t="s">
        <v>629</v>
      </c>
    </row>
    <row r="17" spans="1:11">
      <c r="A17" s="4" t="s">
        <v>632</v>
      </c>
      <c r="F17" s="4" t="s">
        <v>644</v>
      </c>
    </row>
    <row r="18" spans="1:11">
      <c r="A18" s="4" t="s">
        <v>636</v>
      </c>
      <c r="F18" s="4" t="s">
        <v>645</v>
      </c>
    </row>
    <row r="19" spans="1:11">
      <c r="A19" s="4" t="s">
        <v>620</v>
      </c>
    </row>
    <row r="20" spans="1:11">
      <c r="A20" s="3" t="s">
        <v>629</v>
      </c>
    </row>
    <row r="21" spans="1:11">
      <c r="A21" s="4" t="s">
        <v>646</v>
      </c>
      <c r="H21" s="6" t="n">
        <v>125000000</v>
      </c>
    </row>
    <row r="22" spans="1:11">
      <c r="A22" s="4" t="s">
        <v>647</v>
      </c>
      <c r="H22" s="4" t="s">
        <v>648</v>
      </c>
    </row>
    <row r="23" spans="1:11">
      <c r="A23" s="4" t="s">
        <v>649</v>
      </c>
      <c r="H23" s="6" t="n">
        <v>150000000</v>
      </c>
    </row>
    <row r="24" spans="1:11">
      <c r="A24" s="4" t="s">
        <v>632</v>
      </c>
      <c r="H24" s="4" t="s">
        <v>650</v>
      </c>
    </row>
    <row r="25" spans="1:11">
      <c r="A25" s="4" t="s">
        <v>651</v>
      </c>
      <c r="H25" s="4" t="s">
        <v>652</v>
      </c>
    </row>
    <row r="26" spans="1:11">
      <c r="A26" s="4" t="s">
        <v>630</v>
      </c>
      <c r="H26" s="6" t="n">
        <v>1600000</v>
      </c>
    </row>
    <row r="27" spans="1:11">
      <c r="A27" s="4" t="s">
        <v>637</v>
      </c>
      <c r="H27" s="4" t="s">
        <v>653</v>
      </c>
    </row>
    <row r="28" spans="1:11">
      <c r="A28" s="4" t="s">
        <v>654</v>
      </c>
      <c r="H28" s="4" t="s">
        <v>655</v>
      </c>
    </row>
    <row r="29" spans="1:11">
      <c r="A29" s="4" t="s">
        <v>656</v>
      </c>
    </row>
    <row r="30" spans="1:11">
      <c r="A30" s="3" t="s">
        <v>629</v>
      </c>
    </row>
    <row r="31" spans="1:11">
      <c r="A31" s="4" t="s">
        <v>646</v>
      </c>
      <c r="H31" s="6" t="n">
        <v>150000000</v>
      </c>
    </row>
    <row r="32" spans="1:11">
      <c r="A32" s="4" t="s">
        <v>621</v>
      </c>
    </row>
    <row r="33" spans="1:11">
      <c r="A33" s="3" t="s">
        <v>629</v>
      </c>
    </row>
    <row r="34" spans="1:11">
      <c r="A34" s="4" t="s">
        <v>630</v>
      </c>
      <c r="H34" s="6" t="n">
        <v>1700000</v>
      </c>
    </row>
    <row r="35" spans="1:11">
      <c r="A35" s="4" t="s">
        <v>637</v>
      </c>
      <c r="H35" s="4" t="s">
        <v>657</v>
      </c>
    </row>
    <row r="36" spans="1:11">
      <c r="A36" s="4" t="s">
        <v>639</v>
      </c>
      <c r="H36" s="4" t="s">
        <v>658</v>
      </c>
    </row>
    <row r="37" spans="1:11">
      <c r="A37" s="4" t="s">
        <v>654</v>
      </c>
      <c r="H37" s="4" t="s">
        <v>659</v>
      </c>
    </row>
    <row r="38" spans="1:11">
      <c r="A38" s="4" t="s">
        <v>631</v>
      </c>
      <c r="H38" s="6" t="n">
        <v>150000000</v>
      </c>
    </row>
    <row r="39" spans="1:11">
      <c r="A39" s="4" t="s">
        <v>660</v>
      </c>
      <c r="H39" s="4" t="s">
        <v>661</v>
      </c>
    </row>
    <row r="40" spans="1:11">
      <c r="A40" s="4" t="s">
        <v>622</v>
      </c>
    </row>
    <row r="41" spans="1:11">
      <c r="A41" s="3" t="s">
        <v>629</v>
      </c>
    </row>
    <row r="42" spans="1:11">
      <c r="A42" s="4" t="s">
        <v>630</v>
      </c>
      <c r="H42" s="6" t="n">
        <v>1400000</v>
      </c>
    </row>
    <row r="43" spans="1:11">
      <c r="A43" s="4" t="s">
        <v>637</v>
      </c>
      <c r="H43" s="4" t="s">
        <v>662</v>
      </c>
    </row>
    <row r="44" spans="1:11">
      <c r="A44" s="4" t="s">
        <v>639</v>
      </c>
      <c r="H44" s="4" t="s">
        <v>663</v>
      </c>
    </row>
    <row r="45" spans="1:11">
      <c r="A45" s="4" t="s">
        <v>654</v>
      </c>
      <c r="H45" s="4" t="s">
        <v>664</v>
      </c>
    </row>
    <row r="46" spans="1:11">
      <c r="A46" s="4" t="s">
        <v>631</v>
      </c>
      <c r="H46" s="6" t="n">
        <v>130000000</v>
      </c>
    </row>
    <row r="47" spans="1:11">
      <c r="A47" s="4" t="s">
        <v>660</v>
      </c>
      <c r="H47" s="4" t="s">
        <v>665</v>
      </c>
    </row>
    <row r="48" spans="1:11">
      <c r="A48" s="4" t="s">
        <v>618</v>
      </c>
    </row>
    <row r="49" spans="1:11">
      <c r="A49" s="3" t="s">
        <v>629</v>
      </c>
    </row>
    <row r="50" spans="1:11">
      <c r="A50" s="4" t="s">
        <v>646</v>
      </c>
      <c r="G50" s="6" t="n">
        <v>638000000</v>
      </c>
    </row>
    <row r="51" spans="1:11">
      <c r="A51" s="4" t="s">
        <v>647</v>
      </c>
      <c r="G51" s="4" t="s">
        <v>666</v>
      </c>
    </row>
    <row r="52" spans="1:11">
      <c r="A52" s="4" t="s">
        <v>649</v>
      </c>
      <c r="G52" s="6" t="n">
        <v>700000000</v>
      </c>
    </row>
    <row r="53" spans="1:11">
      <c r="A53" s="4" t="s">
        <v>667</v>
      </c>
      <c r="H53" s="4" t="s">
        <v>668</v>
      </c>
    </row>
    <row r="54" spans="1:11">
      <c r="A54" s="4" t="s">
        <v>669</v>
      </c>
      <c r="H54" s="4" t="s">
        <v>670</v>
      </c>
    </row>
    <row r="55" spans="1:11">
      <c r="A55" s="4" t="s">
        <v>632</v>
      </c>
      <c r="H55" s="4" t="s">
        <v>633</v>
      </c>
    </row>
    <row r="56" spans="1:11">
      <c r="A56" s="4" t="s">
        <v>671</v>
      </c>
      <c r="H56" s="4" t="s">
        <v>672</v>
      </c>
    </row>
    <row r="57" spans="1:11">
      <c r="A57" s="4" t="s">
        <v>673</v>
      </c>
      <c r="H57" s="4" t="s">
        <v>674</v>
      </c>
    </row>
    <row r="58" spans="1:11">
      <c r="A58" s="4" t="s">
        <v>675</v>
      </c>
      <c r="H58" s="4" t="s">
        <v>676</v>
      </c>
    </row>
    <row r="59" spans="1:11">
      <c r="A59" s="4" t="s">
        <v>677</v>
      </c>
      <c r="H59" s="6" t="n">
        <v>68600000</v>
      </c>
    </row>
    <row r="60" spans="1:11">
      <c r="A60" s="4" t="s">
        <v>651</v>
      </c>
      <c r="H60" s="4" t="s">
        <v>678</v>
      </c>
    </row>
    <row r="61" spans="1:11">
      <c r="A61" s="4" t="s">
        <v>679</v>
      </c>
    </row>
    <row r="62" spans="1:11">
      <c r="A62" s="3" t="s">
        <v>629</v>
      </c>
    </row>
    <row r="63" spans="1:11">
      <c r="A63" s="4" t="s">
        <v>646</v>
      </c>
      <c r="G63" s="6" t="n">
        <v>585000000</v>
      </c>
    </row>
    <row r="64" spans="1:11">
      <c r="A64" s="4" t="s">
        <v>647</v>
      </c>
      <c r="G64" s="4" t="s">
        <v>680</v>
      </c>
    </row>
    <row r="65" spans="1:11">
      <c r="A65" s="4" t="s">
        <v>681</v>
      </c>
    </row>
    <row r="66" spans="1:11">
      <c r="A66" s="3" t="s">
        <v>629</v>
      </c>
    </row>
    <row r="67" spans="1:11">
      <c r="A67" s="4" t="s">
        <v>630</v>
      </c>
      <c r="H67" s="6" t="n">
        <v>33500000</v>
      </c>
      <c r="I67" s="6" t="n">
        <v>8600000</v>
      </c>
    </row>
    <row r="68" spans="1:11">
      <c r="A68" s="4" t="s">
        <v>682</v>
      </c>
    </row>
    <row r="69" spans="1:11">
      <c r="A69" s="3" t="s">
        <v>629</v>
      </c>
    </row>
    <row r="70" spans="1:11">
      <c r="A70" s="4" t="s">
        <v>667</v>
      </c>
      <c r="H70" s="4" t="s">
        <v>683</v>
      </c>
    </row>
    <row r="71" spans="1:11">
      <c r="A71" s="4" t="s">
        <v>684</v>
      </c>
    </row>
    <row r="72" spans="1:11">
      <c r="A72" s="3" t="s">
        <v>629</v>
      </c>
    </row>
    <row r="73" spans="1:11">
      <c r="A73" s="4" t="s">
        <v>685</v>
      </c>
      <c r="H73" s="6" t="n">
        <v>413000000</v>
      </c>
    </row>
    <row r="74" spans="1:11">
      <c r="A74" s="4" t="s">
        <v>686</v>
      </c>
    </row>
    <row r="75" spans="1:11">
      <c r="A75" s="3" t="s">
        <v>629</v>
      </c>
    </row>
    <row r="76" spans="1:11">
      <c r="A76" s="4" t="s">
        <v>667</v>
      </c>
      <c r="H76" s="4" t="s">
        <v>687</v>
      </c>
    </row>
    <row r="77" spans="1:11">
      <c r="A77" s="4" t="s">
        <v>594</v>
      </c>
    </row>
    <row r="78" spans="1:11">
      <c r="A78" s="3" t="s">
        <v>629</v>
      </c>
    </row>
    <row r="79" spans="1:11">
      <c r="A79" s="4" t="s">
        <v>595</v>
      </c>
      <c r="H79" s="4" t="s">
        <v>596</v>
      </c>
      <c r="I79" s="4" t="s">
        <v>597</v>
      </c>
    </row>
    <row r="80" spans="1:11">
      <c r="A80" s="4" t="s">
        <v>688</v>
      </c>
    </row>
    <row r="81" spans="1:11">
      <c r="A81" s="3" t="s">
        <v>629</v>
      </c>
    </row>
    <row r="82" spans="1:11">
      <c r="A82" s="4" t="s">
        <v>689</v>
      </c>
      <c r="D82" s="4" t="s">
        <v>405</v>
      </c>
      <c r="H82" s="4" t="s">
        <v>609</v>
      </c>
    </row>
    <row r="83" spans="1:11">
      <c r="A83" s="4" t="s">
        <v>595</v>
      </c>
      <c r="H83" s="4" t="s">
        <v>690</v>
      </c>
      <c r="I83" s="4" t="s">
        <v>691</v>
      </c>
    </row>
    <row r="84" spans="1:11">
      <c r="A84" s="4" t="s">
        <v>692</v>
      </c>
    </row>
    <row r="85" spans="1:11">
      <c r="A85" s="3" t="s">
        <v>629</v>
      </c>
    </row>
    <row r="86" spans="1:11">
      <c r="A86" s="4" t="s">
        <v>689</v>
      </c>
      <c r="B86" s="4" t="s">
        <v>645</v>
      </c>
      <c r="C86" s="4" t="s">
        <v>604</v>
      </c>
    </row>
    <row r="87" spans="1:11">
      <c r="A87" s="4" t="s">
        <v>693</v>
      </c>
    </row>
    <row r="88" spans="1:11">
      <c r="A88" s="3" t="s">
        <v>629</v>
      </c>
    </row>
    <row r="89" spans="1:11">
      <c r="A89" s="4" t="s">
        <v>689</v>
      </c>
      <c r="H89" s="4" t="s">
        <v>645</v>
      </c>
    </row>
    <row r="90" spans="1:11">
      <c r="A90" s="4" t="s">
        <v>595</v>
      </c>
      <c r="H90" s="4" t="s">
        <v>596</v>
      </c>
      <c r="I90" s="4" t="s">
        <v>597</v>
      </c>
    </row>
    <row r="91" spans="1:11">
      <c r="A91" s="4" t="s">
        <v>694</v>
      </c>
    </row>
    <row r="92" spans="1:11">
      <c r="A92" s="3" t="s">
        <v>629</v>
      </c>
    </row>
    <row r="93" spans="1:11">
      <c r="A93" s="4" t="s">
        <v>689</v>
      </c>
      <c r="H93" s="4" t="s">
        <v>604</v>
      </c>
    </row>
    <row r="94" spans="1:11">
      <c r="A94" s="4" t="s">
        <v>695</v>
      </c>
    </row>
    <row r="95" spans="1:11">
      <c r="A95" s="3" t="s">
        <v>629</v>
      </c>
    </row>
    <row r="96" spans="1:11">
      <c r="A96" s="4" t="s">
        <v>696</v>
      </c>
      <c r="H96" s="4" t="s">
        <v>415</v>
      </c>
    </row>
    <row r="97" spans="1:11">
      <c r="A97" s="4" t="s">
        <v>697</v>
      </c>
    </row>
    <row r="98" spans="1:11">
      <c r="A98" s="3" t="s">
        <v>629</v>
      </c>
    </row>
    <row r="99" spans="1:11">
      <c r="A99" s="4" t="s">
        <v>689</v>
      </c>
      <c r="H99" s="4" t="s">
        <v>443</v>
      </c>
    </row>
    <row r="100" spans="1:11">
      <c r="A100" s="4" t="s">
        <v>595</v>
      </c>
      <c r="H100" s="4" t="s">
        <v>698</v>
      </c>
      <c r="I100" s="4" t="s">
        <v>699</v>
      </c>
    </row>
    <row r="101" spans="1:11">
      <c r="A101" s="4" t="s">
        <v>700</v>
      </c>
    </row>
    <row r="102" spans="1:11">
      <c r="A102" s="3" t="s">
        <v>629</v>
      </c>
    </row>
    <row r="103" spans="1:11">
      <c r="A103" s="4" t="s">
        <v>689</v>
      </c>
      <c r="H103" s="4" t="s">
        <v>7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35</v>
      </c>
      <c r="D1" s="2" t="s">
        <v>78</v>
      </c>
      <c r="E1" s="2" t="s">
        <v>156</v>
      </c>
    </row>
    <row r="2" spans="1:5">
      <c r="A2" s="3" t="s">
        <v>36</v>
      </c>
    </row>
    <row r="3" spans="1:5">
      <c r="A3" s="4" t="s">
        <v>37</v>
      </c>
      <c r="B3" s="6" t="n">
        <v>3657</v>
      </c>
      <c r="C3" s="6" t="n">
        <v>5230</v>
      </c>
      <c r="D3" s="6" t="n">
        <v>4446</v>
      </c>
      <c r="E3" s="6" t="n">
        <v>7654</v>
      </c>
    </row>
    <row r="4" spans="1:5">
      <c r="A4" s="4" t="s">
        <v>40</v>
      </c>
      <c r="B4" s="5" t="n">
        <v>932243</v>
      </c>
      <c r="C4" s="5" t="n">
        <v>817463</v>
      </c>
      <c r="D4" s="5" t="n">
        <v>717775</v>
      </c>
    </row>
    <row r="5" spans="1:5">
      <c r="A5" s="4" t="s">
        <v>41</v>
      </c>
      <c r="B5" s="5" t="n">
        <v>-58300</v>
      </c>
      <c r="C5" s="5" t="n">
        <v>-48910</v>
      </c>
      <c r="D5" s="5" t="n">
        <v>-41250</v>
      </c>
      <c r="E5" s="5" t="n">
        <v>-37452</v>
      </c>
    </row>
    <row r="6" spans="1:5">
      <c r="A6" s="4" t="s">
        <v>43</v>
      </c>
      <c r="B6" s="5" t="n">
        <v>46484</v>
      </c>
      <c r="C6" s="5" t="n">
        <v>16787</v>
      </c>
      <c r="D6" s="6" t="n">
        <v>8297</v>
      </c>
      <c r="E6" s="6" t="n">
        <v>10506</v>
      </c>
    </row>
    <row r="7" spans="1:5">
      <c r="A7" s="4" t="s">
        <v>46</v>
      </c>
      <c r="B7" s="5" t="n">
        <v>8375</v>
      </c>
      <c r="C7" s="5" t="n">
        <v>16012</v>
      </c>
    </row>
    <row r="8" spans="1:5">
      <c r="A8" s="4" t="s">
        <v>47</v>
      </c>
      <c r="B8" s="5" t="n">
        <v>956395</v>
      </c>
      <c r="C8" s="5" t="n">
        <v>829483</v>
      </c>
    </row>
    <row r="9" spans="1:5">
      <c r="A9" s="3" t="s">
        <v>48</v>
      </c>
    </row>
    <row r="10" spans="1:5">
      <c r="A10" s="4" t="s">
        <v>51</v>
      </c>
      <c r="B10" s="5" t="n">
        <v>651349</v>
      </c>
      <c r="C10" s="5" t="n">
        <v>566546</v>
      </c>
    </row>
    <row r="11" spans="1:5">
      <c r="A11" s="4" t="s">
        <v>52</v>
      </c>
      <c r="B11" s="5" t="n">
        <v>25138</v>
      </c>
      <c r="C11" s="5" t="n">
        <v>18565</v>
      </c>
    </row>
    <row r="12" spans="1:5">
      <c r="A12" s="4" t="s">
        <v>54</v>
      </c>
      <c r="B12" s="5" t="n">
        <v>677234</v>
      </c>
      <c r="C12" s="5" t="n">
        <v>590072</v>
      </c>
    </row>
    <row r="13" spans="1:5">
      <c r="A13" s="4" t="s">
        <v>65</v>
      </c>
    </row>
    <row r="14" spans="1:5">
      <c r="A14" s="3" t="s">
        <v>36</v>
      </c>
    </row>
    <row r="15" spans="1:5">
      <c r="A15" s="4" t="s">
        <v>37</v>
      </c>
      <c r="B15" s="5" t="n">
        <v>168</v>
      </c>
      <c r="C15" s="5" t="n">
        <v>70</v>
      </c>
    </row>
    <row r="16" spans="1:5">
      <c r="A16" s="4" t="s">
        <v>40</v>
      </c>
      <c r="B16" s="5" t="n">
        <v>342481</v>
      </c>
      <c r="C16" s="5" t="n">
        <v>137239</v>
      </c>
    </row>
    <row r="17" spans="1:5">
      <c r="A17" s="4" t="s">
        <v>41</v>
      </c>
      <c r="B17" s="5" t="n">
        <v>-18378</v>
      </c>
      <c r="C17" s="5" t="n">
        <v>-7129</v>
      </c>
    </row>
    <row r="18" spans="1:5">
      <c r="A18" s="4" t="s">
        <v>43</v>
      </c>
      <c r="B18" s="5" t="n">
        <v>39361</v>
      </c>
      <c r="C18" s="5" t="n">
        <v>10734</v>
      </c>
    </row>
    <row r="19" spans="1:5">
      <c r="A19" s="4" t="s">
        <v>46</v>
      </c>
      <c r="B19" s="5" t="n">
        <v>75</v>
      </c>
      <c r="C19" s="5" t="n">
        <v>119</v>
      </c>
    </row>
    <row r="20" spans="1:5">
      <c r="A20" s="4" t="s">
        <v>47</v>
      </c>
      <c r="B20" s="5" t="n">
        <v>363707</v>
      </c>
      <c r="C20" s="5" t="n">
        <v>141033</v>
      </c>
    </row>
    <row r="21" spans="1:5">
      <c r="A21" s="3" t="s">
        <v>48</v>
      </c>
    </row>
    <row r="22" spans="1:5">
      <c r="A22" s="4" t="s">
        <v>51</v>
      </c>
      <c r="B22" s="5" t="n">
        <v>324879</v>
      </c>
      <c r="C22" s="5" t="n">
        <v>116658</v>
      </c>
    </row>
    <row r="23" spans="1:5">
      <c r="A23" s="4" t="s">
        <v>52</v>
      </c>
      <c r="B23" s="5" t="n">
        <v>25</v>
      </c>
      <c r="C23" s="5" t="n">
        <v>53</v>
      </c>
    </row>
    <row r="24" spans="1:5">
      <c r="A24" s="4" t="s">
        <v>54</v>
      </c>
      <c r="B24" s="6" t="n">
        <v>324904</v>
      </c>
      <c r="C24" s="6" t="n">
        <v>1167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5</v>
      </c>
    </row>
    <row r="2" spans="1:3">
      <c r="A2" s="3" t="s">
        <v>187</v>
      </c>
    </row>
    <row r="3" spans="1:3">
      <c r="A3" s="5" t="n">
        <v>2019</v>
      </c>
      <c r="B3" s="6" t="n">
        <v>13954</v>
      </c>
    </row>
    <row r="4" spans="1:3">
      <c r="A4" s="5" t="n">
        <v>2020</v>
      </c>
      <c r="B4" s="5" t="n">
        <v>423648</v>
      </c>
    </row>
    <row r="5" spans="1:3">
      <c r="A5" s="5" t="n">
        <v>2021</v>
      </c>
      <c r="B5" s="5" t="n">
        <v>155138</v>
      </c>
    </row>
    <row r="6" spans="1:3">
      <c r="A6" s="5" t="n">
        <v>2022</v>
      </c>
      <c r="B6" s="5" t="n">
        <v>58796</v>
      </c>
    </row>
    <row r="7" spans="1:3">
      <c r="A7" s="5" t="n">
        <v>2023</v>
      </c>
      <c r="B7" s="5" t="n">
        <v>8971</v>
      </c>
    </row>
    <row r="8" spans="1:3">
      <c r="A8" s="4" t="s">
        <v>100</v>
      </c>
      <c r="B8" s="6" t="n">
        <v>660507</v>
      </c>
      <c r="C8" s="6" t="n">
        <v>5714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04</v>
      </c>
      <c r="B1" s="2" t="s">
        <v>1</v>
      </c>
    </row>
    <row r="2" spans="1:2">
      <c r="B2" s="2" t="s">
        <v>2</v>
      </c>
    </row>
    <row r="3" spans="1:2">
      <c r="A3" s="3" t="s">
        <v>190</v>
      </c>
    </row>
    <row r="4" spans="1:2">
      <c r="A4" s="4" t="s">
        <v>705</v>
      </c>
      <c r="B4" s="9" t="n">
        <v>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35</v>
      </c>
      <c r="D1" s="2" t="s">
        <v>78</v>
      </c>
      <c r="E1" s="2" t="s">
        <v>156</v>
      </c>
    </row>
    <row r="2" spans="1:5">
      <c r="A2" s="3" t="s">
        <v>36</v>
      </c>
    </row>
    <row r="3" spans="1:5">
      <c r="A3" s="4" t="s">
        <v>707</v>
      </c>
      <c r="B3" s="6" t="n">
        <v>249</v>
      </c>
      <c r="C3" s="6" t="n">
        <v>98</v>
      </c>
      <c r="D3" s="6" t="n">
        <v>62</v>
      </c>
      <c r="E3" s="6" t="n">
        <v>120</v>
      </c>
    </row>
    <row r="4" spans="1:5">
      <c r="A4" s="4" t="s">
        <v>42</v>
      </c>
      <c r="B4" s="5" t="n">
        <v>873943</v>
      </c>
      <c r="C4" s="5" t="n">
        <v>768553</v>
      </c>
    </row>
    <row r="5" spans="1:5">
      <c r="A5" s="4" t="s">
        <v>235</v>
      </c>
      <c r="B5" s="5" t="n">
        <v>124</v>
      </c>
      <c r="C5" s="5" t="n">
        <v>431</v>
      </c>
    </row>
    <row r="6" spans="1:5">
      <c r="A6" s="4" t="s">
        <v>708</v>
      </c>
    </row>
    <row r="7" spans="1:5">
      <c r="A7" s="3" t="s">
        <v>36</v>
      </c>
    </row>
    <row r="8" spans="1:5">
      <c r="A8" s="4" t="s">
        <v>37</v>
      </c>
      <c r="B8" s="5" t="n">
        <v>3657</v>
      </c>
      <c r="C8" s="5" t="n">
        <v>5230</v>
      </c>
    </row>
    <row r="9" spans="1:5">
      <c r="A9" s="4" t="s">
        <v>43</v>
      </c>
      <c r="B9" s="5" t="n">
        <v>46484</v>
      </c>
      <c r="C9" s="5" t="n">
        <v>16787</v>
      </c>
    </row>
    <row r="10" spans="1:5">
      <c r="A10" s="4" t="s">
        <v>709</v>
      </c>
    </row>
    <row r="11" spans="1:5">
      <c r="A11" s="3" t="s">
        <v>36</v>
      </c>
    </row>
    <row r="12" spans="1:5">
      <c r="A12" s="4" t="s">
        <v>707</v>
      </c>
      <c r="B12" s="5" t="n">
        <v>249</v>
      </c>
      <c r="C12" s="5" t="n">
        <v>98</v>
      </c>
    </row>
    <row r="13" spans="1:5">
      <c r="A13" s="4" t="s">
        <v>710</v>
      </c>
    </row>
    <row r="14" spans="1:5">
      <c r="A14" s="3" t="s">
        <v>36</v>
      </c>
    </row>
    <row r="15" spans="1:5">
      <c r="A15" s="4" t="s">
        <v>42</v>
      </c>
      <c r="B15" s="5" t="n">
        <v>873943</v>
      </c>
      <c r="C15" s="5" t="n">
        <v>768553</v>
      </c>
    </row>
    <row r="16" spans="1:5">
      <c r="A16" s="4" t="s">
        <v>235</v>
      </c>
      <c r="B16" s="5" t="n">
        <v>124</v>
      </c>
      <c r="C16" s="5" t="n">
        <v>431</v>
      </c>
    </row>
    <row r="17" spans="1:5">
      <c r="A17" s="3" t="s">
        <v>48</v>
      </c>
    </row>
    <row r="18" spans="1:5">
      <c r="A18" s="4" t="s">
        <v>49</v>
      </c>
      <c r="B18" s="5" t="n">
        <v>660507</v>
      </c>
      <c r="C18" s="5" t="n">
        <v>571496</v>
      </c>
    </row>
    <row r="19" spans="1:5">
      <c r="A19" s="4" t="s">
        <v>711</v>
      </c>
    </row>
    <row r="20" spans="1:5">
      <c r="A20" s="3" t="s">
        <v>36</v>
      </c>
    </row>
    <row r="21" spans="1:5">
      <c r="A21" s="4" t="s">
        <v>37</v>
      </c>
      <c r="B21" s="5" t="n">
        <v>3657</v>
      </c>
      <c r="C21" s="5" t="n">
        <v>5230</v>
      </c>
    </row>
    <row r="22" spans="1:5">
      <c r="A22" s="4" t="s">
        <v>43</v>
      </c>
      <c r="B22" s="5" t="n">
        <v>46484</v>
      </c>
      <c r="C22" s="5" t="n">
        <v>16787</v>
      </c>
    </row>
    <row r="23" spans="1:5">
      <c r="A23" s="4" t="s">
        <v>712</v>
      </c>
    </row>
    <row r="24" spans="1:5">
      <c r="A24" s="3" t="s">
        <v>36</v>
      </c>
    </row>
    <row r="25" spans="1:5">
      <c r="A25" s="4" t="s">
        <v>707</v>
      </c>
      <c r="B25" s="5" t="n">
        <v>249</v>
      </c>
      <c r="C25" s="5" t="n">
        <v>98</v>
      </c>
    </row>
    <row r="26" spans="1:5">
      <c r="A26" s="4" t="s">
        <v>713</v>
      </c>
    </row>
    <row r="27" spans="1:5">
      <c r="A27" s="3" t="s">
        <v>36</v>
      </c>
    </row>
    <row r="28" spans="1:5">
      <c r="A28" s="4" t="s">
        <v>42</v>
      </c>
      <c r="B28" s="5" t="n">
        <v>873943</v>
      </c>
      <c r="C28" s="5" t="n">
        <v>768553</v>
      </c>
    </row>
    <row r="29" spans="1:5">
      <c r="A29" s="4" t="s">
        <v>235</v>
      </c>
      <c r="B29" s="5" t="n">
        <v>124</v>
      </c>
      <c r="C29" s="5" t="n">
        <v>431</v>
      </c>
    </row>
    <row r="30" spans="1:5">
      <c r="A30" s="3" t="s">
        <v>48</v>
      </c>
    </row>
    <row r="31" spans="1:5">
      <c r="A31" s="4" t="s">
        <v>49</v>
      </c>
      <c r="B31" s="6" t="n">
        <v>660507</v>
      </c>
      <c r="C31" s="6" t="n">
        <v>5714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5</v>
      </c>
    </row>
    <row r="2" spans="1:3">
      <c r="A2" s="3" t="s">
        <v>715</v>
      </c>
    </row>
    <row r="3" spans="1:3">
      <c r="A3" s="4" t="s">
        <v>716</v>
      </c>
      <c r="B3" s="6" t="n">
        <v>249</v>
      </c>
      <c r="C3" s="6" t="n">
        <v>98</v>
      </c>
    </row>
    <row r="4" spans="1:3">
      <c r="A4" s="4" t="s">
        <v>717</v>
      </c>
    </row>
    <row r="5" spans="1:3">
      <c r="A5" s="3" t="s">
        <v>715</v>
      </c>
    </row>
    <row r="6" spans="1:3">
      <c r="A6" s="4" t="s">
        <v>716</v>
      </c>
      <c r="B6" s="6" t="n">
        <v>249</v>
      </c>
      <c r="C6" s="6" t="n">
        <v>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5</v>
      </c>
    </row>
    <row r="3" spans="1:3">
      <c r="A3" s="3" t="s">
        <v>715</v>
      </c>
    </row>
    <row r="4" spans="1:3">
      <c r="A4" s="4" t="s">
        <v>719</v>
      </c>
      <c r="B4" s="6" t="n">
        <v>142</v>
      </c>
      <c r="C4" s="6" t="n">
        <v>437</v>
      </c>
    </row>
    <row r="5" spans="1:3">
      <c r="A5" s="4" t="s">
        <v>720</v>
      </c>
      <c r="B5" s="5" t="n">
        <v>124</v>
      </c>
      <c r="C5" s="5" t="n">
        <v>431</v>
      </c>
    </row>
    <row r="6" spans="1:3">
      <c r="A6" s="4" t="s">
        <v>721</v>
      </c>
    </row>
    <row r="7" spans="1:3">
      <c r="A7" s="3" t="s">
        <v>715</v>
      </c>
    </row>
    <row r="8" spans="1:3">
      <c r="A8" s="4" t="s">
        <v>720</v>
      </c>
      <c r="B8" s="6" t="n">
        <v>124</v>
      </c>
      <c r="C8" s="6" t="n">
        <v>4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483</v>
      </c>
      <c r="J1" s="2" t="s">
        <v>1</v>
      </c>
    </row>
    <row r="2" spans="1:12">
      <c r="B2" s="2" t="s">
        <v>2</v>
      </c>
      <c r="C2" s="2" t="s">
        <v>486</v>
      </c>
      <c r="D2" s="2" t="s">
        <v>487</v>
      </c>
      <c r="E2" s="2" t="s">
        <v>488</v>
      </c>
      <c r="F2" s="2" t="s">
        <v>35</v>
      </c>
      <c r="G2" s="2" t="s">
        <v>485</v>
      </c>
      <c r="H2" s="2" t="s">
        <v>489</v>
      </c>
      <c r="I2" s="2" t="s">
        <v>490</v>
      </c>
      <c r="J2" s="2" t="s">
        <v>2</v>
      </c>
      <c r="K2" s="2" t="s">
        <v>35</v>
      </c>
      <c r="L2" s="2" t="s">
        <v>78</v>
      </c>
    </row>
    <row r="3" spans="1:12">
      <c r="A3" s="3" t="s">
        <v>723</v>
      </c>
    </row>
    <row r="4" spans="1:12">
      <c r="A4" s="4" t="s">
        <v>724</v>
      </c>
      <c r="J4" s="4" t="s">
        <v>725</v>
      </c>
      <c r="K4" s="4" t="s">
        <v>726</v>
      </c>
      <c r="L4" s="4" t="s">
        <v>726</v>
      </c>
    </row>
    <row r="5" spans="1:12">
      <c r="A5" s="4" t="s">
        <v>727</v>
      </c>
      <c r="F5" s="6" t="n">
        <v>-3122</v>
      </c>
      <c r="K5" s="6" t="n">
        <v>-3122</v>
      </c>
    </row>
    <row r="6" spans="1:12">
      <c r="A6" s="4" t="s">
        <v>728</v>
      </c>
      <c r="B6" s="6" t="n">
        <v>8200</v>
      </c>
      <c r="F6" s="5" t="n">
        <v>9700</v>
      </c>
      <c r="J6" s="6" t="n">
        <v>8200</v>
      </c>
      <c r="K6" s="5" t="n">
        <v>9700</v>
      </c>
    </row>
    <row r="7" spans="1:12">
      <c r="A7" s="4" t="s">
        <v>729</v>
      </c>
      <c r="J7" s="4" t="s">
        <v>730</v>
      </c>
    </row>
    <row r="8" spans="1:12">
      <c r="A8" s="4" t="s">
        <v>731</v>
      </c>
      <c r="B8" s="5" t="n">
        <v>300</v>
      </c>
      <c r="F8" s="5" t="n">
        <v>300</v>
      </c>
      <c r="J8" s="6" t="n">
        <v>300</v>
      </c>
      <c r="K8" s="5" t="n">
        <v>300</v>
      </c>
    </row>
    <row r="9" spans="1:12">
      <c r="A9" s="4" t="s">
        <v>732</v>
      </c>
      <c r="B9" s="6" t="n">
        <v>3022</v>
      </c>
      <c r="C9" s="6" t="n">
        <v>2237</v>
      </c>
      <c r="D9" s="6" t="n">
        <v>2601</v>
      </c>
      <c r="E9" s="6" t="n">
        <v>2697</v>
      </c>
      <c r="F9" s="6" t="n">
        <v>923</v>
      </c>
      <c r="G9" s="6" t="n">
        <v>3235</v>
      </c>
      <c r="H9" s="6" t="n">
        <v>3751</v>
      </c>
      <c r="I9" s="6" t="n">
        <v>2385</v>
      </c>
      <c r="J9" s="5" t="n">
        <v>10557</v>
      </c>
      <c r="K9" s="5" t="n">
        <v>10294</v>
      </c>
      <c r="L9" s="6" t="n">
        <v>14917</v>
      </c>
    </row>
    <row r="10" spans="1:12">
      <c r="A10" s="4" t="s">
        <v>357</v>
      </c>
      <c r="J10" s="6" t="n">
        <v>400</v>
      </c>
      <c r="K10" s="6" t="n">
        <v>1600</v>
      </c>
      <c r="L10" s="6" t="n">
        <v>0</v>
      </c>
    </row>
    <row r="11" spans="1:12">
      <c r="A11" s="4" t="s">
        <v>733</v>
      </c>
    </row>
    <row r="12" spans="1:12">
      <c r="A12" s="3" t="s">
        <v>723</v>
      </c>
    </row>
    <row r="13" spans="1:12">
      <c r="A13" s="4" t="s">
        <v>734</v>
      </c>
      <c r="J13" s="5" t="n">
        <v>201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483</v>
      </c>
      <c r="J1" s="2" t="s">
        <v>1</v>
      </c>
    </row>
    <row r="2" spans="1:12">
      <c r="B2" s="2" t="s">
        <v>2</v>
      </c>
      <c r="C2" s="2" t="s">
        <v>486</v>
      </c>
      <c r="D2" s="2" t="s">
        <v>487</v>
      </c>
      <c r="E2" s="2" t="s">
        <v>488</v>
      </c>
      <c r="F2" s="2" t="s">
        <v>35</v>
      </c>
      <c r="G2" s="2" t="s">
        <v>485</v>
      </c>
      <c r="H2" s="2" t="s">
        <v>489</v>
      </c>
      <c r="I2" s="2" t="s">
        <v>490</v>
      </c>
      <c r="J2" s="2" t="s">
        <v>2</v>
      </c>
      <c r="K2" s="2" t="s">
        <v>35</v>
      </c>
      <c r="L2" s="2" t="s">
        <v>78</v>
      </c>
    </row>
    <row r="3" spans="1:12">
      <c r="A3" s="3" t="s">
        <v>193</v>
      </c>
    </row>
    <row r="4" spans="1:12">
      <c r="A4" s="4" t="s">
        <v>736</v>
      </c>
      <c r="J4" s="4" t="s">
        <v>725</v>
      </c>
      <c r="K4" s="4" t="s">
        <v>726</v>
      </c>
      <c r="L4" s="4" t="s">
        <v>726</v>
      </c>
    </row>
    <row r="5" spans="1:12">
      <c r="A5" s="3" t="s">
        <v>737</v>
      </c>
    </row>
    <row r="6" spans="1:12">
      <c r="A6" s="4" t="s">
        <v>738</v>
      </c>
      <c r="J6" s="4" t="s">
        <v>435</v>
      </c>
      <c r="K6" s="4" t="s">
        <v>739</v>
      </c>
      <c r="L6" s="4" t="s">
        <v>435</v>
      </c>
    </row>
    <row r="7" spans="1:12">
      <c r="A7" s="4" t="s">
        <v>740</v>
      </c>
      <c r="J7" s="4" t="s">
        <v>741</v>
      </c>
      <c r="K7" s="4" t="s">
        <v>742</v>
      </c>
      <c r="L7" s="4" t="s">
        <v>743</v>
      </c>
    </row>
    <row r="8" spans="1:12">
      <c r="A8" s="4" t="s">
        <v>744</v>
      </c>
      <c r="J8" s="4" t="s">
        <v>745</v>
      </c>
      <c r="K8" s="4" t="s">
        <v>746</v>
      </c>
      <c r="L8" s="4" t="s">
        <v>747</v>
      </c>
    </row>
    <row r="9" spans="1:12">
      <c r="A9" s="4" t="s">
        <v>748</v>
      </c>
      <c r="J9" s="4" t="s">
        <v>743</v>
      </c>
      <c r="K9" s="4" t="s">
        <v>749</v>
      </c>
      <c r="L9" s="4" t="s">
        <v>743</v>
      </c>
    </row>
    <row r="10" spans="1:12">
      <c r="A10" s="4" t="s">
        <v>89</v>
      </c>
      <c r="J10" s="4" t="s">
        <v>750</v>
      </c>
      <c r="K10" s="4" t="s">
        <v>751</v>
      </c>
      <c r="L10" s="4" t="s">
        <v>743</v>
      </c>
    </row>
    <row r="11" spans="1:12">
      <c r="A11" s="4" t="s">
        <v>752</v>
      </c>
      <c r="J11" s="4" t="s">
        <v>753</v>
      </c>
      <c r="K11" s="4" t="s">
        <v>754</v>
      </c>
      <c r="L11" s="4" t="s">
        <v>755</v>
      </c>
    </row>
    <row r="12" spans="1:12">
      <c r="A12" s="4" t="s">
        <v>736</v>
      </c>
      <c r="J12" s="6" t="n">
        <v>9639</v>
      </c>
      <c r="K12" s="6" t="n">
        <v>14090</v>
      </c>
      <c r="L12" s="6" t="n">
        <v>13632</v>
      </c>
    </row>
    <row r="13" spans="1:12">
      <c r="A13" s="3" t="s">
        <v>737</v>
      </c>
    </row>
    <row r="14" spans="1:12">
      <c r="A14" s="4" t="s">
        <v>738</v>
      </c>
      <c r="J14" s="5" t="n">
        <v>1521</v>
      </c>
      <c r="K14" s="5" t="n">
        <v>1253</v>
      </c>
      <c r="L14" s="5" t="n">
        <v>1275</v>
      </c>
    </row>
    <row r="15" spans="1:12">
      <c r="A15" s="4" t="s">
        <v>740</v>
      </c>
      <c r="J15" s="5" t="n">
        <v>-370</v>
      </c>
      <c r="K15" s="5" t="n">
        <v>-1603</v>
      </c>
    </row>
    <row r="16" spans="1:12">
      <c r="A16" s="4" t="s">
        <v>744</v>
      </c>
      <c r="J16" s="5" t="n">
        <v>-114</v>
      </c>
      <c r="K16" s="5" t="n">
        <v>-400</v>
      </c>
    </row>
    <row r="17" spans="1:12">
      <c r="A17" s="4" t="s">
        <v>748</v>
      </c>
      <c r="F17" s="6" t="n">
        <v>-3122</v>
      </c>
      <c r="K17" s="5" t="n">
        <v>-3122</v>
      </c>
    </row>
    <row r="18" spans="1:12">
      <c r="A18" s="4" t="s">
        <v>89</v>
      </c>
      <c r="J18" s="5" t="n">
        <v>-119</v>
      </c>
      <c r="K18" s="5" t="n">
        <v>76</v>
      </c>
      <c r="L18" s="5" t="n">
        <v>10</v>
      </c>
    </row>
    <row r="19" spans="1:12">
      <c r="A19" s="4" t="s">
        <v>100</v>
      </c>
      <c r="B19" s="6" t="n">
        <v>3022</v>
      </c>
      <c r="C19" s="6" t="n">
        <v>2237</v>
      </c>
      <c r="D19" s="6" t="n">
        <v>2601</v>
      </c>
      <c r="E19" s="6" t="n">
        <v>2697</v>
      </c>
      <c r="F19" s="6" t="n">
        <v>923</v>
      </c>
      <c r="G19" s="6" t="n">
        <v>3235</v>
      </c>
      <c r="H19" s="6" t="n">
        <v>3751</v>
      </c>
      <c r="I19" s="6" t="n">
        <v>2385</v>
      </c>
      <c r="J19" s="6" t="n">
        <v>10557</v>
      </c>
      <c r="K19" s="6" t="n">
        <v>10294</v>
      </c>
      <c r="L19" s="6" t="n">
        <v>1491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55</v>
      </c>
      <c r="B1" s="2" t="s">
        <v>2</v>
      </c>
      <c r="C1" s="2" t="s">
        <v>35</v>
      </c>
      <c r="D1" s="2" t="s">
        <v>78</v>
      </c>
      <c r="E1" s="2" t="s">
        <v>156</v>
      </c>
    </row>
    <row r="2" spans="1:5">
      <c r="A2" s="3" t="s">
        <v>157</v>
      </c>
    </row>
    <row r="3" spans="1:5">
      <c r="A3" s="4" t="s">
        <v>37</v>
      </c>
      <c r="B3" s="6" t="n">
        <v>3657</v>
      </c>
      <c r="C3" s="6" t="n">
        <v>5230</v>
      </c>
      <c r="D3" s="6" t="n">
        <v>4446</v>
      </c>
      <c r="E3" s="6" t="n">
        <v>7654</v>
      </c>
    </row>
    <row r="4" spans="1:5">
      <c r="A4" s="4" t="s">
        <v>43</v>
      </c>
      <c r="B4" s="5" t="n">
        <v>46484</v>
      </c>
      <c r="C4" s="5" t="n">
        <v>16787</v>
      </c>
      <c r="D4" s="5" t="n">
        <v>8297</v>
      </c>
      <c r="E4" s="5" t="n">
        <v>10506</v>
      </c>
    </row>
    <row r="5" spans="1:5">
      <c r="A5" s="4" t="s">
        <v>158</v>
      </c>
      <c r="B5" s="6" t="n">
        <v>50141</v>
      </c>
      <c r="C5" s="6" t="n">
        <v>22017</v>
      </c>
      <c r="D5" s="6" t="n">
        <v>12743</v>
      </c>
      <c r="E5" s="6" t="n">
        <v>181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483</v>
      </c>
      <c r="J1" s="2" t="s">
        <v>1</v>
      </c>
    </row>
    <row r="2" spans="1:12">
      <c r="B2" s="2" t="s">
        <v>2</v>
      </c>
      <c r="C2" s="2" t="s">
        <v>486</v>
      </c>
      <c r="D2" s="2" t="s">
        <v>487</v>
      </c>
      <c r="E2" s="2" t="s">
        <v>488</v>
      </c>
      <c r="F2" s="2" t="s">
        <v>35</v>
      </c>
      <c r="G2" s="2" t="s">
        <v>485</v>
      </c>
      <c r="H2" s="2" t="s">
        <v>489</v>
      </c>
      <c r="I2" s="2" t="s">
        <v>490</v>
      </c>
      <c r="J2" s="2" t="s">
        <v>2</v>
      </c>
      <c r="K2" s="2" t="s">
        <v>35</v>
      </c>
      <c r="L2" s="2" t="s">
        <v>78</v>
      </c>
    </row>
    <row r="3" spans="1:12">
      <c r="A3" s="3" t="s">
        <v>757</v>
      </c>
    </row>
    <row r="4" spans="1:12">
      <c r="A4" s="4" t="s">
        <v>758</v>
      </c>
      <c r="J4" s="6" t="n">
        <v>12442</v>
      </c>
      <c r="K4" s="6" t="n">
        <v>4479</v>
      </c>
      <c r="L4" s="6" t="n">
        <v>11431</v>
      </c>
    </row>
    <row r="5" spans="1:12">
      <c r="A5" s="4" t="s">
        <v>759</v>
      </c>
      <c r="J5" s="5" t="n">
        <v>2329</v>
      </c>
      <c r="K5" s="5" t="n">
        <v>821</v>
      </c>
      <c r="L5" s="5" t="n">
        <v>1584</v>
      </c>
    </row>
    <row r="6" spans="1:12">
      <c r="A6" s="4" t="s">
        <v>760</v>
      </c>
      <c r="J6" s="5" t="n">
        <v>14771</v>
      </c>
      <c r="K6" s="5" t="n">
        <v>5300</v>
      </c>
      <c r="L6" s="5" t="n">
        <v>13015</v>
      </c>
    </row>
    <row r="7" spans="1:12">
      <c r="A7" s="3" t="s">
        <v>761</v>
      </c>
    </row>
    <row r="8" spans="1:12">
      <c r="A8" s="4" t="s">
        <v>758</v>
      </c>
      <c r="J8" s="5" t="n">
        <v>-3705</v>
      </c>
      <c r="K8" s="5" t="n">
        <v>4464</v>
      </c>
      <c r="L8" s="5" t="n">
        <v>1694</v>
      </c>
    </row>
    <row r="9" spans="1:12">
      <c r="A9" s="4" t="s">
        <v>759</v>
      </c>
      <c r="J9" s="5" t="n">
        <v>-509</v>
      </c>
      <c r="K9" s="5" t="n">
        <v>530</v>
      </c>
      <c r="L9" s="5" t="n">
        <v>208</v>
      </c>
    </row>
    <row r="10" spans="1:12">
      <c r="A10" s="4" t="s">
        <v>762</v>
      </c>
      <c r="J10" s="5" t="n">
        <v>-4214</v>
      </c>
      <c r="K10" s="5" t="n">
        <v>4994</v>
      </c>
      <c r="L10" s="5" t="n">
        <v>1902</v>
      </c>
    </row>
    <row r="11" spans="1:12">
      <c r="A11" s="4" t="s">
        <v>100</v>
      </c>
      <c r="B11" s="6" t="n">
        <v>3022</v>
      </c>
      <c r="C11" s="6" t="n">
        <v>2237</v>
      </c>
      <c r="D11" s="6" t="n">
        <v>2601</v>
      </c>
      <c r="E11" s="6" t="n">
        <v>2697</v>
      </c>
      <c r="F11" s="6" t="n">
        <v>923</v>
      </c>
      <c r="G11" s="6" t="n">
        <v>3235</v>
      </c>
      <c r="H11" s="6" t="n">
        <v>3751</v>
      </c>
      <c r="I11" s="6" t="n">
        <v>2385</v>
      </c>
      <c r="J11" s="6" t="n">
        <v>10557</v>
      </c>
      <c r="K11" s="6" t="n">
        <v>10294</v>
      </c>
      <c r="L11" s="6" t="n">
        <v>1491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5</v>
      </c>
    </row>
    <row r="2" spans="1:3">
      <c r="A2" s="3" t="s">
        <v>764</v>
      </c>
    </row>
    <row r="3" spans="1:3">
      <c r="A3" s="4" t="s">
        <v>41</v>
      </c>
      <c r="B3" s="6" t="n">
        <v>10315</v>
      </c>
      <c r="C3" s="6" t="n">
        <v>6491</v>
      </c>
    </row>
    <row r="4" spans="1:3">
      <c r="A4" s="4" t="s">
        <v>115</v>
      </c>
      <c r="B4" s="5" t="n">
        <v>3406</v>
      </c>
      <c r="C4" s="5" t="n">
        <v>2314</v>
      </c>
    </row>
    <row r="5" spans="1:3">
      <c r="A5" s="4" t="s">
        <v>765</v>
      </c>
      <c r="B5" s="5" t="n">
        <v>3393</v>
      </c>
      <c r="C5" s="5" t="n">
        <v>2971</v>
      </c>
    </row>
    <row r="6" spans="1:3">
      <c r="A6" s="4" t="s">
        <v>766</v>
      </c>
      <c r="B6" s="5" t="n">
        <v>1132</v>
      </c>
      <c r="C6" s="5" t="n">
        <v>391</v>
      </c>
    </row>
    <row r="7" spans="1:3">
      <c r="A7" s="4" t="s">
        <v>767</v>
      </c>
      <c r="B7" s="5" t="n">
        <v>376</v>
      </c>
      <c r="C7" s="5" t="n">
        <v>424</v>
      </c>
    </row>
    <row r="8" spans="1:3">
      <c r="A8" s="4" t="s">
        <v>728</v>
      </c>
      <c r="B8" s="5" t="n">
        <v>274</v>
      </c>
      <c r="C8" s="5" t="n">
        <v>300</v>
      </c>
    </row>
    <row r="9" spans="1:3">
      <c r="A9" s="4" t="s">
        <v>768</v>
      </c>
      <c r="B9" s="5" t="n">
        <v>86</v>
      </c>
      <c r="C9" s="5" t="n">
        <v>163</v>
      </c>
    </row>
    <row r="10" spans="1:3">
      <c r="A10" s="4" t="s">
        <v>89</v>
      </c>
      <c r="B10" s="5" t="n">
        <v>86</v>
      </c>
      <c r="C10" s="5" t="n">
        <v>206</v>
      </c>
    </row>
    <row r="11" spans="1:3">
      <c r="A11" s="4" t="s">
        <v>769</v>
      </c>
      <c r="B11" s="5" t="n">
        <v>19068</v>
      </c>
      <c r="C11" s="5" t="n">
        <v>13260</v>
      </c>
    </row>
    <row r="12" spans="1:3">
      <c r="A12" s="3" t="s">
        <v>770</v>
      </c>
    </row>
    <row r="13" spans="1:3">
      <c r="A13" s="4" t="s">
        <v>771</v>
      </c>
      <c r="B13" s="5" t="n">
        <v>13378</v>
      </c>
      <c r="C13" s="5" t="n">
        <v>12410</v>
      </c>
    </row>
    <row r="14" spans="1:3">
      <c r="A14" s="4" t="s">
        <v>772</v>
      </c>
      <c r="B14" s="5" t="n">
        <v>4058</v>
      </c>
      <c r="C14" s="5" t="n">
        <v>3463</v>
      </c>
    </row>
    <row r="15" spans="1:3">
      <c r="A15" s="4" t="s">
        <v>773</v>
      </c>
      <c r="B15" s="5" t="n">
        <v>1814</v>
      </c>
      <c r="C15" s="5" t="n">
        <v>1633</v>
      </c>
    </row>
    <row r="16" spans="1:3">
      <c r="A16" s="4" t="s">
        <v>587</v>
      </c>
      <c r="B16" s="5" t="n">
        <v>372</v>
      </c>
      <c r="C16" s="5" t="n">
        <v>395</v>
      </c>
    </row>
    <row r="17" spans="1:3">
      <c r="A17" s="4" t="s">
        <v>89</v>
      </c>
      <c r="B17" s="5" t="n">
        <v>193</v>
      </c>
      <c r="C17" s="5" t="n">
        <v>320</v>
      </c>
    </row>
    <row r="18" spans="1:3">
      <c r="A18" s="4" t="s">
        <v>774</v>
      </c>
      <c r="B18" s="5" t="n">
        <v>19815</v>
      </c>
      <c r="C18" s="5" t="n">
        <v>18221</v>
      </c>
    </row>
    <row r="19" spans="1:3">
      <c r="A19" s="4" t="s">
        <v>775</v>
      </c>
      <c r="B19" s="6" t="n">
        <v>-747</v>
      </c>
      <c r="C19" s="6" t="n">
        <v>-49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483</v>
      </c>
      <c r="J1" s="2" t="s">
        <v>1</v>
      </c>
    </row>
    <row r="2" spans="1:12">
      <c r="B2" s="2" t="s">
        <v>2</v>
      </c>
      <c r="C2" s="2" t="s">
        <v>486</v>
      </c>
      <c r="D2" s="2" t="s">
        <v>487</v>
      </c>
      <c r="E2" s="2" t="s">
        <v>488</v>
      </c>
      <c r="F2" s="2" t="s">
        <v>35</v>
      </c>
      <c r="G2" s="2" t="s">
        <v>485</v>
      </c>
      <c r="H2" s="2" t="s">
        <v>489</v>
      </c>
      <c r="I2" s="2" t="s">
        <v>490</v>
      </c>
      <c r="J2" s="2" t="s">
        <v>2</v>
      </c>
      <c r="K2" s="2" t="s">
        <v>35</v>
      </c>
      <c r="L2" s="2" t="s">
        <v>78</v>
      </c>
    </row>
    <row r="3" spans="1:12">
      <c r="A3" s="3" t="s">
        <v>777</v>
      </c>
    </row>
    <row r="4" spans="1:12">
      <c r="A4" s="4" t="s">
        <v>94</v>
      </c>
      <c r="B4" s="6" t="n">
        <v>10770</v>
      </c>
      <c r="C4" s="6" t="n">
        <v>7449</v>
      </c>
      <c r="D4" s="6" t="n">
        <v>8482</v>
      </c>
      <c r="E4" s="6" t="n">
        <v>8644</v>
      </c>
      <c r="F4" s="6" t="n">
        <v>10885</v>
      </c>
      <c r="G4" s="6" t="n">
        <v>5309</v>
      </c>
      <c r="H4" s="6" t="n">
        <v>6135</v>
      </c>
      <c r="I4" s="6" t="n">
        <v>7634</v>
      </c>
      <c r="J4" s="6" t="n">
        <v>35345</v>
      </c>
      <c r="K4" s="6" t="n">
        <v>29963</v>
      </c>
      <c r="L4" s="6" t="n">
        <v>24031</v>
      </c>
    </row>
    <row r="5" spans="1:12">
      <c r="A5" s="3" t="s">
        <v>778</v>
      </c>
    </row>
    <row r="6" spans="1:12">
      <c r="A6" s="4" t="s">
        <v>779</v>
      </c>
      <c r="J6" s="5" t="n">
        <v>11655</v>
      </c>
      <c r="K6" s="5" t="n">
        <v>11551</v>
      </c>
      <c r="L6" s="5" t="n">
        <v>11824</v>
      </c>
    </row>
    <row r="7" spans="1:12">
      <c r="A7" s="4" t="s">
        <v>780</v>
      </c>
      <c r="J7" s="5" t="n">
        <v>423</v>
      </c>
      <c r="K7" s="5" t="n">
        <v>232</v>
      </c>
      <c r="L7" s="5" t="n">
        <v>261</v>
      </c>
    </row>
    <row r="8" spans="1:12">
      <c r="A8" s="4" t="s">
        <v>781</v>
      </c>
      <c r="J8" s="5" t="n">
        <v>12078</v>
      </c>
      <c r="K8" s="5" t="n">
        <v>11783</v>
      </c>
      <c r="L8" s="5" t="n">
        <v>12085</v>
      </c>
    </row>
    <row r="9" spans="1:12">
      <c r="A9" s="4" t="s">
        <v>96</v>
      </c>
      <c r="B9" s="7" t="n">
        <v>0.92</v>
      </c>
      <c r="C9" s="7" t="n">
        <v>0.64</v>
      </c>
      <c r="D9" s="7" t="n">
        <v>0.73</v>
      </c>
      <c r="E9" s="7" t="n">
        <v>0.74</v>
      </c>
      <c r="F9" s="7" t="n">
        <v>0.9399999999999999</v>
      </c>
      <c r="G9" s="7" t="n">
        <v>0.46</v>
      </c>
      <c r="H9" s="7" t="n">
        <v>0.53</v>
      </c>
      <c r="I9" s="7" t="n">
        <v>0.66</v>
      </c>
      <c r="J9" s="7" t="n">
        <v>3.03</v>
      </c>
      <c r="K9" s="7" t="n">
        <v>2.59</v>
      </c>
      <c r="L9" s="7" t="n">
        <v>2.03</v>
      </c>
    </row>
    <row r="10" spans="1:12">
      <c r="A10" s="4" t="s">
        <v>97</v>
      </c>
      <c r="B10" s="7" t="n">
        <v>0.9</v>
      </c>
      <c r="C10" s="7" t="n">
        <v>0.61</v>
      </c>
      <c r="D10" s="7" t="n">
        <v>0.7</v>
      </c>
      <c r="E10" s="7" t="n">
        <v>0.72</v>
      </c>
      <c r="F10" s="7" t="n">
        <v>0.92</v>
      </c>
      <c r="G10" s="7" t="n">
        <v>0.45</v>
      </c>
      <c r="H10" s="7" t="n">
        <v>0.52</v>
      </c>
      <c r="I10" s="7" t="n">
        <v>0.65</v>
      </c>
      <c r="J10" s="7" t="n">
        <v>2.93</v>
      </c>
      <c r="K10" s="7" t="n">
        <v>2.54</v>
      </c>
      <c r="L10" s="7" t="n">
        <v>1.9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78</v>
      </c>
    </row>
    <row r="3" spans="1:4">
      <c r="A3" s="4" t="s">
        <v>783</v>
      </c>
    </row>
    <row r="4" spans="1:4">
      <c r="A4" s="3" t="s">
        <v>784</v>
      </c>
    </row>
    <row r="5" spans="1:4">
      <c r="A5" s="4" t="s">
        <v>785</v>
      </c>
      <c r="B5" s="5" t="n">
        <v>148</v>
      </c>
      <c r="C5" s="5" t="n">
        <v>126</v>
      </c>
      <c r="D5" s="5" t="n">
        <v>1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78</v>
      </c>
    </row>
    <row r="3" spans="1:4">
      <c r="A3" s="3" t="s">
        <v>787</v>
      </c>
    </row>
    <row r="4" spans="1:4">
      <c r="A4" s="4" t="s">
        <v>788</v>
      </c>
      <c r="B4" s="4" t="s">
        <v>502</v>
      </c>
    </row>
    <row r="5" spans="1:4">
      <c r="A5" s="4" t="s">
        <v>789</v>
      </c>
      <c r="B5" s="8" t="n">
        <v>0.9</v>
      </c>
      <c r="C5" s="8" t="n">
        <v>0.8</v>
      </c>
      <c r="D5" s="8" t="n">
        <v>0.8</v>
      </c>
    </row>
    <row r="6" spans="1:4">
      <c r="A6" s="4" t="s">
        <v>790</v>
      </c>
    </row>
    <row r="7" spans="1:4">
      <c r="A7" s="3" t="s">
        <v>787</v>
      </c>
    </row>
    <row r="8" spans="1:4">
      <c r="A8" s="4" t="s">
        <v>791</v>
      </c>
      <c r="B8" s="4" t="s">
        <v>390</v>
      </c>
      <c r="C8" s="4" t="s">
        <v>390</v>
      </c>
      <c r="D8" s="4" t="s">
        <v>390</v>
      </c>
    </row>
    <row r="9" spans="1:4">
      <c r="A9" s="4" t="s">
        <v>792</v>
      </c>
    </row>
    <row r="10" spans="1:4">
      <c r="A10" s="3" t="s">
        <v>787</v>
      </c>
    </row>
    <row r="11" spans="1:4">
      <c r="A11" s="4" t="s">
        <v>791</v>
      </c>
      <c r="B11" s="4" t="s">
        <v>358</v>
      </c>
      <c r="C11" s="4" t="s">
        <v>358</v>
      </c>
      <c r="D11" s="4" t="s">
        <v>358</v>
      </c>
    </row>
    <row r="12" spans="1:4">
      <c r="A12" s="4" t="s">
        <v>793</v>
      </c>
    </row>
    <row r="13" spans="1:4">
      <c r="A13" s="3" t="s">
        <v>787</v>
      </c>
    </row>
    <row r="14" spans="1:4">
      <c r="A14" s="4" t="s">
        <v>794</v>
      </c>
      <c r="B14" s="4" t="s">
        <v>645</v>
      </c>
      <c r="C14" s="4" t="s">
        <v>645</v>
      </c>
      <c r="D14" s="4" t="s">
        <v>645</v>
      </c>
    </row>
    <row r="15" spans="1:4">
      <c r="A15" s="4" t="s">
        <v>795</v>
      </c>
    </row>
    <row r="16" spans="1:4">
      <c r="A16" s="3" t="s">
        <v>787</v>
      </c>
    </row>
    <row r="17" spans="1:4">
      <c r="A17" s="4" t="s">
        <v>794</v>
      </c>
      <c r="B17" s="4" t="s">
        <v>443</v>
      </c>
      <c r="C17" s="4" t="s">
        <v>443</v>
      </c>
      <c r="D17" s="4" t="s">
        <v>4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96</v>
      </c>
      <c r="B1" s="2" t="s">
        <v>1</v>
      </c>
    </row>
    <row r="2" spans="1:5">
      <c r="B2" s="2" t="s">
        <v>2</v>
      </c>
      <c r="C2" s="2" t="s">
        <v>35</v>
      </c>
      <c r="D2" s="2" t="s">
        <v>78</v>
      </c>
      <c r="E2" s="2" t="s">
        <v>797</v>
      </c>
    </row>
    <row r="3" spans="1:5">
      <c r="A3" s="3" t="s">
        <v>798</v>
      </c>
    </row>
    <row r="4" spans="1:5">
      <c r="A4" s="4" t="s">
        <v>799</v>
      </c>
      <c r="B4" s="4" t="s">
        <v>373</v>
      </c>
    </row>
    <row r="5" spans="1:5">
      <c r="A5" s="4" t="s">
        <v>800</v>
      </c>
    </row>
    <row r="6" spans="1:5">
      <c r="A6" s="3" t="s">
        <v>798</v>
      </c>
    </row>
    <row r="7" spans="1:5">
      <c r="A7" s="4" t="s">
        <v>801</v>
      </c>
      <c r="B7" s="5" t="n">
        <v>1100000</v>
      </c>
    </row>
    <row r="8" spans="1:5">
      <c r="A8" s="4" t="s">
        <v>802</v>
      </c>
    </row>
    <row r="9" spans="1:5">
      <c r="A9" s="3" t="s">
        <v>798</v>
      </c>
    </row>
    <row r="10" spans="1:5">
      <c r="A10" s="4" t="s">
        <v>803</v>
      </c>
      <c r="B10" s="4" t="s">
        <v>366</v>
      </c>
    </row>
    <row r="11" spans="1:5">
      <c r="A11" s="4" t="s">
        <v>804</v>
      </c>
    </row>
    <row r="12" spans="1:5">
      <c r="A12" s="3" t="s">
        <v>798</v>
      </c>
    </row>
    <row r="13" spans="1:5">
      <c r="A13" s="4" t="s">
        <v>805</v>
      </c>
      <c r="B13" s="4" t="s">
        <v>806</v>
      </c>
    </row>
    <row r="14" spans="1:5">
      <c r="A14" s="4" t="s">
        <v>807</v>
      </c>
    </row>
    <row r="15" spans="1:5">
      <c r="A15" s="3" t="s">
        <v>798</v>
      </c>
    </row>
    <row r="16" spans="1:5">
      <c r="A16" s="4" t="s">
        <v>808</v>
      </c>
      <c r="B16" s="4" t="s">
        <v>743</v>
      </c>
    </row>
    <row r="17" spans="1:5">
      <c r="A17" s="4" t="s">
        <v>809</v>
      </c>
    </row>
    <row r="18" spans="1:5">
      <c r="A18" s="3" t="s">
        <v>798</v>
      </c>
    </row>
    <row r="19" spans="1:5">
      <c r="A19" s="4" t="s">
        <v>810</v>
      </c>
      <c r="B19" s="4" t="s">
        <v>364</v>
      </c>
    </row>
    <row r="20" spans="1:5">
      <c r="A20" s="4" t="s">
        <v>811</v>
      </c>
    </row>
    <row r="21" spans="1:5">
      <c r="A21" s="3" t="s">
        <v>798</v>
      </c>
    </row>
    <row r="22" spans="1:5">
      <c r="A22" s="4" t="s">
        <v>808</v>
      </c>
      <c r="B22" s="4" t="s">
        <v>812</v>
      </c>
    </row>
    <row r="23" spans="1:5">
      <c r="A23" s="4" t="s">
        <v>783</v>
      </c>
    </row>
    <row r="24" spans="1:5">
      <c r="A24" s="3" t="s">
        <v>798</v>
      </c>
    </row>
    <row r="25" spans="1:5">
      <c r="A25" s="4" t="s">
        <v>813</v>
      </c>
      <c r="B25" s="8" t="n">
        <v>6.6</v>
      </c>
    </row>
    <row r="26" spans="1:5">
      <c r="A26" s="4" t="s">
        <v>814</v>
      </c>
      <c r="B26" s="4" t="s">
        <v>815</v>
      </c>
    </row>
    <row r="27" spans="1:5">
      <c r="A27" s="4" t="s">
        <v>816</v>
      </c>
      <c r="B27" s="8" t="n">
        <v>6.9</v>
      </c>
      <c r="C27" s="8" t="n">
        <v>4.3</v>
      </c>
      <c r="D27" s="8" t="n">
        <v>4.2</v>
      </c>
    </row>
    <row r="28" spans="1:5">
      <c r="A28" s="4" t="s">
        <v>817</v>
      </c>
    </row>
    <row r="29" spans="1:5">
      <c r="A29" s="3" t="s">
        <v>798</v>
      </c>
    </row>
    <row r="30" spans="1:5">
      <c r="A30" s="4" t="s">
        <v>818</v>
      </c>
      <c r="B30" s="5" t="n">
        <v>1550000</v>
      </c>
    </row>
    <row r="31" spans="1:5">
      <c r="A31" s="4" t="s">
        <v>801</v>
      </c>
      <c r="E31" s="5" t="n">
        <v>922000</v>
      </c>
    </row>
    <row r="32" spans="1:5">
      <c r="A32" s="4" t="s">
        <v>819</v>
      </c>
      <c r="B32" s="4" t="s">
        <v>820</v>
      </c>
    </row>
    <row r="33" spans="1:5">
      <c r="A33" s="4" t="s">
        <v>821</v>
      </c>
    </row>
    <row r="34" spans="1:5">
      <c r="A34" s="3" t="s">
        <v>798</v>
      </c>
    </row>
    <row r="35" spans="1:5">
      <c r="A35" s="4" t="s">
        <v>803</v>
      </c>
      <c r="B35" s="4" t="s">
        <v>822</v>
      </c>
    </row>
    <row r="36" spans="1:5">
      <c r="A36" s="4" t="s">
        <v>823</v>
      </c>
      <c r="B36" s="4" t="s">
        <v>824</v>
      </c>
    </row>
    <row r="37" spans="1:5">
      <c r="A37" s="4" t="s">
        <v>810</v>
      </c>
      <c r="B37" s="4" t="s">
        <v>825</v>
      </c>
    </row>
    <row r="38" spans="1:5">
      <c r="A38" s="4" t="s">
        <v>826</v>
      </c>
    </row>
    <row r="39" spans="1:5">
      <c r="A39" s="3" t="s">
        <v>798</v>
      </c>
    </row>
    <row r="40" spans="1:5">
      <c r="A40" s="4" t="s">
        <v>808</v>
      </c>
      <c r="D40" s="4" t="s">
        <v>743</v>
      </c>
    </row>
    <row r="41" spans="1:5">
      <c r="A41" s="4" t="s">
        <v>827</v>
      </c>
    </row>
    <row r="42" spans="1:5">
      <c r="A42" s="3" t="s">
        <v>798</v>
      </c>
    </row>
    <row r="43" spans="1:5">
      <c r="A43" s="4" t="s">
        <v>808</v>
      </c>
      <c r="D43" s="4" t="s">
        <v>8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5"/>
  </cols>
  <sheetData>
    <row r="1" spans="1:4">
      <c r="A1" s="1" t="s">
        <v>828</v>
      </c>
      <c r="B1" s="2" t="s">
        <v>1</v>
      </c>
    </row>
    <row r="2" spans="1:4">
      <c r="B2" s="2" t="s">
        <v>2</v>
      </c>
      <c r="C2" s="2" t="s">
        <v>35</v>
      </c>
      <c r="D2" s="2" t="s">
        <v>78</v>
      </c>
    </row>
    <row r="3" spans="1:4">
      <c r="A3" s="3" t="s">
        <v>202</v>
      </c>
    </row>
    <row r="4" spans="1:4">
      <c r="A4" s="4" t="s">
        <v>829</v>
      </c>
      <c r="B4" s="4" t="s">
        <v>830</v>
      </c>
      <c r="C4" s="4" t="s">
        <v>831</v>
      </c>
      <c r="D4" s="4" t="s">
        <v>832</v>
      </c>
    </row>
    <row r="5" spans="1:4">
      <c r="A5" s="4" t="s">
        <v>833</v>
      </c>
      <c r="B5" s="4" t="s">
        <v>743</v>
      </c>
      <c r="C5" s="4" t="s">
        <v>743</v>
      </c>
      <c r="D5" s="4" t="s">
        <v>743</v>
      </c>
    </row>
    <row r="6" spans="1:4">
      <c r="A6" s="4" t="s">
        <v>834</v>
      </c>
      <c r="B6" s="4" t="s">
        <v>835</v>
      </c>
      <c r="C6" s="4" t="s">
        <v>836</v>
      </c>
      <c r="D6" s="4" t="s">
        <v>837</v>
      </c>
    </row>
    <row r="7" spans="1:4">
      <c r="A7" s="4" t="s">
        <v>838</v>
      </c>
      <c r="B7" s="4" t="s">
        <v>839</v>
      </c>
      <c r="C7" s="4" t="s">
        <v>840</v>
      </c>
      <c r="D7" s="4" t="s">
        <v>8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42</v>
      </c>
      <c r="B1" s="2" t="s">
        <v>1</v>
      </c>
    </row>
    <row r="2" spans="1:2">
      <c r="B2" s="2" t="s">
        <v>843</v>
      </c>
    </row>
    <row r="3" spans="1:2">
      <c r="A3" s="3" t="s">
        <v>202</v>
      </c>
    </row>
    <row r="4" spans="1:2">
      <c r="A4" s="4" t="s">
        <v>844</v>
      </c>
      <c r="B4" s="5" t="n">
        <v>958</v>
      </c>
    </row>
    <row r="5" spans="1:2">
      <c r="A5" s="4" t="s">
        <v>845</v>
      </c>
      <c r="B5" s="5" t="n">
        <v>112</v>
      </c>
    </row>
    <row r="6" spans="1:2">
      <c r="A6" s="4" t="s">
        <v>846</v>
      </c>
      <c r="B6" s="5" t="n">
        <v>-89</v>
      </c>
    </row>
    <row r="7" spans="1:2">
      <c r="A7" s="4" t="s">
        <v>847</v>
      </c>
      <c r="B7" s="5" t="n">
        <v>0</v>
      </c>
    </row>
    <row r="8" spans="1:2">
      <c r="A8" s="4" t="s">
        <v>848</v>
      </c>
      <c r="B8" s="5" t="n">
        <v>0</v>
      </c>
    </row>
    <row r="9" spans="1:2">
      <c r="A9" s="4" t="s">
        <v>849</v>
      </c>
      <c r="B9" s="5" t="n">
        <v>981</v>
      </c>
    </row>
    <row r="10" spans="1:2">
      <c r="A10" s="4" t="s">
        <v>850</v>
      </c>
      <c r="B10" s="5" t="n">
        <v>871</v>
      </c>
    </row>
    <row r="11" spans="1:2">
      <c r="A11" s="4" t="s">
        <v>851</v>
      </c>
      <c r="B11" s="7" t="n">
        <v>17.39</v>
      </c>
    </row>
    <row r="12" spans="1:2">
      <c r="A12" s="4" t="s">
        <v>852</v>
      </c>
      <c r="B12" s="10" t="n">
        <v>28.25</v>
      </c>
    </row>
    <row r="13" spans="1:2">
      <c r="A13" s="4" t="s">
        <v>853</v>
      </c>
      <c r="B13" s="10" t="n">
        <v>16.62</v>
      </c>
    </row>
    <row r="14" spans="1:2">
      <c r="A14" s="4" t="s">
        <v>854</v>
      </c>
      <c r="B14" s="5" t="n">
        <v>0</v>
      </c>
    </row>
    <row r="15" spans="1:2">
      <c r="A15" s="4" t="s">
        <v>855</v>
      </c>
      <c r="B15" s="5" t="n">
        <v>0</v>
      </c>
    </row>
    <row r="16" spans="1:2">
      <c r="A16" s="4" t="s">
        <v>856</v>
      </c>
      <c r="B16" s="10" t="n">
        <v>18.69</v>
      </c>
    </row>
    <row r="17" spans="1:2">
      <c r="A17" s="4" t="s">
        <v>857</v>
      </c>
      <c r="B17" s="7" t="n">
        <v>17.83</v>
      </c>
    </row>
    <row r="18" spans="1:2">
      <c r="A18" s="4" t="s">
        <v>858</v>
      </c>
      <c r="B18" s="4" t="s">
        <v>859</v>
      </c>
    </row>
    <row r="19" spans="1:2">
      <c r="A19" s="4" t="s">
        <v>860</v>
      </c>
      <c r="B19" s="4" t="s">
        <v>861</v>
      </c>
    </row>
    <row r="20" spans="1:2">
      <c r="A20" s="4" t="s">
        <v>862</v>
      </c>
      <c r="B20" s="6" t="n">
        <v>5982</v>
      </c>
    </row>
    <row r="21" spans="1:2">
      <c r="A21" s="4" t="s">
        <v>863</v>
      </c>
      <c r="B21" s="6" t="n">
        <v>58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78</v>
      </c>
    </row>
    <row r="3" spans="1:4">
      <c r="A3" s="3" t="s">
        <v>865</v>
      </c>
    </row>
    <row r="4" spans="1:4">
      <c r="A4" s="4" t="s">
        <v>866</v>
      </c>
      <c r="B4" s="7" t="n">
        <v>12.39</v>
      </c>
      <c r="C4" s="7" t="n">
        <v>8.9</v>
      </c>
      <c r="D4" s="7" t="n">
        <v>7.74</v>
      </c>
    </row>
    <row r="5" spans="1:4">
      <c r="A5" s="4" t="s">
        <v>867</v>
      </c>
      <c r="B5" s="6" t="n">
        <v>1604</v>
      </c>
      <c r="C5" s="6" t="n">
        <v>4981</v>
      </c>
      <c r="D5" s="6" t="n">
        <v>1397</v>
      </c>
    </row>
    <row r="6" spans="1:4">
      <c r="A6" s="4" t="s">
        <v>868</v>
      </c>
      <c r="B6" s="6" t="n">
        <v>1809</v>
      </c>
      <c r="C6" s="6" t="n">
        <v>3004</v>
      </c>
      <c r="D6" s="6" t="n">
        <v>21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78</v>
      </c>
    </row>
    <row r="3" spans="1:4">
      <c r="A3" s="3" t="s">
        <v>798</v>
      </c>
    </row>
    <row r="4" spans="1:4">
      <c r="A4" s="4" t="s">
        <v>870</v>
      </c>
      <c r="B4" s="5" t="n">
        <v>201</v>
      </c>
    </row>
    <row r="5" spans="1:4">
      <c r="A5" s="4" t="s">
        <v>871</v>
      </c>
      <c r="B5" s="5" t="n">
        <v>59</v>
      </c>
    </row>
    <row r="6" spans="1:4">
      <c r="A6" s="4" t="s">
        <v>872</v>
      </c>
      <c r="B6" s="5" t="n">
        <v>0</v>
      </c>
    </row>
    <row r="7" spans="1:4">
      <c r="A7" s="4" t="s">
        <v>873</v>
      </c>
      <c r="B7" s="5" t="n">
        <v>-78</v>
      </c>
    </row>
    <row r="8" spans="1:4">
      <c r="A8" s="4" t="s">
        <v>874</v>
      </c>
      <c r="B8" s="5" t="n">
        <v>182</v>
      </c>
      <c r="C8" s="5" t="n">
        <v>201</v>
      </c>
    </row>
    <row r="9" spans="1:4">
      <c r="A9" s="4" t="s">
        <v>875</v>
      </c>
      <c r="B9" s="7" t="n">
        <v>17.33</v>
      </c>
    </row>
    <row r="10" spans="1:4">
      <c r="A10" s="4" t="s">
        <v>876</v>
      </c>
      <c r="B10" s="10" t="n">
        <v>28.25</v>
      </c>
      <c r="C10" s="7" t="n">
        <v>19.99</v>
      </c>
      <c r="D10" s="7" t="n">
        <v>17.02</v>
      </c>
    </row>
    <row r="11" spans="1:4">
      <c r="A11" s="4" t="s">
        <v>877</v>
      </c>
      <c r="B11" s="5" t="n">
        <v>0</v>
      </c>
    </row>
    <row r="12" spans="1:4">
      <c r="A12" s="4" t="s">
        <v>878</v>
      </c>
      <c r="B12" s="10" t="n">
        <v>14.92</v>
      </c>
    </row>
    <row r="13" spans="1:4">
      <c r="A13" s="4" t="s">
        <v>879</v>
      </c>
      <c r="B13" s="7" t="n">
        <v>21.89</v>
      </c>
      <c r="C13" s="7" t="n">
        <v>17.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78</v>
      </c>
    </row>
    <row r="3" spans="1:4">
      <c r="A3" s="4" t="s">
        <v>881</v>
      </c>
    </row>
    <row r="4" spans="1:4">
      <c r="A4" s="3" t="s">
        <v>798</v>
      </c>
    </row>
    <row r="5" spans="1:4">
      <c r="A5" s="4" t="s">
        <v>882</v>
      </c>
      <c r="B5" s="7" t="n">
        <v>28.25</v>
      </c>
      <c r="C5" s="7" t="n">
        <v>19.99</v>
      </c>
      <c r="D5" s="7" t="n">
        <v>17.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83</v>
      </c>
      <c r="B1" s="2" t="s">
        <v>1</v>
      </c>
    </row>
    <row r="2" spans="1:2">
      <c r="B2" s="2" t="s">
        <v>884</v>
      </c>
    </row>
    <row r="3" spans="1:2">
      <c r="A3" s="3" t="s">
        <v>798</v>
      </c>
    </row>
    <row r="4" spans="1:2">
      <c r="A4" s="4" t="s">
        <v>885</v>
      </c>
      <c r="B4" s="5" t="n">
        <v>3484</v>
      </c>
    </row>
    <row r="5" spans="1:2">
      <c r="A5" s="4" t="s">
        <v>886</v>
      </c>
      <c r="B5" s="5" t="n">
        <v>1660</v>
      </c>
    </row>
    <row r="6" spans="1:2">
      <c r="A6" s="4" t="s">
        <v>887</v>
      </c>
      <c r="B6" s="5" t="n">
        <v>0</v>
      </c>
    </row>
    <row r="7" spans="1:2">
      <c r="A7" s="4" t="s">
        <v>888</v>
      </c>
      <c r="B7" s="5" t="n">
        <v>-1162</v>
      </c>
    </row>
    <row r="8" spans="1:2">
      <c r="A8" s="4" t="s">
        <v>889</v>
      </c>
      <c r="B8" s="5" t="n">
        <v>3982</v>
      </c>
    </row>
    <row r="9" spans="1:2">
      <c r="A9" s="4" t="s">
        <v>890</v>
      </c>
      <c r="B9" s="6" t="n">
        <v>1</v>
      </c>
    </row>
    <row r="10" spans="1:2">
      <c r="A10" s="4" t="s">
        <v>891</v>
      </c>
      <c r="B10" s="5" t="n">
        <v>1</v>
      </c>
    </row>
    <row r="11" spans="1:2">
      <c r="A11" s="4" t="s">
        <v>892</v>
      </c>
      <c r="B11" s="5" t="n">
        <v>0</v>
      </c>
    </row>
    <row r="12" spans="1:2">
      <c r="A12" s="4" t="s">
        <v>893</v>
      </c>
      <c r="B12" s="5" t="n">
        <v>1</v>
      </c>
    </row>
    <row r="13" spans="1:2">
      <c r="A13" s="4" t="s">
        <v>894</v>
      </c>
      <c r="B13" s="6"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5</v>
      </c>
      <c r="D2" s="2" t="s">
        <v>78</v>
      </c>
    </row>
    <row r="3" spans="1:4">
      <c r="A3" s="3" t="s">
        <v>798</v>
      </c>
    </row>
    <row r="4" spans="1:4">
      <c r="A4" s="4" t="s">
        <v>870</v>
      </c>
      <c r="B4" s="5" t="n">
        <v>53</v>
      </c>
    </row>
    <row r="5" spans="1:4">
      <c r="A5" s="4" t="s">
        <v>871</v>
      </c>
      <c r="B5" s="5" t="n">
        <v>101</v>
      </c>
    </row>
    <row r="6" spans="1:4">
      <c r="A6" s="4" t="s">
        <v>872</v>
      </c>
      <c r="B6" s="5" t="n">
        <v>-83</v>
      </c>
    </row>
    <row r="7" spans="1:4">
      <c r="A7" s="4" t="s">
        <v>873</v>
      </c>
      <c r="B7" s="5" t="n">
        <v>0</v>
      </c>
    </row>
    <row r="8" spans="1:4">
      <c r="A8" s="4" t="s">
        <v>874</v>
      </c>
      <c r="B8" s="5" t="n">
        <v>71</v>
      </c>
      <c r="C8" s="5" t="n">
        <v>53</v>
      </c>
    </row>
    <row r="9" spans="1:4">
      <c r="A9" s="4" t="s">
        <v>875</v>
      </c>
      <c r="B9" s="7" t="n">
        <v>19.36</v>
      </c>
    </row>
    <row r="10" spans="1:4">
      <c r="A10" s="4" t="s">
        <v>876</v>
      </c>
      <c r="B10" s="10" t="n">
        <v>24.98</v>
      </c>
      <c r="C10" s="7" t="n">
        <v>18.38</v>
      </c>
      <c r="D10" s="7" t="n">
        <v>16.37</v>
      </c>
    </row>
    <row r="11" spans="1:4">
      <c r="A11" s="4" t="s">
        <v>877</v>
      </c>
      <c r="B11" s="10" t="n">
        <v>19.64</v>
      </c>
    </row>
    <row r="12" spans="1:4">
      <c r="A12" s="4" t="s">
        <v>878</v>
      </c>
      <c r="B12" s="5" t="n">
        <v>0</v>
      </c>
    </row>
    <row r="13" spans="1:4">
      <c r="A13" s="4" t="s">
        <v>879</v>
      </c>
      <c r="B13" s="7" t="n">
        <v>26.95</v>
      </c>
      <c r="C13" s="7" t="n">
        <v>19.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78</v>
      </c>
    </row>
    <row r="3" spans="1:4">
      <c r="A3" s="3" t="s">
        <v>798</v>
      </c>
    </row>
    <row r="4" spans="1:4">
      <c r="A4" s="4" t="s">
        <v>866</v>
      </c>
      <c r="B4" s="7" t="n">
        <v>24.98</v>
      </c>
      <c r="C4" s="7" t="n">
        <v>18.38</v>
      </c>
      <c r="D4" s="7" t="n">
        <v>16.37</v>
      </c>
    </row>
    <row r="5" spans="1:4">
      <c r="A5" s="4" t="s">
        <v>897</v>
      </c>
      <c r="B5" s="6" t="n">
        <v>1609</v>
      </c>
      <c r="C5" s="6" t="n">
        <v>983</v>
      </c>
      <c r="D5" s="6" t="n">
        <v>3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8</v>
      </c>
      <c r="B1" s="2" t="s">
        <v>2</v>
      </c>
      <c r="C1" s="2" t="s">
        <v>35</v>
      </c>
      <c r="D1" s="2" t="s">
        <v>78</v>
      </c>
      <c r="E1" s="2" t="s">
        <v>156</v>
      </c>
    </row>
    <row r="2" spans="1:5">
      <c r="A2" s="3" t="s">
        <v>899</v>
      </c>
    </row>
    <row r="3" spans="1:5">
      <c r="A3" s="4" t="s">
        <v>43</v>
      </c>
      <c r="B3" s="6" t="n">
        <v>46484</v>
      </c>
      <c r="C3" s="6" t="n">
        <v>16787</v>
      </c>
      <c r="D3" s="6" t="n">
        <v>8297</v>
      </c>
      <c r="E3" s="6" t="n">
        <v>10506</v>
      </c>
    </row>
    <row r="4" spans="1:5">
      <c r="A4" s="4" t="s">
        <v>900</v>
      </c>
      <c r="B4" s="5" t="n">
        <v>100</v>
      </c>
      <c r="C4" s="5" t="n">
        <v>500</v>
      </c>
    </row>
    <row r="5" spans="1:5">
      <c r="A5" s="4" t="s">
        <v>901</v>
      </c>
    </row>
    <row r="6" spans="1:5">
      <c r="A6" s="3" t="s">
        <v>899</v>
      </c>
    </row>
    <row r="7" spans="1:5">
      <c r="A7" s="4" t="s">
        <v>43</v>
      </c>
      <c r="B7" s="6" t="n">
        <v>7100</v>
      </c>
      <c r="C7" s="6" t="n">
        <v>6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5</v>
      </c>
      <c r="D2" s="2" t="s">
        <v>78</v>
      </c>
    </row>
    <row r="3" spans="1:4">
      <c r="A3" s="3" t="s">
        <v>208</v>
      </c>
    </row>
    <row r="4" spans="1:4">
      <c r="A4" s="4" t="s">
        <v>903</v>
      </c>
      <c r="B4" s="6" t="n">
        <v>31095</v>
      </c>
      <c r="C4" s="6" t="n">
        <v>25860</v>
      </c>
      <c r="D4" s="6" t="n">
        <v>23191</v>
      </c>
    </row>
    <row r="5" spans="1:4">
      <c r="A5" s="4" t="s">
        <v>904</v>
      </c>
      <c r="B5" s="5" t="n">
        <v>-16302</v>
      </c>
      <c r="C5" s="5" t="n">
        <v>-12799</v>
      </c>
      <c r="D5" s="5" t="n">
        <v>-13735</v>
      </c>
    </row>
    <row r="6" spans="1:4">
      <c r="A6" s="4" t="s">
        <v>81</v>
      </c>
      <c r="B6" s="6" t="n">
        <v>14793</v>
      </c>
      <c r="C6" s="6" t="n">
        <v>13061</v>
      </c>
      <c r="D6" s="6" t="n">
        <v>94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83</v>
      </c>
      <c r="J1" s="2" t="s">
        <v>1</v>
      </c>
    </row>
    <row r="2" spans="1:12">
      <c r="B2" s="2" t="s">
        <v>2</v>
      </c>
      <c r="C2" s="2" t="s">
        <v>486</v>
      </c>
      <c r="D2" s="2" t="s">
        <v>487</v>
      </c>
      <c r="E2" s="2" t="s">
        <v>488</v>
      </c>
      <c r="F2" s="2" t="s">
        <v>35</v>
      </c>
      <c r="G2" s="2" t="s">
        <v>485</v>
      </c>
      <c r="H2" s="2" t="s">
        <v>489</v>
      </c>
      <c r="I2" s="2" t="s">
        <v>490</v>
      </c>
      <c r="J2" s="2" t="s">
        <v>2</v>
      </c>
      <c r="K2" s="2" t="s">
        <v>35</v>
      </c>
      <c r="L2" s="2" t="s">
        <v>78</v>
      </c>
    </row>
    <row r="3" spans="1:12">
      <c r="A3" s="3" t="s">
        <v>211</v>
      </c>
    </row>
    <row r="4" spans="1:12">
      <c r="A4" s="4" t="s">
        <v>83</v>
      </c>
      <c r="B4" s="6" t="n">
        <v>83749</v>
      </c>
      <c r="C4" s="6" t="n">
        <v>77916</v>
      </c>
      <c r="D4" s="6" t="n">
        <v>72416</v>
      </c>
      <c r="E4" s="6" t="n">
        <v>72625</v>
      </c>
      <c r="F4" s="6" t="n">
        <v>72107</v>
      </c>
      <c r="G4" s="6" t="n">
        <v>69194</v>
      </c>
      <c r="H4" s="6" t="n">
        <v>65338</v>
      </c>
      <c r="I4" s="6" t="n">
        <v>65820</v>
      </c>
      <c r="J4" s="6" t="n">
        <v>306706</v>
      </c>
      <c r="K4" s="6" t="n">
        <v>272459</v>
      </c>
      <c r="L4" s="6" t="n">
        <v>240518</v>
      </c>
    </row>
    <row r="5" spans="1:12">
      <c r="A5" s="4" t="s">
        <v>85</v>
      </c>
      <c r="B5" s="5" t="n">
        <v>23698</v>
      </c>
      <c r="C5" s="5" t="n">
        <v>23640</v>
      </c>
      <c r="D5" s="5" t="n">
        <v>20203</v>
      </c>
      <c r="E5" s="5" t="n">
        <v>19515</v>
      </c>
      <c r="F5" s="5" t="n">
        <v>19464</v>
      </c>
      <c r="G5" s="5" t="n">
        <v>20152</v>
      </c>
      <c r="H5" s="5" t="n">
        <v>18589</v>
      </c>
      <c r="I5" s="5" t="n">
        <v>19134</v>
      </c>
      <c r="J5" s="5" t="n">
        <v>87056</v>
      </c>
      <c r="K5" s="5" t="n">
        <v>77339</v>
      </c>
      <c r="L5" s="5" t="n">
        <v>63014</v>
      </c>
    </row>
    <row r="6" spans="1:12">
      <c r="A6" s="4" t="s">
        <v>906</v>
      </c>
      <c r="B6" s="5" t="n">
        <v>36616</v>
      </c>
      <c r="C6" s="5" t="n">
        <v>35861</v>
      </c>
      <c r="D6" s="5" t="n">
        <v>33215</v>
      </c>
      <c r="E6" s="5" t="n">
        <v>34592</v>
      </c>
      <c r="F6" s="5" t="n">
        <v>34019</v>
      </c>
      <c r="G6" s="5" t="n">
        <v>33840</v>
      </c>
      <c r="H6" s="5" t="n">
        <v>31642</v>
      </c>
      <c r="I6" s="5" t="n">
        <v>31454</v>
      </c>
      <c r="J6" s="5" t="n">
        <v>140284</v>
      </c>
      <c r="K6" s="5" t="n">
        <v>130955</v>
      </c>
      <c r="L6" s="5" t="n">
        <v>118632</v>
      </c>
    </row>
    <row r="7" spans="1:12">
      <c r="A7" s="4" t="s">
        <v>91</v>
      </c>
      <c r="B7" s="5" t="n">
        <v>9643</v>
      </c>
      <c r="C7" s="5" t="n">
        <v>8729</v>
      </c>
      <c r="D7" s="5" t="n">
        <v>7915</v>
      </c>
      <c r="E7" s="5" t="n">
        <v>7177</v>
      </c>
      <c r="F7" s="5" t="n">
        <v>6816</v>
      </c>
      <c r="G7" s="5" t="n">
        <v>6658</v>
      </c>
      <c r="H7" s="5" t="n">
        <v>5221</v>
      </c>
      <c r="I7" s="5" t="n">
        <v>5213</v>
      </c>
      <c r="J7" s="5" t="n">
        <v>33464</v>
      </c>
      <c r="K7" s="5" t="n">
        <v>23908</v>
      </c>
      <c r="L7" s="5" t="n">
        <v>19924</v>
      </c>
    </row>
    <row r="8" spans="1:12">
      <c r="A8" s="4" t="s">
        <v>907</v>
      </c>
      <c r="B8" s="5" t="n">
        <v>3022</v>
      </c>
      <c r="C8" s="5" t="n">
        <v>2237</v>
      </c>
      <c r="D8" s="5" t="n">
        <v>2601</v>
      </c>
      <c r="E8" s="5" t="n">
        <v>2697</v>
      </c>
      <c r="F8" s="5" t="n">
        <v>923</v>
      </c>
      <c r="G8" s="5" t="n">
        <v>3235</v>
      </c>
      <c r="H8" s="5" t="n">
        <v>3751</v>
      </c>
      <c r="I8" s="5" t="n">
        <v>2385</v>
      </c>
      <c r="J8" s="5" t="n">
        <v>10557</v>
      </c>
      <c r="K8" s="5" t="n">
        <v>10294</v>
      </c>
      <c r="L8" s="5" t="n">
        <v>14917</v>
      </c>
    </row>
    <row r="9" spans="1:12">
      <c r="A9" s="4" t="s">
        <v>94</v>
      </c>
      <c r="B9" s="6" t="n">
        <v>10770</v>
      </c>
      <c r="C9" s="6" t="n">
        <v>7449</v>
      </c>
      <c r="D9" s="6" t="n">
        <v>8482</v>
      </c>
      <c r="E9" s="6" t="n">
        <v>8644</v>
      </c>
      <c r="F9" s="6" t="n">
        <v>10885</v>
      </c>
      <c r="G9" s="6" t="n">
        <v>5309</v>
      </c>
      <c r="H9" s="6" t="n">
        <v>6135</v>
      </c>
      <c r="I9" s="6" t="n">
        <v>7634</v>
      </c>
      <c r="J9" s="6" t="n">
        <v>35345</v>
      </c>
      <c r="K9" s="6" t="n">
        <v>29963</v>
      </c>
      <c r="L9" s="6" t="n">
        <v>24031</v>
      </c>
    </row>
    <row r="10" spans="1:12">
      <c r="A10" s="3" t="s">
        <v>95</v>
      </c>
    </row>
    <row r="11" spans="1:12">
      <c r="A11" s="4" t="s">
        <v>96</v>
      </c>
      <c r="B11" s="7" t="n">
        <v>0.92</v>
      </c>
      <c r="C11" s="7" t="n">
        <v>0.64</v>
      </c>
      <c r="D11" s="7" t="n">
        <v>0.73</v>
      </c>
      <c r="E11" s="7" t="n">
        <v>0.74</v>
      </c>
      <c r="F11" s="7" t="n">
        <v>0.9399999999999999</v>
      </c>
      <c r="G11" s="7" t="n">
        <v>0.46</v>
      </c>
      <c r="H11" s="7" t="n">
        <v>0.53</v>
      </c>
      <c r="I11" s="7" t="n">
        <v>0.66</v>
      </c>
      <c r="J11" s="7" t="n">
        <v>3.03</v>
      </c>
      <c r="K11" s="7" t="n">
        <v>2.59</v>
      </c>
      <c r="L11" s="7" t="n">
        <v>2.03</v>
      </c>
    </row>
    <row r="12" spans="1:12">
      <c r="A12" s="4" t="s">
        <v>97</v>
      </c>
      <c r="B12" s="7" t="n">
        <v>0.9</v>
      </c>
      <c r="C12" s="7" t="n">
        <v>0.61</v>
      </c>
      <c r="D12" s="7" t="n">
        <v>0.7</v>
      </c>
      <c r="E12" s="7" t="n">
        <v>0.72</v>
      </c>
      <c r="F12" s="7" t="n">
        <v>0.92</v>
      </c>
      <c r="G12" s="7" t="n">
        <v>0.45</v>
      </c>
      <c r="H12" s="7" t="n">
        <v>0.52</v>
      </c>
      <c r="I12" s="7" t="n">
        <v>0.65</v>
      </c>
      <c r="J12" s="7" t="n">
        <v>2.93</v>
      </c>
      <c r="K12" s="7" t="n">
        <v>2.54</v>
      </c>
      <c r="L12" s="7" t="n">
        <v>1.9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s>
  <sheetData>
    <row r="1" spans="1:7">
      <c r="A1" s="1" t="s">
        <v>908</v>
      </c>
      <c r="B1" s="2" t="s">
        <v>482</v>
      </c>
      <c r="C1" s="2" t="s">
        <v>483</v>
      </c>
      <c r="G1" s="2" t="s">
        <v>1</v>
      </c>
    </row>
    <row r="2" spans="1:7">
      <c r="B2" s="2" t="s">
        <v>485</v>
      </c>
      <c r="C2" s="2" t="s">
        <v>486</v>
      </c>
      <c r="D2" s="2" t="s">
        <v>35</v>
      </c>
      <c r="E2" s="2" t="s">
        <v>485</v>
      </c>
      <c r="F2" s="2" t="s">
        <v>490</v>
      </c>
      <c r="G2" s="2" t="s">
        <v>35</v>
      </c>
    </row>
    <row r="3" spans="1:7">
      <c r="A3" s="3" t="s">
        <v>909</v>
      </c>
    </row>
    <row r="4" spans="1:7">
      <c r="A4" s="4" t="s">
        <v>910</v>
      </c>
      <c r="C4" s="6" t="n">
        <v>3900</v>
      </c>
      <c r="E4" s="6" t="n">
        <v>3000</v>
      </c>
    </row>
    <row r="5" spans="1:7">
      <c r="A5" s="4" t="s">
        <v>911</v>
      </c>
      <c r="F5" s="6" t="n">
        <v>1500</v>
      </c>
    </row>
    <row r="6" spans="1:7">
      <c r="A6" s="4" t="s">
        <v>912</v>
      </c>
      <c r="D6" s="6" t="n">
        <v>3122</v>
      </c>
      <c r="G6" s="6" t="n">
        <v>3122</v>
      </c>
    </row>
    <row r="7" spans="1:7">
      <c r="A7" s="4" t="s">
        <v>513</v>
      </c>
    </row>
    <row r="8" spans="1:7">
      <c r="A8" s="3" t="s">
        <v>909</v>
      </c>
    </row>
    <row r="9" spans="1:7">
      <c r="A9" s="4" t="s">
        <v>913</v>
      </c>
      <c r="B9" s="6" t="n">
        <v>1000</v>
      </c>
      <c r="E9" s="6" t="n">
        <v>1000</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56:47Z</dcterms:created>
  <dcterms:modified xmlns:dcterms="http://purl.org/dc/terms/" xmlns:xsi="http://www.w3.org/2001/XMLSchema-instance" xsi:type="dcterms:W3CDTF">2019-03-08T16:56:47Z</dcterms:modified>
</cp:coreProperties>
</file>